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ckground information of busin" sheetId="7" r:id="rId7"/>
    <s:sheet name="Summary of significant accounti" sheetId="8" r:id="rId8"/>
    <s:sheet name="Short-term investments" sheetId="9" r:id="rId9"/>
    <s:sheet name="Real estate property under deve" sheetId="10" r:id="rId10"/>
    <s:sheet name="Other long-term investment" sheetId="11" r:id="rId11"/>
    <s:sheet name="Short-term bank loans and other" sheetId="12" r:id="rId12"/>
    <s:sheet name="Long-term bank loans" sheetId="13" r:id="rId13"/>
    <s:sheet name="Other long-term debt" sheetId="14" r:id="rId14"/>
    <s:sheet name="Income taxes" sheetId="15" r:id="rId15"/>
    <s:sheet name="Related party and employee tran" sheetId="16" r:id="rId16"/>
    <s:sheet name="Equity" sheetId="17" r:id="rId17"/>
    <s:sheet name="Earnings per share" sheetId="18" r:id="rId18"/>
    <s:sheet name="Segment reporting" sheetId="19" r:id="rId19"/>
    <s:sheet name="Commitments and contingencies" sheetId="20" r:id="rId20"/>
    <s:sheet name="Accumulated other comprehensive" sheetId="21" r:id="rId21"/>
    <s:sheet name="Subsequent events" sheetId="22" r:id="rId22"/>
    <s:sheet name="Summary of significant accoun23" sheetId="23" r:id="rId23"/>
    <s:sheet name="Background information of bus24" sheetId="24" r:id="rId24"/>
    <s:sheet name="Summary of significant accoun25" sheetId="25" r:id="rId25"/>
    <s:sheet name="Short-term investments (Tables)" sheetId="26" r:id="rId26"/>
    <s:sheet name="Real estate property under de27" sheetId="27" r:id="rId27"/>
    <s:sheet name="Other long-term investment (Tab" sheetId="28" r:id="rId28"/>
    <s:sheet name="Short-term bank loans and oth29" sheetId="29" r:id="rId29"/>
    <s:sheet name="Long-term bank loans (Tables)" sheetId="30" r:id="rId30"/>
    <s:sheet name="Other long-term debt (Tables)" sheetId="31" r:id="rId31"/>
    <s:sheet name="Income taxes (Tables)" sheetId="32" r:id="rId32"/>
    <s:sheet name="Related party and employee tr33" sheetId="33" r:id="rId33"/>
    <s:sheet name="Earnings per share (Tables)" sheetId="34" r:id="rId34"/>
    <s:sheet name="Segment reporting (Tables)" sheetId="35" r:id="rId35"/>
    <s:sheet name="Commitments and contingencies (" sheetId="36" r:id="rId36"/>
    <s:sheet name="Accumulated other comprehensi37" sheetId="37" r:id="rId37"/>
    <s:sheet name="Background information of bus38" sheetId="38" r:id="rId38"/>
    <s:sheet name="Summary of significant accoun39" sheetId="39" r:id="rId39"/>
    <s:sheet name="Summary of significant accoun40" sheetId="40" r:id="rId40"/>
    <s:sheet name="Summary of significant accoun41" sheetId="41" r:id="rId41"/>
    <s:sheet name="Short-term investments (Details" sheetId="42" r:id="rId42"/>
    <s:sheet name="Real estate property under de43" sheetId="43" r:id="rId43"/>
    <s:sheet name="Other long-term investment (Det" sheetId="44" r:id="rId44"/>
    <s:sheet name="Short-term bank loans and oth45" sheetId="45" r:id="rId45"/>
    <s:sheet name="Long-term bank loans (Details)" sheetId="46" r:id="rId46"/>
    <s:sheet name="Other long-term debt (Schedule " sheetId="47" r:id="rId47"/>
    <s:sheet name="Other long-term debt (Narrative" sheetId="48" r:id="rId48"/>
    <s:sheet name="Income taxes (Details)" sheetId="49" r:id="rId49"/>
    <s:sheet name="Related party and employee tr50" sheetId="50" r:id="rId50"/>
    <s:sheet name="Equity (Details)" sheetId="51" r:id="rId51"/>
    <s:sheet name="Earnings per share (Details)" sheetId="52" r:id="rId52"/>
    <s:sheet name="Segment reporting (Details)" sheetId="53" r:id="rId53"/>
    <s:sheet name="Commitments and contingencies54" sheetId="54" r:id="rId54"/>
    <s:sheet name="Accumulated other comprehensi55" sheetId="55" r:id="rId55"/>
    <s:sheet name="Subsequent events (Details)" sheetId="56" r:id="rId56"/>
  </s:sheets>
  <s:definedNames/>
  <s:calcPr calcId="124519" calcMode="auto" fullCalcOnLoad="1"/>
</s:workbook>
</file>

<file path=xl/sharedStrings.xml><?xml version="1.0" encoding="utf-8"?>
<sst xmlns="http://schemas.openxmlformats.org/spreadsheetml/2006/main" uniqueCount="976">
  <si>
    <t>Document and Entity Information</t>
  </si>
  <si>
    <t>6 Months Ended</t>
  </si>
  <si>
    <t>Jun. 30, 2015</t>
  </si>
  <si>
    <t>Document And Entity Information [Abstract]</t>
  </si>
  <si>
    <t>Entity Registrant Name</t>
  </si>
  <si>
    <t>Xinyuan Real Estate Co., Ltd.</t>
  </si>
  <si>
    <t>Entity Central Index Key</t>
  </si>
  <si>
    <t>Current Fiscal Year End Date</t>
  </si>
  <si>
    <t>--12-31</t>
  </si>
  <si>
    <t>Entity Filer Category</t>
  </si>
  <si>
    <t>Accelerated Filer</t>
  </si>
  <si>
    <t>Document Type</t>
  </si>
  <si>
    <t>6-K</t>
  </si>
  <si>
    <t>Amendment Flag</t>
  </si>
  <si>
    <t>false</t>
  </si>
  <si>
    <t>Document Period End Date</t>
  </si>
  <si>
    <t>Jun. 30,
		2015</t>
  </si>
  <si>
    <t>Document Fiscal Period Focus</t>
  </si>
  <si>
    <t>Q2</t>
  </si>
  <si>
    <t>Document Fiscal Year Focus</t>
  </si>
  <si>
    <t>CONDENSED CONSOLIDATED BALANCE SHEETS - USD ($)</t>
  </si>
  <si>
    <t>Dec. 31, 2014</t>
  </si>
  <si>
    <t>Current assets</t>
  </si>
  <si>
    <t>Cash and cash equivalents</t>
  </si>
  <si>
    <t>Restricted cash</t>
  </si>
  <si>
    <t>Short-term investments</t>
  </si>
  <si>
    <t>Accounts receivable</t>
  </si>
  <si>
    <t>Other receivables</t>
  </si>
  <si>
    <t>Restricted deposit</t>
  </si>
  <si>
    <t>Deposits for land use rights</t>
  </si>
  <si>
    <t>Other deposits and prepayments</t>
  </si>
  <si>
    <t>Advances to suppliers</t>
  </si>
  <si>
    <t>Real estate property held for sale</t>
  </si>
  <si>
    <t>Real estate property development completed</t>
  </si>
  <si>
    <t>Real estate property under development (including real estate property under development of the consolidated variable interest entities ("Consolidated VIEs") to be used only to settle obligations of the Consolidated VIEs of US$548,404,278 and US$556,441,991 as of December 31, 2014 and June 30, 2015, respectively)</t>
  </si>
  <si>
    <t>Amounts due from related party</t>
  </si>
  <si>
    <t>Amounts due from employees</t>
  </si>
  <si>
    <t>Other current assets</t>
  </si>
  <si>
    <t>Total current assets</t>
  </si>
  <si>
    <t>Real estate properties held for lease, net</t>
  </si>
  <si>
    <t>Property and equipment, net</t>
  </si>
  <si>
    <t>Other long-term investment</t>
  </si>
  <si>
    <t>Investment in joint venture</t>
  </si>
  <si>
    <t>Deferred tax assets</t>
  </si>
  <si>
    <t>Deferred charges</t>
  </si>
  <si>
    <t>Other assets</t>
  </si>
  <si>
    <t>TOTAL ASSETS</t>
  </si>
  <si>
    <t>Current liabilities</t>
  </si>
  <si>
    <t>Accounts payable (including accounts payable of the Consolidated VIEs without recourse to the primary beneficiary of US$40,259,520 and US$42,319,413 as of December 31, 2014 and June 30, 2015, respectively)</t>
  </si>
  <si>
    <t>Short-term bank loans and other debt (including short-term bank loans and other debt of the Consolidated VIEs without recourse to the primary beneficiary of US$65,370,159 and nil as of December 31, 2014 and June 30, 2015, respectively)</t>
  </si>
  <si>
    <t>Customer deposits (including customer deposits of the Consolidated VIEs without recourse to the primary beneficiary of nil and US$40,433,345 as of December 31, 2014 and June 30, 2015, respectively)</t>
  </si>
  <si>
    <t>Income tax payable (including income tax payable of the Consolidated VIEs without recourse to the primary beneficiary of US$517,631 and US$646,896 as of December 31, 2014 and June 30, 2015, respectively)</t>
  </si>
  <si>
    <t>Deferred tax liabilities</t>
  </si>
  <si>
    <t>Other payables and accrued liabilities (including other payables and accrued liabilities of the Consolidated VIEs without recourse to the primary beneficiary of US$5,769,652 and US$7,161,461 as of December 31, 2014 and June 30, 2015, respectively)</t>
  </si>
  <si>
    <t>Payroll and welfare payable (including payroll and welfare payable of the Consolidated VIEs without recourse to the primary beneficiary of US$1,744,275 and US$114,042 as of December 31, 2014 and June 30, 2015, respectively)</t>
  </si>
  <si>
    <t>Current portion of long-term bank loans and other debt (including current portion of long-term bank loans and other debt of the Consolidated VIEs without recourse to the primary beneficiary of nil and US$199,227,951 as of December 31, 2014 and June 30, 2015, respectively)</t>
  </si>
  <si>
    <t>Mandatorily redeemable non-controlling interests</t>
  </si>
  <si>
    <t>Current maturities of capital lease obligations</t>
  </si>
  <si>
    <t>Total current liabilities</t>
  </si>
  <si>
    <t>Long-term bank loans</t>
  </si>
  <si>
    <t>Unrecognized tax benefits</t>
  </si>
  <si>
    <t>Other long-term debt (including other long-term debt of the Consolidated VIEs without recourse to the primary beneficiary of US$69,050,361 and US$86,037,686 as of December 31, 2014 and June 30, 2015, respectively)</t>
  </si>
  <si>
    <t>Capital lease obligations, net of current maturities</t>
  </si>
  <si>
    <t>Mandatorily redeemable non-controlling interests (including mandatorily redeemable non-controlling interests of the Consolidated VIEs without recourse to the primary beneficiary of nil and US$654,279 as of December 31, 2014 and June 30, 2015, respectively)</t>
  </si>
  <si>
    <t>Total liabilities</t>
  </si>
  <si>
    <t>Commitments and contingencies</t>
  </si>
  <si>
    <t>Shareholders' equity</t>
  </si>
  <si>
    <t>Authorized-500,000,000; shares issued and outstanding- 147,059,802 shares for June 30, 2015 (December 31, 2014: 147,019,802 shares)</t>
  </si>
  <si>
    <t>Treasury shares</t>
  </si>
  <si>
    <t>Additional paid-in capital</t>
  </si>
  <si>
    <t>Statutory reserves</t>
  </si>
  <si>
    <t>Retained earnings</t>
  </si>
  <si>
    <t>Accumulated other comprehensive income</t>
  </si>
  <si>
    <t>Total Xinyuan Real Estate Co., Ltd shareholders' equity</t>
  </si>
  <si>
    <t>Non-controlling interest</t>
  </si>
  <si>
    <t>Total equity</t>
  </si>
  <si>
    <t>TOTAL LIABILITIES AND SHAREHOLDERS' EQUITY</t>
  </si>
  <si>
    <t>CONDENSED CONSOLIDATED BALANCE SHEETS (Parenthetical) - USD ($)</t>
  </si>
  <si>
    <t>Real estate properties under development (current)</t>
  </si>
  <si>
    <t>Accounts payable</t>
  </si>
  <si>
    <t>Short-term bank loans and other debt</t>
  </si>
  <si>
    <t>Customer deposits</t>
  </si>
  <si>
    <t>Income tax payable</t>
  </si>
  <si>
    <t>Other payables and accrued liabilities</t>
  </si>
  <si>
    <t>Payroll and welfare payable</t>
  </si>
  <si>
    <t>Current portion of long-term bank loans and other debt</t>
  </si>
  <si>
    <t>Other long-term debt</t>
  </si>
  <si>
    <t>Common stock, par value per share</t>
  </si>
  <si>
    <t>Common stock, shares authorized</t>
  </si>
  <si>
    <t>Common stock, shares issued</t>
  </si>
  <si>
    <t>Common stock, shares outstanding</t>
  </si>
  <si>
    <t>Variable Interest Entity, Primary Beneficiary, Aggregated Disclosure [Member]</t>
  </si>
  <si>
    <t>CONDENSED CONSOLIDATED STATEMENTS OF COMPREHENSIVE INCOME - USD ($)</t>
  </si>
  <si>
    <t>Jun. 30, 2014</t>
  </si>
  <si>
    <t>Revenue:</t>
  </si>
  <si>
    <t>Real estate sales, net of sales taxes of US$22,525,960 for the six months ended June 30, 2014 and US$25,558,801 for the six months ended June 30, 2015</t>
  </si>
  <si>
    <t>Real estate lease income</t>
  </si>
  <si>
    <t>Other revenue</t>
  </si>
  <si>
    <t>Total revenue</t>
  </si>
  <si>
    <t>Costs of revenue:</t>
  </si>
  <si>
    <t>Cost of real estate sales</t>
  </si>
  <si>
    <t>Cost of real estate lease income</t>
  </si>
  <si>
    <t>Other costs</t>
  </si>
  <si>
    <t>Total cost of revenue</t>
  </si>
  <si>
    <t>Gross profit</t>
  </si>
  <si>
    <t>Selling and distribution expenses</t>
  </si>
  <si>
    <t>General and administrative expenses</t>
  </si>
  <si>
    <t>Operating income</t>
  </si>
  <si>
    <t>Interest income</t>
  </si>
  <si>
    <t>Interest expense</t>
  </si>
  <si>
    <t>Net realized gain on short-term investments</t>
  </si>
  <si>
    <t>Unrealized loss on short-term investments</t>
  </si>
  <si>
    <t>Other income</t>
  </si>
  <si>
    <t>Share of loss in an equity investee</t>
  </si>
  <si>
    <t>Income from operations before income taxes</t>
  </si>
  <si>
    <t>Income taxes</t>
  </si>
  <si>
    <t>Net income</t>
  </si>
  <si>
    <t>Net income attributable to non-controlling interest</t>
  </si>
  <si>
    <t>Net income attributable to Xinyuan Real Estate Co., Ltd. shareholders</t>
  </si>
  <si>
    <t>Earnings per share:</t>
  </si>
  <si>
    <t>Basic</t>
  </si>
  <si>
    <t>Diluted</t>
  </si>
  <si>
    <t>Shares used in computation:</t>
  </si>
  <si>
    <t>Other comprehensive income/(loss), net of tax</t>
  </si>
  <si>
    <t>Foreign currency translation adjustments</t>
  </si>
  <si>
    <t>Comprehensive income</t>
  </si>
  <si>
    <t>Less: comprehensive income attributable to non-controlling interest</t>
  </si>
  <si>
    <t>Comprehensive income attributable to Xinyuan Real Estate Co., Ltd. shareholders</t>
  </si>
  <si>
    <t>CONDENSED CONSOLIDATED STATEMENTS OF COMPREHENSIVE INCOME (Parenthetical) - USD ($)</t>
  </si>
  <si>
    <t>CONDENSED CONSOLIDATED STATEMENTS OF COMPREHENSIVE INCOME [Abstract]</t>
  </si>
  <si>
    <t>Real estate sales taxes</t>
  </si>
  <si>
    <t>CONDENSED CONSOLIDATED STATEMENTS OF CASH FLOWS - USD ($)</t>
  </si>
  <si>
    <t>CASH FLOWS FROM OPERATING ACTIVITIES:</t>
  </si>
  <si>
    <t>Adjustments to reconcile net income to net cash provided by operating activities:</t>
  </si>
  <si>
    <t>Depreciation and amortization</t>
  </si>
  <si>
    <t>Stock-based compensation expenses</t>
  </si>
  <si>
    <t>Changes in unrecognized tax benefit</t>
  </si>
  <si>
    <t>Deferred tax expense</t>
  </si>
  <si>
    <t>Share of loss/(income) in an equity investee</t>
  </si>
  <si>
    <t>Amortization of deferred charges</t>
  </si>
  <si>
    <t>Net realized gain on trading securities</t>
  </si>
  <si>
    <t>Unrealized loss/(gain) on trading securities</t>
  </si>
  <si>
    <t>Proceeds from disposal of trading securities</t>
  </si>
  <si>
    <t>Purchase of trading securities</t>
  </si>
  <si>
    <t>Others</t>
  </si>
  <si>
    <t>Changes in operating assets and liabilities:</t>
  </si>
  <si>
    <t>Real estate property under development</t>
  </si>
  <si>
    <t>Real estate properties held for lease</t>
  </si>
  <si>
    <t>Amounts due from related parties</t>
  </si>
  <si>
    <t>Net cash provided by/(used in) operating activities</t>
  </si>
  <si>
    <t>CASH FLOWS FROM INVESTING ACTIVITIES:</t>
  </si>
  <si>
    <t>Disposal of properties held for lease and property and equipment</t>
  </si>
  <si>
    <t>Purchase of property and equipment</t>
  </si>
  <si>
    <t>Purchase of available-for-sale securities</t>
  </si>
  <si>
    <t>Acquisition of other long-term investment</t>
  </si>
  <si>
    <t>Net cash used in investing activities</t>
  </si>
  <si>
    <t>CASH FLOWS FROM FINANCING ACTIVITIES</t>
  </si>
  <si>
    <t>Proceeds from exercise of stock options</t>
  </si>
  <si>
    <t>Purchase of treasury shares</t>
  </si>
  <si>
    <t>Repurchase of shares under Restricted Stock Unit ("RSU") plan</t>
  </si>
  <si>
    <t>Dividends to shareholders</t>
  </si>
  <si>
    <t>Increase in restricted cash</t>
  </si>
  <si>
    <t>Repayments of short-term bank loans and current portion of long-term bank loans</t>
  </si>
  <si>
    <t>Proceeds from short-term bank loans and current portion of long-term bank loans</t>
  </si>
  <si>
    <t>Repayment of long-term bank loans</t>
  </si>
  <si>
    <t>Proceeds from long-term bank loans</t>
  </si>
  <si>
    <t>Repayment of other short-term debt</t>
  </si>
  <si>
    <t>Proceeds from other short-term debt</t>
  </si>
  <si>
    <t>Repayment of other long-term debt</t>
  </si>
  <si>
    <t>Proceeds from other long-term debt</t>
  </si>
  <si>
    <t>Capital lease payments</t>
  </si>
  <si>
    <t>Repayment of redeemable non-controlling interests</t>
  </si>
  <si>
    <t>Proceeds from redeemable non-controlling interests</t>
  </si>
  <si>
    <t>Net cash provided by financing activities</t>
  </si>
  <si>
    <t>NET (DECREASE)/INCREASE IN CASH AND CASH EQUIVALENTS</t>
  </si>
  <si>
    <t>Effect of exchange rate changes on cash and cash equivalents</t>
  </si>
  <si>
    <t>Cash and cash equivalents, at beginning of period</t>
  </si>
  <si>
    <t>CASH AND CASH EQUIVALENTS, AT END OF PERIOD</t>
  </si>
  <si>
    <t>Background information of business and organization</t>
  </si>
  <si>
    <t>Background information of business and organization [Abstract]</t>
  </si>
  <si>
    <t xml:space="preserve">1. Background information of business and organization Xinyuan Real Estate Co., Ltd. (the Company) and its subsidiaries (collectively the Group) are principally engaged in residential real estate development and the provision of property management services. The Group's operations are conducted mainly in the People's Republic of China (PRC). In 2012, the Group expanded its business into the U.S. residential real estate market and established Vista Sierra, LLC, XIN Irvine, LLC and 421 Kent Development, LLC to acquire three projects in Reno, Nevada, Irvine, California and Brooklyn, New York, respectively. On April 6, 2012 and September 25, 2012, Zhengzhou Jiantou Xinyuan United Real Estate Co., Ltd. and Henan Wanzhong Real Estate Co., Ltd., subsidiaries of the Company, were liquidated, respectively. On October 18, 2013, Kunshan Xinyuan Real Estate Co., Ltd. (Kunshan Xinyuan) acquired a 100 100 100 49 5 25 100 82 18 20 10 As of June 30, 2015, subsidiaries of the Company and its consolidated variable interest entities included the following entities:
Company Name
Registered/Place and Date of Incorporation
Paid-up Capital
Percentage of Equity Directly Attributable to the Group Principal Activities
Subsidiary companies:
Xinyuan International Property Investment Co., Ltd.
Cayman Islands October 6, 2011 US$ 500,000 100 % Investment holding company
Xinyuan International (HK) Property Investment Co., Limited.
Hong Kong October 26, 2011 HK$ 3,000,000 100 % Investment holding company
XIN Development Group International Inc.
United States November 10, 2011 US$ 0 100 % Investment holding company
Xinyuan Real Estate, Ltd. (Xinyuan)
Cayman Islands January 27, 2006 US$ 50,000,000 100 % Investment holding company
South Glory International Ltd.
Hong Kong January 17, 2001 HK$ 10,000 100 % Investment holding company
Victory Good Development Ltd.
Hong Kong January 17, 2001 HK$ 10,000 100 % Investment holding company
Elite Quest Holdings Ltd.
Hong Kong November 19, 2001 HK$ 10,000 100 % Investment holding company
XIN Irvine, LLC
United States July 12, 2012 US$ 50,000 100 % Real estate development
Vista Sierra, LLC
United States May 1, 2012 US$ 0 100 % Real estate development
XIN Development Management East, LLC
United States August 28, 2012 US$ 1,000 100 % Property management services
XIN NY Holding, LLC
United States August 29, 2012 US$ 1,000 100 % Investment holding company
421 Kent Development, LLC
United States August 29, 2012 US$ 1,000 100 % Real estate development
Company Name
Registered/Place and Date of Incorporation
Paid-up Capital
Percentage of Equity Directly Attributable to the Group Principal Activities
Subsidiary companies:
Xinyuan Sailing Co., Ltd.
Hong Kong June 21, 2013 HK$ 3,000,000 100 % Investment holding company
AWAN Plasma Sdn Bhd
Malaysia April 16, 2007 MYR 33,577,000 100 % Investment holding company
XIN Eco Marine Group Properties Sdn Bhd
Malaysia July 9, 2014 MYR 33,217,000 100 % Investment holding company
Zhengzhou Yasheng Construction Material Co., Ltd.
The PRC October 22, 2013 US$ 50,000,000 100 % Sales of construction material
Zhengzhou Jiasheng Real Estate Co., Ltd
The PRC December 2, 2013 US$ 60,000,000 100 % Real estate development
Zhengzhou Yusheng Landscape Design Co., Ltd.
The PRC December 25, 2013 US$ 70,000,000 100 % Landscaping engineering and management
Xinyuan (China) Real Estate, Ltd. (WFOE)
The PRC April 10, 2006 US$ 307,000,000 100 % Investment holding company
Henan Xinyuan Real Estate Co., Ltd. (Henan Xinyuan)
The PRC May 19, 1997 RMB 200,000,000 100 % Real estate development
Qingdao Xinyuan Xiangrui Real Estate Co., Ltd.
The PRC February 9, 2006 RMB 10,000,000 100 % Real estate development
Shandong Xinyuan Real Estate Co., Ltd.
The PRC June 2, 2006 RMB 300,000,000 100 % Real estate development
Xinyuan Property Service Co., Ltd.
The PRC December 28, 1998 RMB 50,000,000 100 % Property management services
Zhengzhou Mingyuan Landscape Engineering Co., Ltd.
The PRC February 17, 2004 RMB 2,000,000 100 % Landscaping engineering and management
Zhengzhou Xinyuan Computer Network Engineering Co., Ltd.
The PRC May 26, 2004 RMB 2,000,000 100 % Installation of intercom systems
Henan Xinyuan Wanzhuo Real Estate Co., Ltd. (Henan Wanzhuo)
The PRC December 29, 2011 RMB 20,000,000 100 % Real estate development
Suzhou Xinyuan Real Estate Development Co., Ltd. (Suzhou Xinyuan)
The PRC November 24, 2006 RMB 200,000,000 100 % Real estate development
Anhui Xinyuan Real Estate Co., Ltd.
The PRC December 7, 2006 RMB 50,000,000 100 % Real estate development
Company Name
Registered/Place and Date of Incorporation Paid-up Capital
Percentage of Equity Directly Attributable to the Group Principal Activities
Subsidiary companies:
Kunshan Xinyuan Real Estate Co., Ltd.
The PRC January 31, 2008 RMB 200,000,000 100 % Real estate development
Xinyuan Real Estate (Chengdu) Co., Ltd.
The PRC June 12, 2007 RMB 220,000,000 100 % Real estate development
Xuzhou Xinyuan Real Estate Co., Ltd.
The PRC November 09, 2009 RMB 200,000,000 100 % Real estate development
Henan Jiye Real Estate Co., Ltd.
The PRC November 15, 2009 RMB 50,000,000 100 % Real estate development
Beijing Xinyuan Wanzhong Real Estate Co., Ltd. (Beijing Wanzhong)
The PRC March 4, 2008 RMB 900,000,000 100 % Real estate development
Beijing Heju Construction Material Co. Ltd.
The PRC January 16, 2009 RMB 30,000,000 100 % Real estate development
Xinyuan Renju (Beijing) Asset Management Co., Ltd.
The PRC January 16, 2009 RMB 30,000,000 100 % Real estate development
Zhengzhou Jiantou Xinyuan Real Estate Co., Ltd. (Jiantou Xinyuan)
The PRC June 13, 2005 RMB 10,000,000 100 % Real estate development
Beijing Xinyuan Priority Real Estate Consulting Co., Ltd.
The PRC March 8, 2012 RMB 30,000,000 100 % Real estate consulting services
Henan Xinyuan Priority Commercial Management Co., Ltd.
The PRC August 10, 2012 RMB 2,000,000 100 % Leasing management services
Suzhou Xinyuan Wanzhuo Real Estate Co., Ltd. (Suzhou Xinyuan)
The PRC September 20, 2012 RMB 200,000,000 100 % Real estate development
Beijing Xinyuan Jiye Real Estate Co., Ltd.
The PRC February 17, 2013 RMB 200,000,000 100 % Real estate development
Jiangsu Jiajing Real Estate Co., Ltd.
The PRC March 28, 2005 RMB 150,000,000 100 % Real estate development
Beijing XIN Media Co., Ltd.
The PRC July 10, 2013 RMB 10,000,000 100 % Culture and Media services
Company Name
Registered/Place and Paid-up Capital
Percentage of Equity Directly Attributable Principal Activities
Subsidiary companies:
Xingyang Xinyuan Real Estate Co., Ltd. (Xingyang Xinyuan)
The PRC July 25, 2013 RMB 200,000,000 100 % Real estate development
APEC Construction Investment (Beijing) Co., Ltd.
The PRC August 1, 2013 RMB 100,000,000 100 % Dormant
Beijing Xinxiang Huicheng Decoration Co., Ltd.
The PRC October 18, 2013 RMB 10,000,000 100 % Property decoration services
Xinrongji (Beijing) Investment Co., Ltd.
The PRC December 25, 2013 RMB 100,000,000 100 % Dormant
Shanghai Junxin Real Estate Co., Ltd. (Shanghai Junxin)
The PRC January 16, 2014 RMB 5,000,000 100 % Real estate development
Sanya Beida Science and Technology Park Industrial Development Co., Ltd.
The PRC January 10, 2014 RMB 200,000,000 100 % Real estate development
Chengdu Xinyuan Wanzhuo Real Estate Co., Ltd.
The PRC February 21, 2014 RMB 50,000,000 100 % Real estate development
Kunming Huaxia Xinyuan Real Estate Co., Ltd.
The PRC May 27, 2014 RMB 100,000,000 80 % Real estate development
Zhengzhou Hengsheng Real Estate Co., Ltd.
The PRC June 19, 2014 RMB 20,000,000 100 % Real estate development
Beijing Xinyuan Xindo Park E-commerce Co., Ltd.
PRC August 12, 2014 RMB 202,000,000 100 % Electronic commerce
Beijing Economy Cooperation Ruifeng Investment Co., Ltd.
PRC September 15, 2014 RMB 20,000,000 90 % Real estate development
Tianjin Xinyuan Real Estate Co., Ltd.
PRC September 17, 2014 RMB 100,000,000 100 % Real estate development
Xi'an Xinyuan Metropolitan Business Management Co., Ltd.
PRC November 25, 2014 RMB 3,000,000 100 % Property management services
Beijing Xinleju Technology Development Co., Ltd.
PRC December 24, 2014 RMB 10,000,000 100 % Real estate brokerage
Beijing Yue-Mart Commerce and Trade Co., Ltd.
PRC January 5, 2015 RMB 30,000,000 100 % Trading
Henan Yue-Mart Commerce and Trade Co., Ltd.
PRC March 23, 2015 RMB 10,000,000 100 % Trading
Beijing Xinhe Investment Development Co., Ltd.
PRC May 5, 2015 RMB 5,000,000 100 % Investment
Shenzhen Xileju Technology Development Co., Ltd.
PRC June 4, 2015 RMB 5,000,000 100 % Intelligent information system development
Shenzhen Xilefu Internet Financial Service Co., Ltd.
PRC June 12, 2015 RMB 5,000,000 100 % Financial service
Shandong Xinyuan Renju Real Estate Co., Ltd. (Shandong Renju)
PRC November 19, 2011 RMB 50,000,000 100 % Real estate development
VIEs:
Jinan Xinyuan Wanzhuo Real Estate Co., Ltd. (Jinan Wanzhuo)
The PRC December 4, 2013 RMB 300,000,000 95 % Real estate development
Changsha Xinyuan Wanzhuo Real Estate Co., Ltd. (Changsha Wanzhuo)
PRC April 3, 2014 RMB 100,000,000 75 % Real estate development
Zhengzhou Shengdao Real Estate Co., Ltd. (Zhengzhou Shengdao)
The PRC October 14, 2013 RMB 20,000,000 80 % Real estate development
Henan Xinyuan Quansheng Real Estate Co., Ltd. (Henan Quansheng)
PRC January 14, 2015 RMB 40,000,000 90 % Real estate development Equity holdings remained unchanged throughout the six months ended June 30, 2015 except for Shanghai Junxin, Shandong Renju, Zhengzhou Shengdao and Henan Quansheng (see note 1). </t>
  </si>
  <si>
    <t>Summary of significant accounting policies</t>
  </si>
  <si>
    <t>Summary of significant accounting policies [Abstract]</t>
  </si>
  <si>
    <t xml:space="preserve">2. Summary of significant accounting policies
(a) The Company and basis of presentation and consolidation The Group is principally engaged in residential real estate development and the provision of property management services. The Group's operations are conducted mainly in the People's Republic of China (PRC). In 2012, the Group expanded its business into the U.S. residential real estate market. The accompanying unaudited condensed consolidated financial statements have been prepared in accordance with U.S. generally accepted accounting principles (U.S. GAAP). The unaudited condensed consolidated financial statements include the financial statements of the Company and its subsidiaries. All inter-company transactions and balances between the Company and its subsidiaries have been eliminated upon consolidation. These unaudited condensed consolidated financial statements of the Group have been prepared in accordance with U.S. GAAP for interim financial information using accounting policies that are consistent with those used in the preparation of the Company's audited consolidated financial statements for the year ended December 31, 2014. Accordingly, these unaudited condensed consolidated financial statements do not include all of the information and footnotes required by U.S. GAAP for annual financial statements. In the opinion of management, the accompanying unaudited condensed consolidated financial statements contain all normal recurring adjustments necessary to present fairly the financial position, operating results and cash flows of the Company for each of the periods presented. The results of operations for the six months ended June 30, 2015 are not necessarily indicative of results to be expected for any other interim period or for the full year of 2014. The condensed consolidated balance sheet as of December 31, 2014 was derived from the audited consolidated financial statements at that date but does not include all of the disclosures required by U.S. GAAP for annual financial statements. These unaudited condensed consolidated financial statements should be read in conjunction with the Company's consolidated financial statements included in the Annual Report on Form 20-F for the fiscal year ended December 31, 2014. Subsidiaries are consolidated from the date on which control is transferred to the Group and cease to be consolidated from the date on which control is transferred out of the Group. Where there is a loss of control of a subsidiary, the unaudited condensed consolidated financial statements include the results for the part of the reporting year during which the Group has control. In accordance with ASC 810, Consolidation, Jinan Wanzhuo, Changsha Xinyuan, Zhengzhou Shengdao and Henan Quansheng are variable interest entities as they were not established with sufficient equity at risk to finance their activities without additional subordinated financial support. The Company is considered as the primary beneficiary of Jinan Wanzhuo, Changsha Xinyuan, Zhengzhou Shengdao and Henan Quansheng, as it has the power to direct the activities of Jinan Wanzhuo, Changsha Xinyuan, Zhengzhou Shengdao and Henan Quansheng that most significantly impact their economic performance and has the obligation to absorb the losses and the right to receive benefits from Jinan Wanzhuo, Changsha Xinyuan, Zhengzhou Shengdao and Henan Quansheng through its voting interest underlying the 95 75 80 90 Jinan Wanzhuo, with registered capital of US$ 48.8 300.0 5 111.7 685.0 two 11.24 one Distinguishing Liabilities From Equity Changsha Wanzhuo, with registered capital of US$ 16.3 100.0  25 65.4 400.0 nine 12 one Distinguishing Liabilities From Equity Zhengzhou Shengdao, with registered capital of US$ 3.3 20.0 20 86.0 526.0 two 10.984 one Henan Quansheng, with registered capital of US$ 6.5 40.0 10 38.1 233.0 two 11 one The carrying amounts and classifications of the assets and liabilities of the VIEs are as follows:
December 31, 2014 June 30,2015
US$ (Audited) US$ (Unaudited)
Current assets 681,567,691 663,011,035
Non-current assets 2,268,129 8,277,983
Total assets 683,835,820 671,289,018
Current liabilities 537,233,210 484,599,066
Non-current liabilities 82,124,393 86,691,965
Total liabilities 619,357,603 571,291,031 The financial performance and cash flows of the VIEs are as follows:
Six months ended June 30
2014 2015
US$ (Unaudited) US$ (Unaudited)
Revenue 1,565,424 47,544,639
Cost of revenue (1,328,708 ) (41,274,288 )
Net income 2,307,266 502,698
Net cash used in operating activities (25,113,676 ) (83,225,914 )
Net cash used in investing activities (274,373 ) (5,951,126 )
Net cash provided by financing activities 138,980,759 98,722,047 As of June 30, 2015, the current liabilities of the VIEs included amounts due to subsidiaries of the Group of US$ 194,695,958 214,657,398 As of June 30, 2015, the land use rights included in real estate property under development of the VIEs of US$ 382,674,943 404,133,649 The VIEs contributed 10.8 0.4
(b) Use of Estimates The preparation of financial statements in conformity with U.S. GAAP requires management to make estimates and assumptions that affect the amounts reported in the unaudited condensed consolidated financial statements and accompanying notes, and disclosure of contingent liabilities at the date of the unaudited condensed consolidated financial statements. Estimates are used for, but not limited to, the selection of the useful lives of property and equipment and capital lease, allowance for doubtful debt associated with accounts receivable, other receivables and advances to suppliers, fair values of the purchase price allocation with respect to business combinations, fair values of short-term investments, revenue recognition for the percentage of completion method, accounting for deferred income taxes, accounting for share-based compensation, accounting for mandatorily redeemable non-controlling interests and provision necessary for contingent liabilities. Management analyzed the forecasted cash flows for the twelve months from June 30, 2015, which indicates that the Group will have sufficient liquidity from cash flows generated by operations and existing credit facilities and therefore will be sufficient financial resources to settle borrowings and payables that will be due in the next twelve months. Management believes that the estimates utilized in preparing its unaudited condensed consolidated financial statements are reasonable and prudent. Actual results could differ from these estimates.
(c) Foreign currency translation The Group's financial information is presented in U.S. dollars. The functional currency of the Company is U.S. dollars. The functional currency of the Company's subsidiaries in China Mainland is Renminbi (RMB), the currency of the PRC. The functional currency of the Company's subsidiaries other than those in China Mainland is U.S. dollars. Transactions by the Company's subsidiaries which are denominated in currencies other than RMB are remeasured into RMB at the exchange rate quoted by the People's Bank of China (PBOC) prevailing on the dates of the transactions. Exchange gains and losses resulting from transactions denominated in a currency other than RMB are included in the consolidated statements of comprehensive income as exchange gains. The unaudited condensed consolidated financial statements of the Company's subsidiaries have been translated into U.S. dollars in accordance with ASC 830, Foreign Currency Matters. The China Mainland subsidiaries' financial information is first prepared in RMB and then is translated into U.S. dollars at period-end exchange rates as to assets and liabilities and average exchange rates as to revenue and expenses. Capital accounts are translated at their historical exchange rates when the capital transactions occurred. The effects of foreign currency translation adjustments are included as a component of accumulated other comprehensive income in shareholders' equity.
June 30, 2014
December 31, 2014
June 30, 2015
(Unaudited) (Audited) (Unaudited)
Period end RMB: US$ exchange rate 6.1528 6.1190 6.1136
Period average RMB: US$ exchange rate 6.1379 6.1424 6.1287 RMB is not freely convertible into foreign currency and all foreign exchange transactions must take place through authorized institutions. No representation is made that the RMB amounts could have been, or could be, converted into U.S. dollars at the rates used in translation.
(d) TPG Private Placement On September 19, 2013, the Company issued an aggregate of 12,000,000 75,761,009 32,880,000 Until redeemed in 2014, the Convertible Note was convertible into the common shares at an initial conversion rate of US$ 3.00 100,000 The gross proceeds the Company received from the TPG Private Placement were approximately US$ 108,641,009 On November 21, 2014, pursuant to a note redemption agreement entered into with TPG Asia, the Company redeemed the Convertible Note in full for a total redemption amount of US$ 86,272,849 9,848,931 13 3.0
(e) Senior Secured Notes On May 3, 2013, the Company issued notes with an aggregate principal amount of US$ 200,000,000 13.25 Derivatives and Hedging On December 6, 2013, the Company issued notes with an aggregate principal amount of US$ 200,000,000 13
(f) Deferred charges Debt issuance costs are capitalized as deferred charges and amortized over the life of the loan to which they relate using the effective interest method.
(g) Earnings per share Earnings per share is calculated in accordance with ASC 260, Earnings Per Share Common share equivalents are excluded from the computation of diluted earnings per share if their effects would be anti-dilutive. The nonvested options granted with performance conditions are excluded in the computation of diluted earnings per share unless the options are dilutive and unless their conditions (a) have been satisfied at the reporting date or (b) would have been satisfied if the reporting date was the end of the contingency period.
(h) Short-term investments All highly liquid investments with original maturities of greater than three months, but less than 12 months, are classified as short-term investments. Investments that are expected to be realized in cash during the next 12 months are also included in short-term investments. The Company accounts for its investments in debt and equity securities in accordance with ASC 320-10 (ASC 320-10), Investments-Debt and Equity Securities: Overall The securities that the Company has positive intent and ability to hold to maturity are classified as held-to-maturity securities and stated at amortized cost. For individual securities classified as held-to-maturity securities, the Company evaluates whether a decline in fair value below the amortized cost basis is other-than-temporary in accordance with the Company's policy and ASC 320-10. When the Company intends to sell an impaired debt security or it is more likely than not that it will be required to sell prior to recovery of its amortized cost basis, an other-than-temporary impairment is deemed to have occurred. In these instances, the other-than-temporary impairment loss is recognized in earnings equal to the entire excess of the debt security's amortized cost basis over its fair value at the balance sheet date of the reporting period for which the assessment is made. When the Company does not intend to sell an impaired debt security and it is more-likely-than-not that it will not be required to sell prior to recovery of its amortized cost basis, the Company must determine whether or not it will recover its amortized cost basis. If the Company concludes that it will not, an other-than-temporary impairment exists and that portion of the credit loss is recognized in earnings, while the portion of loss related to all other factors is recognized in other comprehensive income. The securities that are bought and held principally for the purpose of selling them in the near term are classified as trading securities. Realized gains and losses, and unrealized holding gains and losses for trading securities are included in earnings. Investments not classified as trading or as held-to-maturity are classified as available-for-sale securities. Available-for-sale securities are reported at fair value, with unrealized gains and losses recorded in accumulated other comprehensive income (loss). Realized gains or losses are charged to earnings during the period in which the gain or loss is realized. An impairment loss on available-for-sale securities would be recognized in the consolidated statements of comprehensive income when the decline in value is determined to be other-than-temporary.
(i) Fair value of financial instruments Financial instruments include cash and cash equivalents, restricted cash, restricted deposit, short-term investments, accounts receivable, other deposits and prepayments, due from employees, due from related party, other receivables, investment in joint venture and other long-term investment, accounts payable, customer deposits, other payables and accrued liabilities, and borrowings. The carrying amounts of cash and cash equivalents, restricted cash, restricted deposit, short-term investments, accounts receivable, other deposits and prepayments, due from employees, due from related party, other receivables, accounts payable, customer deposits, other payables and accrued liabilities, and short-term bank borrowings approximate their fair value due to the short term maturities of these instruments. The Group is exposed to credit risk for financial assets and its maximum amount of loss in the event of non-performance by the counterparty is the recorded amount. The Group generally does not provide collateral for its financial assets or liabilities, except as disclosed in Note 6, Note 7 and Note 8. Trading securities were initially recognized at cost and subsequently remeasured at the end of each reporting period with the adjustment in its fair value recognized in profit and loss. Available-for-sale securities were initially recognized at cost and subsequently remeasured at the end of each reporting period with the adjustment in accumulated comprehensive income. Investment in joint ventures and other long-term investments have no quoted market prices and it is not practicable to estimate their fair value without incurring excessive costs. The Group reviews the investments for impairment whenever events or changes in circumstances indicate that the carrying amount may no longer be recoverable. The carrying amounts of the long-term borrowings approximate their fair values because the stated interest rates approximate rates currently offered by financial institutions for similar debt instruments of comparable credit risk and maturitie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Observable inputs that reflect quoted prices (unadjusted) for identical assets or liabilities in active markets Level 2-Includes other inputs that are directly or indirectly observable in the market place Level 3-Unobservable inputs which are supported by little or no market activity The carrying values of the Company's financial instruments approximate their fair values except for the short-term investments. ASC 820 describes three main approaches for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In accordance with ASC 820, the investment in equity securities and money market instrument classified as trading security and investment in corporate bond classified as available-for-sale is within Level 1 as the Company measures the fair value using quoted trading prices that are published on a regular basis.
(j) Asset acquisition and business combinations Pursuant to ASC 805 (ASC 805), Business Combinations a. Input. Any economic resource that creates, or has the ability to create, outputs when one or more processes are applied to it. b. Process. Any system, standard, protocol, convention, or rule that when applied to an input or inputs, creates or has the ability to create outputs. c. Output. The result of inputs and processes applied to those inputs that provide or have the ability to provide a return in the form of dividends, lower costs, or other economic benefits directly to investors or other owners, members, or participants. The Company accounted for its acquisitions of Sanya Beida, Shanghai Junxin and Shandong Renju on January 27, 2014, February 24, 2014 and March 2, 2015, respectively as asset acquisitions since the acquired entities had no processes in place to apply to inputs to have the ability to create outputs.
(k) Effect of change in estimate Revisions in estimated gross profit margins related to percentage of completion revenues are made in the period in which circumstances requiring the revisions become known. During the six months ended June 30, 2015, seven 21.5 16.2 0.11 0.11
(l) Long-term investments The Company's long-term investments consist of cost method investments. In accordance with ASC subtopic 325-20 (ASC 325-20), Investments-Other: Cost Method Investments
(m) Recent Accounting Pronouncements In May 2014, the Financial Accounting Standards Board (FASB) issued Accounting Standards Update No. 2014-09, Revenue from Contracts with Customers (Topic 606) </t>
  </si>
  <si>
    <t>Short-term investments [Abstract]</t>
  </si>
  <si>
    <t xml:space="preserve">3. Short-term investments The short-term investments represent investments in corporate bonds, money market instruments and equity securities publicly traded on the Shanghai Stock Exchange and Shenzhen Stock Exchange, which are expected to be realized in cash during the next 12 months. The Company accounts for the short-term investments in accordance with ASC subtopic 320-10 (ASC 320-10), Investments-Debt and Equity Securities: Overall Fair Value Measurement The realized gains, and unrealized holding losses presented in the accompanying statements of comprehensive income are related to trading securities held as of June 30, 2015. The following summarizes the short-term investments measured at fair value at December 31, 2014 and June 30, 2015:
December 31, 2014
US$ (Audited)
Aggregate fair value Cost Unrealized gain
Trading securities:
Equity securities 5,189,456 5,069,310 120,146
Money market instrument 819,021 817,134 1,887
Total 6,008,477 5,886,444 122,033
June 30, 2015
US$ (Unaudited)
Unrealized (loss)/gain in
Aggregate fair Cost Amortized profit Other
Trading securities:
Equity securities 296,989 325,095 - (28,106 ) -
Money market instrument 1,357,832 1,310,570 - 47,262 -
Available-for-sale securities:
Corporate bonds 6,024,041 6,077,266 - (53,225 )
Total 7,678,862 1,635,665 6,077,266 19,156 (53,225 ) Available-for-sale securities included above with contractual maturities
June 30, 2015
US$ (Unaudited)
Due between one year and five years 6,024,041 During the six months ended June 30, 2015, US$ 617,576 496,839 19,156 90,056 </t>
  </si>
  <si>
    <t>Real estate property under development and held for sale</t>
  </si>
  <si>
    <t>Real estate property under development and held for sale [Abstract]</t>
  </si>
  <si>
    <t>4. Real estate property under development and held for sale The following summarizes the components of real estate property under development and held for sale at December 31, 2014 and June 30, 2015:
December 31, June 30,
US$ US$
(Audited) (Unaudited)
Under development:
Current:
Jinan Xinyuan Splendid 95,433,442 20,337,052
Xuzhou Colorful City 57,957,843 39,660,835
Zhengzhou Xin City 122,025,858 14,675,246
Suzhou Xin City 73,916,667 20,619,841
Beijing Xindo Park 258,585,693 152,645,819
Kunshan Royal Palace 267,625,395 215,279,281
Suzhou Lake Royal Palace 233,846,400 246,645,854
Xingyang Splendid I 44,991,390 19,367,384
Xingyang Splendid II 35,341,974 39,362,435
Xingyang Splendid III 22,910,650 23,875,478
Xingyang Splendid IV 6,441,922 6,729,070
Zhengzhou Thriving Family 66,471,564 11,137,512
Zhengzhou Xindo Park 41,827,678 62,974,390
Jinan Royal Palace 262,820,980 255,181,557
Sanya Yazhou Bay No.1 85,135,798 99,849,090
Shanghai Royal Palace 192,275,658 209,096,608
Changsha Xinyuan Splendid 151,442,473 166,928,715
Chengdu Thriving Family 222,716,181 238,331,596
Jinan Xin Central - 370,468,824
Zhengzhou Jiaotong College - 57,508,937
Zhengzhou Xin Central - 144,220,413
Tianjin project - 56,012,131
Malaysia project 9,642,365 9,180,027
New York Oosten 119,947,878 173,096,722
2,371,357,809 2,653,184,817
Profit recognized 264,182,323 133,877,491
Less: progress billings (920,965,080 ) (689,938,917 )
Total real estate property under development 1,714,575,052 2,097,123,391
Northern Nevada Land Portfolio 588,000 -
Lennox Project 597,217 -
Real estate property held for sale 1,185,217 -
Total real estate property under development and held for sale 1,728,069,268 2,097,123,391 As of June 30, 2015, land use rights included in the real estate property under development totaled US$ 1,471,194,308 1,274,725,570 As of June 30, 2015, land use rights with an aggregate net book value of US$ 1,251,969,869 923,762,759 123,721,158 35,766,700</t>
  </si>
  <si>
    <t>Other long-term investment [Abstract]</t>
  </si>
  <si>
    <t>5. Other long-term investment As of December 31, 2014 and June 30, 2015, the other long-term investment accounted for at cost consisted of the following:
Cost method investee Initial Cost Ownership December 31, June 30,
US$ US$ US$
Henan Lianhe Real Estate Co., Ltd. 241,648 1.85 % 241,648 241,648
Beijing Ruihao Rongtong Real estate development Co., Ltd. 32,713,950 80 % - 32,713,950
Total 32,955,598 241,648 32,955,598 On May 6, 2015, the Company acquired 80% equity interest of Beijing Ruihao Rongtong Real Estate Development Co., Ltd. (Ruihao Rongtong) at a consideration of US$ 32,713,950 . As of December 31, 2014 and June 30, 2015, no impairment loss had been recorded for the cost method investments.</t>
  </si>
  <si>
    <t>Short-term bank loans and other debt [Abstract]</t>
  </si>
  <si>
    <t>6. Short-term bank loans and other debt Short-term bank loans represent amounts due to various banks and are due on the dates indicated below. These loans generally can be renewed with the banks. Short-term bank loans at December 31, 2014 and June 30, 2015 consisted of the following:
December 31, June 30,
2014 2015
US$ US$
(Audited) (Unaudited)
Loan from China Fortune International Trust Co., Ltd
Due February 25, 2015 11 40,856,349 -
40,856,349 -
Loan from ICBC Credit Suisse Investment Management Co., Ltd.
Due April 3, 2015 11 24,513,809 -
24,513,809 -
Loan from Bridge Trust Co., Ltd
Due June 24, 2015 12.5 32,685,079 -
32,685,079 -
Loan from Shenzhen Ping'an Dahua Huitong Wealth Management Co., Ltd.
Due August 12, 2015 12 65,370,159 -
65,370,159 -
Loan from The Bank of China
Due December 30, 2015 7.3 - 24,535,462
- 24,535,462
Loan from China Minsheng Bank
Due January 29, 2016 9 - 8,669,197
- 8,669,197
Loan from The Bank of East Asia
Due February 24, 2015 2.80 14,971,245 -
Due February 25, 2015 2.60 20,353,100 -
Due November 24, 2015 2.60 - 14,971,245
Due November 25, 2015 2.60 - 20,353,100
Due June 2, 2016 2 - 9,675,634
35,324,345 44,999,979
Loan from Bank of China Tokyo Branch
Due May 17, 2015 2 65,000,000 -
Due October 15, 2015 2.03 - 65,000,000
65,000,000 65,000,000
Loan from Industrial and Commercial Bank of China (Asia) Limited ("ICBC (Asia)")
Due February 17, 2015 2.1 20,000,000 -
Due August 27, 2015 2.1 - 20,000,000
Due March 2, 2015 2 9,700,000 -
Due September 9, 2015 2 - 9,700,000
Due October 27, 2015 1.8 - 20,000,000
Due May 18, 2016 2 - 10,000,000
29,700,000 59,700,000
Loan from Bank of China International Limited
Due July 2, 2015 1.87 - 2,020,061
- 2,020,061
Total short-term bank loans and other debt 293,449,741 204,924,699
(1)
Pursuant to the agreements with Shenzhen Ping'an Dahua Huitong Wealth Management Co., Ltd. entered into on November 12, 2014, which was designated as the lender by Lianxin, the non-controlling shareholder of Changsha Wanzhuo, this other short-term debt is secured by the Group's 75
(2)
Pursuant to the loan contracts, the short-term loan amounting to US$24,535,462 (December 31, 2014: nil) is secured by the 100
(3)
Pursuant to the loan contract with The Bank of East Asia, these three loans from The Bank of East Asia, amounting to US$15.0 million, US$20.4 million and US$9.7 million, respectively, are denominated in US$ and are secured by the deposits of US$ 16,150,877 15,808,139 21,957,603 21,511,848 10,386,679
(4)
Pursuant to the loan contract with Bank of China Tokyo Branch , this short-term loan amounting to US$65.0 million, is denominated in US$ and is secured by the deposit of US$ 69,419,000 69,357,738
(5)
Pursuant to the loan contract with ICBC (Asia), these four loans from ICBC (Asia), amounting to US$20.0 million, US$9.7 million, US$20.0 million and US$10.0 million, respectively, are denominated in US$ and are secured by the deposits of US$ 22,275,453 21,572,152 10,319,615 10,098,019 22,081,916 11,449,882 As of June 30, 2015, except when otherwise indicated the Group's short-term bank loans were denominated in RMB and were mainly secured by the Group's real estate under development with net book value of US$ 470,158 18,858,604 1,502,776 88,404,169 The weighted average interest rate on short-term bank loans and other debt as of June 30, 2015 was 3.11 7.62</t>
  </si>
  <si>
    <t>Long-term bank loans [Abstract]</t>
  </si>
  <si>
    <t>7. Long-term bank loans Long-term bank loans as of December 31, 2014 and June 30, 2015 consisted of the following:
December 31, 2014 June 30, 2015
US$ US$
(Audited) (Unaudited)
Loan from ICBC
Due July 20, 2016 6.04 14,708,286 14,721,277
14,708,286 14,721,277
Loan from Agricultural Bank of China
Due May 30, 2015 6.77 3,268,508 -
Due June 30, 2015 6.77 8,171,270 -
Due April 18, 2015 6.46 8,171,270 -
Due November 18, 2015 6.46 1,634,254 -
Due March 18, 2016 6.04 8,171,270 4,907,092
Due May 18, 2016 5.78 6,537,016 6,542,790
35,953,588 11,449,882
Loan from China Guangfa Bank
Due June 20, 2015 7.07 1,323,746 -
Due May 29, 2016 8.00 11,439,778 8,014,918
Due December 23, 2017 8.4 16,342,539 16,356,975
Due February 17, 2018 8.4 - 32,713,949
29,106,063 57,085,842
Loan from Bank of China
Due December 30, 2015 8.45 32,685,079 32,713,949
Due January 8, 2016 8.45 24,513,809 -
57,198,888 32,713,949
Loan from China Construction Bank
Due January 23, 2017 5.7 113,642,752 113,743,130
113,642,752 113,743,130
Loan from Bank of Shanghai
Due April 30, 2017 9.10 86,615,460 53,978,016
86,615,460 53,978,016
Loan from Ping An Bank
Due March 20, 2018 9.25 - 32,713,949
- 32,713,949
Loan from The Bank of East Asia
Due April 27, 2018 6.83 - 56,791,416
- 56,791,416
Total 337,225,037 373,197,461
Less: current portion of long-term bank loans (284,928,910 ) (288,599,188 )
Total long-term bank loans 52,296,127 84,598,273
(1)
Pursuant to the loan contracts, if the Group achieves an agreed upon sales target from the sales of the underlying real estate properties under development, the Group has an obligation to repay the loan before the maturity date. Therefore, the respective current portions of these loans have been classified as current liabilities as of June 30, 2015.
(2)
Pursuant to the loan contracts, the long-term loans amounting to US$32,713,949 (December 31, 2014: US$57,198,888) are secured by the 100% equity interests in Henan Wanzhuo. As of June 30, 2015, except when otherwise indicated, the Group's long term bank loans were all denominated in RMB and were mainly secured by the Group's real estate properties under development with net book value of US$ 79,964,374 35,766,700 603,887,377 507,962,175 24,535,462 24,513,809 The interest rates of these bank loans are adjustable based on the range of 95 161 7.34 7.43</t>
  </si>
  <si>
    <t>Other long-term debt [Abstract]</t>
  </si>
  <si>
    <t>8. Other long-term debt As of December 31, 2014 and June 30, 2015, other long term debt consisted of the following:
December 31, June 30,
US$ US$
(Audited) (Unaudited)
May 2018 Senior Secured Notes due on May 3, 2018 13.25 200,000,000 196,179,692
June 2019 Senior Secured Notes due on June 6, 2019 13 200,000,000 200,000,000
Shandong Xinyuan collateralized debt due on November 28, 2015 12.3 33,885,787 29,933,388
Henan Wanzhuo collateralized debt due on November 28, 2015 12.41 34,688,992 30,602,082
Collateralized loan due on April 3, 2016 11 40,807,321 40,843,366
Collateralized loan due on December 23, 2017 11 81,312,306 81,384,127
Collateralized loan due on July 9, 2017 9 65,370,159 65,427,898
Collateralized loan due on December 31, 2016 12.5 1,650,597 83,093,432
Collateralized loan due on March 31, 2017 11 - 40,892,437
Collateralized loan due on November 20, 2016 12.5 - 49,070,924
Collateralized loan due on June 30, 2017 11.8 - 18,810,521
Collateralized loan due on June 25, 2017 12 - 32,713,950
Non-controlling shareholder's loan due on June 25, 2016 11.5 81,312,306 -
Non-controlling shareholder's loan due on June 30, 2016 11.24 111,946,394 79,331,327
Non-controlling shareholder's loan due on March 13, 2017 10.98 - 86,037,686
Non-controlling shareholder's loan due on May 13, 2017 11 - 38,111,751
Fortress Credit Co. LLC loan due on June 9, 2017 7.25 25,668,594 50,611,856
KENT EB-5 LLC loan due on January 23, 2020 5.95 - 10,000,000
KENT EB-5 LLC loan due on April 30, 2020 5.95 - 5,000,000
KENT EB-5 LLC loan due on June 25, 2020 5.95 - 5,000,000
Others 750,988 -
Total principal of other long-term debt 877,393,444 1,143,044,438
Accrued interest 723,382 638,155
Total 878,116,826 1,143,682,593
Less: current portion of other long-term debt (301,912,335 ) (398,425,921 )
Total other long-term debt 576,204,491 745,256,672
(1)
Pursuant to the agreements with Cinda Asset Management Corporation, this other long-term debt is secured by the Group's 100
(2)
Pursuant to the agreements with CITIC Trust Co., Ltd. entered into on May 27, 2014, which is the non-controlling shareholder of Shanghai Junxin, this other long-term debt is secured by the Group's 51
(3)
Pursuant to the agreements with Shenzhen Ping'an Dahua Huitong Wealth Management Co., Ltd. entered into on June 24, 2014, which is the non-controlling shareholder of Jinan Wanzhuo, this other long-term debt is secured by the Group's 95 132,731,180 139,355,006
(4)
Pursuant to the agreements with Shenzhen Ping'an Dahua Huitong Wealth Management Co., Ltd. entered into on March 10, 2015, which is the non-controlling shareholder of Zhengzhou Shengdao, this other long-term debt is secured by the Group's 80 136,822,493
(5)
Pursuant to the agreements with Wanxiang Trustee Co., Ltd. entered into on May 9, 2015, which is the non-controlling shareholder of Henan Quansheng, this other debt is secured by the Group's 90 55,852,057 1,656,880
(6)
Pursuant to the agreements with Fortress Credit Co. LLC entered into on June 9, 2014, this other long-term debt amounting to US$ 165 50.6 29,945,969 29,973,017
(7)
Pursuant to the agreements with Ping An Trust Co., Ltd., this other long-term debt is secured by the Group's 100
(8)
Pursuant to the agreements with Ping An Trust Co., Ltd., this other long-term debt is secured by the Group's 100 As of June 30, 2015, except when otherwise indicated, the Group's other long-term debt were all denominated in RMB and were mainly secured by the Group's real estate properties under development with net book value of US$ 88,114,017 54,625,305 497,458,184 324,684,850 38,753,395 38,280,864 May 2018 Senior Secured Notes On May 3, 2013 200,000,000 The issuance costs of US$ 4,951,785 14.44 The May 2018 Senior Secured Notes were issued pursuant to an indenture, dated May 3, 2013, among the Company, the Subsidiary Guarantors identified below and Citicorp International Limited, as trustee and collateral agent (the May 2018 Indenture). The Company's obligations under the May 2018 Indenture and the May 2018 Senior Secured Notes have been guaranteed by certain of the Company's wholly-owned subsidiaries, Xinyuan Real Estate, Ltd., Xinyuan International Property Investment Co., Ltd., Victory Good Development Ltd., South Glory International Ltd., Elite Quest Holdings Ltd. and Xinyuan International (HK) Property Investment Co., Limited (the Subsidiary Guarantors) and will be guaranteed by such other future subsidiaries of the Company as is set forth in and in accordance with the terms of the May 2018 Indenture. The Company's obligations under the May 2018 Indenture and the May 2018 Senior Secured Notes are secured by a pledge of the capital stock of the Company's wholly-owned subsidiaries, Xinyuan Real Estate, Ltd. and Xinyuan International Property Investment Co., Ltd., and the obligations of Xinyuan Real Estate, Ltd. as a Subsidiary Guarantor are secured by a pledge of the capital stock of its wholly-owned subsidiaries, Victory Good Development Ltd., South Glory International Ltd. and Elite Quest Holdings Ltd. The Company may redeem the May 2018 Senior Secured Notes, in whole or in part, at 106.6250 103.3125 At any time prior to May 3, 2016, the Company may at its option redeem the May 2018 Senior Secured Notes, in whole but not in part, at a redemption price equal to 100.0 At any time prior to May 3, 2016, the Company may redeem up to 35 113.25 The Company has evaluated and determined that there was no embedded derivative requiring bifurcation from the May 2018 Senior Secured Notes under the requirements of ASC 815, Derivatives and Hedging The May 2018 Indenture contains certain covenants that, among others, restrict the Company's ability and the ability of the Company's Restricted Subsidiaries (as defined in the May 2018 Indenture) to incur additional debt or to issue preferred stock, to make certain payments or investments, to pay dividends or purchase or redeem capital stock, to sell assets (including limitations on the use of proceeds of asset sales), to grant liens on the collateral securing the May 2018 Senior Secured Notes or other assets, to make certain other payments or to engage in transactions with affiliates and holders of more than 10 3.0 June 2019 Senior Secured Notes On December 6, 2013 200,000,000 The issuance costs of US$ 4,431,292 14.05 The June 2019 Senior Secured Notes were issued pursuant to an indenture, dated December 6, 2013, among the Company, the Subsidiary Guarantors identified below and Citicorp International Limited, as trustee and collateral agent (the June 2019 Indenture). The Company's obligations under the June 2019 Indenture and the June 2019 Senior Secured Notes have been guaranteed by certain of the Company's wholly-owned subsidiaries, Xinyuan Real Estate, Ltd., Xinyuan International Property Investment Co., Ltd., Victory Good Development Ltd., South Glory International Ltd., Elite Quest Holdings Ltd. and Xinyuan International (HK) Property Investment Co., Limited (the Subsidiary Guarantors) and will be guaranteed by such other future subsidiaries of the Company as is set forth in and in accordance with the terms of the June 2019 Indenture. The Company's obligations under the June 2019 Indenture and the June 2019 Senior Secured Notes are secured by a pledge of the capital stock of the Company's wholly-owned subsidiaries, Xinyuan Real Estate, Ltd. and Xinyuan International Property Investment Co., Ltd., and the obligations of Xinyuan Real Estate, Ltd. as a Subsidiary Guarantor are secured by a pledge of the capital stock of its wholly-owned subsidiaries, Victory Good Development Ltd., South Glory International Ltd. and Elite Quest Holdings Ltd. The Company may redeem the June 2019 Senior Secured Notes, in whole or in part, at 106.5 103.25 At any time prior to June 6, 2017, the Company may at its option redeem the June 2019 Senior Secured Notes, in whole but not in part, at a redemption price equal to 100.0 At any time prior to June 6, 2017, the Company may redeem up to 35 113 The Company has evaluated and determined that there was no embedded derivative requiring bifurcation from the June 2019 Senior Secured Notes under the requirements of ASC 815. The embedded redemption options and repurchase features did not qualify for derivative accounting because the embedded derivatives were considered clearly and closely related to the characteristics of the June 2019 Secured Senior Notes. The June 2019 Indenture contains certain covenants that, among others, restrict the Company's ability and the ability of the Company's Restricted Subsidiaries (as defined in the June 2019 Indenture) to incur additional debt or to issue preferred stock, to make certain payments or investments, to pay dividends or purchase or redeem capital stock, to sell assets (including limitations on the use of proceeds of asset sales), to grant liens on the collateral securing the June 2019 Senior Secured Notes or other assets, to make certain other payments or to engage in transactions with affiliates and holders of more than 10 3.0 In February 2015, pursuant to a consent solicitation to the holders of the May 2018 Secured Notes and the June 2019 Secured Notes, the Company amended the May 2018 and June 2019 Indentures (collectively, known as the Indentures) to provide the company with additional flexibility in pursuing new business opportunities and new sources of capital. The amendments to the Indentures include amendments that allow the Company to: (i) to incur additional Indebtedness (as defined in the Indentures) in furtherance of the Company's business plans; (ii) make certain Restricted Payments (as defined in the Indentures) and Permitted Investments (as defined in the Indentures); and (iii) make certain deemed Investments (as defined in the Indentures) without having to satisfy the Fixed Charge Coverage Ratio (as defined in the Indentures) requirement. The amendments also amend (i) the Limitation on Issuances of Guarantees by Restricted Subsidiaries covenant in the Indentures to the extent that the Company believes necessary as a result of the amendments to other covenants and (ii) the Limitation on Asset Sales covenant in the Indentures to remove the Fixed Charge Coverage Ratio requirement for Asset Dispositions (as defined in the Indentures). The amendments also amended certain related definitions in the Indentures. In accordance with ASC 470-50 Modifications and Extinguishment, if the modification of terms is not accounted for as an extinguishment since the modified instrument is not considered substantially different from the original debt instrument, a new effective interest rate that equates the revised cash flows to the carrying amount of the original debt is computed and applied prospectively. The Group accounts for the modified Senior Secured Notes as modifications. Fees paid to the creditors amounted to US$ 3.1 Convertible Note On September 19, 2013, the Company issued and sold a senior secured Convertible Note in the aggregate principal amount of US$ 75,761,009 5.00 The Convertible Note is convertible at the option of the holder at any time in integral multiples of $ 100,000 25,253,670 12,626,835 3.00 6.00 The Company's obligations under the Convertible Note have been guaranteed by certain of the Company's wholly-owned subsidiaries, Xinyuan Real Estate, Ltd., Xinyuan International Property Investment Co., Ltd., Victory Good Development Limited, South Glory International Limited, Elite Quest Holdings Limited and Xinyuan International (HK) Property Investment Co., Limited (each, a CN Subsidiary Guarantor and collectively, the CN Subsidiary Guarantors) and will be guaranteed by such other future subsidiaries of the Company as is set forth in and in accordance with the terms of the Convertible Note. The Company's obligations under the Convertible Note are secured by a pledge of the capital stock of the Company's wholly-owned subsidiaries, Xinyuan Real Estate, Ltd. and Xinyuan International Property Investment Co., Ltd., and the obligations of Xinyuan Real Estate, Ltd. as a CN Subsidiary Guarantor are secured by a pledge of the capital stock of its wholly-owned subsidiaries, Victory Good Development Limited, South Glory International Limited and Elite Quest Holdings Limited. The CN Subsidiary Guarantors are also the Subsidiary Guarantors of the Company's May 2018 Senior Secured Notes and June 2019 Senior Secured Notes (collectively, the Senior Secured Notes), and the shares of the subsidiaries pledged to secure the obligations of the Company and of Xinyuan Real Estate, Ltd. as a CN Subsidiary Guarantor have also been pledged as collateral with respect to the Company's Senior Secured Notes. In connection with the issuance of the Convertible Note, the Company entered into an Intercreditor Agreement with Citicorp International Limited, as trustee under the indenture for the Senior Secured Notes, the purchaser of the Convertible Note and Xinyuan Real Estate, Ltd., pursuant to which Citicorp International Limited will act as Shared Security Agent for the holders of the Senior Secured Notes and the Convertible Note. The Convertible Note is not redeemable in whole or in part at the option of the Company. However, upon an event of default, the holders may require the Company to redeem the Convertible Note at a redemption price equal to the greater of (i) 150% of the outstanding principal amount, plus accrued and unpaid interest to the redemption date and (ii) an amount equal to (A) the outstanding principal divided by two, multiplied by the conversion price then in effect, times (B) the closing price of the Common Shares, plus accrued and unpaid interest to the redemption date. Following a Change of Control or a Fundamental Transaction, the Company must make an offer to purchase all outstanding Convertible Note at a purchase price equal to 150 The Company has evaluated and determined that there was no embedded derivative requiring bifurcation from the Convertible Note under the requirements of ASC815. The Company evaluated and determined that the embedded conversion option, redemption options and anti-dilution feature do not require bifurcation from the Convertible Note under the requirements of ASC 815-10 because they are clearly and closely related to the debt host instrument. Beneficial conversion features (BCF) exist when the conversion price of the Convertible Note is lower than the fair value of the common share at the commitment date. Since the Convertible Note is convertible from inception but contains conversion terms that change upon the occurrence of a future event, the contingent beneficial conversion feature is measured at the commitment date but not recognized until the contingency is resolved. No BCF was recognized because the conversion price is greater than the fair value of the Company's common shares at the commitment date. The Convertible Note contains certain covenants that, among others, restrict the Company's ability and the ability of the Company's Restricted Subsidiaries (as defined in the Convertible Note) and, in certain cases, all of its subsidiaries, to incur additional debt or to issue preferred stock, to make certain payments or investments, to pay dividends or purchase or redeem capital stock, to sell assets (including limitations on the use of proceeds of asset sales), to grant liens on the collateral securing the Convertible Note or other assets, to make certain other payments or to engage in transactions with affiliates, subject to certain qualifications and exceptions and satisfaction, in certain circumstances, of specified conditions, such as a Fixed Charge Coverage Ratio (as defined in the Convertible Note) of 3.0 to 1.0 (which must also be maintained as of the end of each fiscal quarter of the Company while the Convertible Note is outstanding). On November 21, 2014, pursuant to a note redemption agreement entered into with TPG Asia, the Company redeemed the Convertible Note in full for a total redemption amount of US$ 86,272,849 9,848,931</t>
  </si>
  <si>
    <t>Income taxes [Abstract]</t>
  </si>
  <si>
    <t xml:space="preserve">9. Income taxes (a) Effective tax rate Our effective income tax rate (ETR) was 53.8 42.3 25 4.2 4.6 12 (b) Liability for unrecognized tax benefit The following table summarizes the activity related to the Group's unrecognized tax benefits:
US$
Balance as of December 31, 2014 14,005,004
Reductions for tax positions of prior years (2,748,906 )
Movement in current year due to foreign exchange rate fluctuation 2,672
Balance as of June 30, 2015 11,258,770 The current year movement in the liability for unrecognized tax benefits of US$ 2,748,906 US$ 2,672 was caused by the US$-RMB exchange rate, and therefore was recorded as other comprehensive income arising from foreign currency translation . </t>
  </si>
  <si>
    <t>Related party and employee transactions</t>
  </si>
  <si>
    <t>Related party and employee transactions [Abstract]</t>
  </si>
  <si>
    <t xml:space="preserve">10. Related party and employee transactions (a) Amounts due from related party
December 31, June 30,
US$ US$
(Audited) (Unaudited)
Due from related party 125,374,349 81,998,191 This balance represents a receivable due from Shaanxi Zhongmao Economy Development Co., Ltd., the Company's joint venture, which has no fixed payments terms. This balance is unsecured, bears no interest, and is expected to be repaid within the next 12 months. (b) Amounts due from employees
December 31, June 30,
US$ US$
(Audited) (Unaudited)
Advances to employees 50,057 1,638,292 The balance represents cash advances to employees for traveling expenses and other expenses. The balances are unsecured, bear no interest and have no fixed payment terms. </t>
  </si>
  <si>
    <t>Equity</t>
  </si>
  <si>
    <t>Equity [Abstract]</t>
  </si>
  <si>
    <t>11. Equity As at December 31, 2014 and June 30, 2015, the Company's authorized share capital was 500 million common shares, par value US$0.0001 per share. In November 2007, the Company adopted the 2007 Long Term Incentive Plan (the 2007 Plan) which provides for the grant of options, restricted shares, restricted stock units, stock appreciation rights and other stock-based awards to purchase its common shares. The maximum aggregate number of common shares which may be issued pursuant to all awards, including options, is 10 On February 26, 2015, under the 2007 Plan, the Company granted share options with service conditions to purchase up to 200,000 1.26 0.36 71,645 36 February 26, 2025 On April 10, 2015, under the 2007 Plan, the Company granted share options with service conditions to purchase up to 600,000 1.6 0.52 313,252 36 April 10, 2025 On April 10, 2015, under 2014 Restricted Stock Unit Plan, the Compensation Committee approved grants for the 2015 plan year. On April 10, 2015, pursuant to the Compensation Committee's approval, the Company granted 2,076,964 three 3 0.3 On June 30, 2015, the Company approved the 2015 Stock Option Plan to provide grant of options to purchase shares of company stock with maximum aggregate number of 20 (i) During the year ended December 31, 2014, 33,000 1.21 (ii) During the year ended December 31, 2014, 9,025,690 17,610,787 (iii) During the year ended December 31, 2014, 4,234,884 7,042,725 (iv) During the year ended December 31, 2014, the Company distributed quarterly dividends of US$ 0.025 15,288,919 (v) During the six months ended June 30, 2015, 23,000 1.21 (vi) During the six months ended June 30, 2015, 17,000 1.21 (vii) During the six months ended June 30, 2015, 1,291,266 2,067,127 (viii) During the six months ended June 30, 2015, the Company distributed quarterly dividends of US$ 0.025 7,375,851</t>
  </si>
  <si>
    <t>Earnings per share</t>
  </si>
  <si>
    <t>Earnings per share [Abstract]</t>
  </si>
  <si>
    <t xml:space="preserve"> 12. Earnings per share Basic and diluted net earnings per share for each period presented are calculated as follows: Six months ended June 30, 2014 2015 US$ US$ (Unaudited) (Unaudited) Numerator: Net income 21,472,519 24,672,899 Net income attributable to Xinyuan Real Estate Co., Ltd. shareholders - basic 21,472,519 24,672,899 Interest expense associated with the Convertible Note 1,424,011 - Net income attributable to Xinyuan Real Estate Co., Ltd. shareholders - diluted 22,896,530 24,672,899 Denominator: Number of shares outstanding, basic 154,136,492 147,035,708 Convertible Note 25,253,670 - Stock options 704,542 202,442 Number of shares outstanding-diluted 180,094,704 147,238,151 Basic earnings per share 0.14 0.17 Diluted earnings per share 0.13 0.17 During the period ended June 30, 2015, 3,825,428 3,913,982 </t>
  </si>
  <si>
    <t>Segment reporting</t>
  </si>
  <si>
    <t>Segment Reporting [Abstract]</t>
  </si>
  <si>
    <t xml:space="preserve">13. Segment reporting The Group's long-lived assets and revenue are mainly located in and derived from the PRC. Starting in 2012, a small portion of the Group's long-lived assets and revenue are located in and derived from the United States. The Group considers that each of its individual property developments is a discrete operating segment. The Group has aggregated its segments in the PRC on a provincial basis as property development projects undertaken within a province have similar expected economic characteristics, type of properties offered, customers and market and regulatory environment. The Group's reportable operating segments are comprised of Henan Province, Shandong Province, Jiangsu Province, Sichuan Province, Anhui Province and Beijing, in the PRC; and the United States. Each geographic operating segment is principally engaged in the construction and development of residential real estate units. The other category relates to investment holdings, property management services, installation of intercom systems, landscaping, engineering and management, real estate sale, purchase and lease activities. The accounting policies of the various segments are the same as those described in Note 2, Summary of Significant Accounting Policies. The Group's chief operating decision maker relies upon net sales, gross profit and net income when making decisions about allocating resources and assessing performance of the Group. Net sales for geographic segments are generally based on the location of the project development. Net income for each segment includes net sales to third parties, related cost of sales and operating expenses directly attributable to the segment. No single customer accounted for more than 10% of net sales for the six months ended June 30, 2014 and 2015. Summary information by operating segment is as follows:
June 30, 2014 Henan Shandong Jiangsu Sichuan Beijing Hainan Hunan Shanghai United Others Consolidated
US$ US$ US$ US$ US$ US$ US$ US$ US$ US$ US$
Total revenue 127,620,049 80,310,766 71,503,628 789,913 99,372,775 - - - 2,915,331 10,723,161 393,235,623
Total cost of revenue (99,259,210 ) (56,066,989 ) (54,122,532 ) (901,164 ) (69,835,739 ) - - - (2,782,212 ) (7,640,349 ) (290,608,195 )
Gross profit 28,360,839 24,243,777 17,381,096 (111,251 ) 29,537,036 - - - 133,119 3,082,812 102,627,428
Operating income (loss) 3,408,233 21,024,762 11,480,016 (776,543 ) 18,266,587 (510,817 ) (339,327 ) (306,362 ) (1,721,565 ) (4,286,553 ) 46,238,431
Total assets 883,811,385 504,644,044 697,711,053 107,976,952 342,244,398 42,019,314 18,242,642 33,102,593 5,921,133 255,330,164 2,891,003,678
June 30, 2015 Henan Shandong Jiangsu Sichuan Beijing Hainan Hunan Shanghai United Others Consolidated
US$ US$ US$ US$ US$ US$ US$ US$ US$ US$ US$
Total revenue 83,113,266 78,101,128 115,802,906 15,535,284 89,953,394 5,671,045 13,023,364 27,724,031 1,530,000 11,329,287 441,783,705
Total cost of revenue (56,018,083 ) (64,723,711 ) (89,946,525 ) (13,983,733 ) (58,326,674 ) (3,506,459 ) (11,554,758 ) (24,720,534 ) (1,243,112 ) (8,835,361 ) (332,858,950 )
Gross profit 27,095,183 13,377,417 25,856,381 1,551,551 31,626,720 2,164,586 1,468,606 3,003,497 286,888 2,493,926 108,924,755
Operating income (loss) 10,010,016 8,595,252 19,942,825 (150,980 ) 17,884,321 (1,301,112 ) (83,874 ) 1,483,101 (2,268,540 ) (8,627,029 ) 45,483,980
Total assets 1,018,085,122 506,748,344 653,384,890 210,874,155 435,069,337 127,333,437 87,647,900 152,236,524 90,468,027 246,374,096 3,528,221,832 </t>
  </si>
  <si>
    <t>Commitments and contingencies [Abstract]</t>
  </si>
  <si>
    <t>14. Commitments and contingencies Commitments Operating lease commitments The Group leases certain of its office properties under non-cancellable operating lease arrangements. The terms of the leases do not contain rent escalation, or contingent rent, renewal, or purchase options. There are no restrictions placed upon the Group by entering into these leases. As of June 30, 2015, the Group had the following operating lease obligations falling due:
Amount
US$
(Unaudited)
July 1, 2015 - June 30, 2016 5,203,828
July 1, 2016 - June 30, 2017 2,021,425
July 1, 2017 - June 30, 2018 1,190,191
July 1, 2018 - June 30, 2019 900,193
July 1, 2019 and thereafter 1,124,363
Total 10,440,000 Capital lease commitments The Group leases a corporate aircraft under a non-cancellable capital lease arrangement. The terms of the lease do not contain contingent rent clauses. As of June 30, 2015, the Group had the following minimum lease payments (excluding the portion of the payments representing executory costs, including any profit thereon) falling due:
Amount
US$
(Unaudited)
July 1, 2015 - June 30, 2016 5,563,485
July 1, 2016 - June 30, 2017 5,563,485
July 1, 2017 - June 30, 2018 5,563,485
July 1, 2018 - June 30, 2019 5,563,485
July 1, 2019 and thereafter 11,126,971
Total minimum lease payments 33,380,911
Less interest (8,492,416 )
Capital lease obligations 24,888,495
Less current maturities of capital lease obligations (3,256,159 )
Long-term capital lease obligations 21,632,336 Other commitments As of June 30, 2015, the Group had outstanding commitments with respect to non-cancelable construction contracts for real estate development and land use rights purchases as follows:
Amount
US$
(Unaudited)
July 1, 2015 - June 30, 2016 228,104,930
July 1, 2016 - June 30, 2017 52,763,909
July 1, 2017 - June 30, 2018 2,634,110
July 1, 2018 - June 30, 2019 198,516
July 1, 2019 and thereafter -
Total 283,701,465 Contingencies As of June 30, 2015, the Group provided guarantees of US$ 1,304,383,684 1,305,598,342 The fair value of the guarantees is not significantly different than the net realizable value of the properties and management considers that in case of default in payments, the net realizable value of the related properties can cover the repayment of the outstanding mortgage principal together with the accrued interest and penalty and therefore no provision has been made for the guarantees. In prior years, the Group has settled the LAT for three of its projects based on the deemed profit method, which was approved by the local tax bureau. Out of the three projects, one project was liquidated on April 6, 2012 and the statute of limitations of another project expired as of December 31, 2013. The statute of limitations of the remaining project expired on April 27, 2014. Based on the above, there is no longer a contingency related to the LAT of the three projects settled in the prior years as of June 30, 2015. On May 30, 2014, the Modern City project developed by Henan Xinyuan Real Estate Co., Ltd., completed the LAT final settlement with the local tax bureau. The Company received a tax clearance certificate, which confirmed that the Company's accrual under the deemed profit method was adequate and there were no additional tax adjustments assessed by the local tax bureau as of May 30, 2014. Based on the above, management performed a reassessment and concluded that the likelihood of the deemed profit method being overturned is only reasonably possible, and accordingly reversed the LAT liability accrued for the project amounting to US$ 16.2</t>
  </si>
  <si>
    <t>Accumulated other comprehensive income [Abstract]</t>
  </si>
  <si>
    <t xml:space="preserve">15. Accumulated other comprehensive income The movement of accumulated other comprehensive income is as follows:
Foreign currency
Balance as of December 31, 2014 104,557,008
Other comprehensive loss (unaudited) 267,938
Balance as of June 30, 2015 104,824,946 </t>
  </si>
  <si>
    <t>Subsequent events</t>
  </si>
  <si>
    <t>Subsequent events [Abstract]</t>
  </si>
  <si>
    <t>16. Subsequent events On July 1, 2015, under the 2007 Plan, the Company granted share options with service conditions to purchase up to 600,000 1.71 On July 29, 2015, under 2015 Stock Option Plan, the Company granted share options with service conditions to purchase up to 81,600 1.71 From July 1 to July 13, 2015, 785,698 1,192,871 From July 1 to July 15, 2015, the Group obtained debt borrowings through entrusted loans with an aggregate amount of approximately US$ 53.9</t>
  </si>
  <si>
    <t>Summary of significant accounting policies (Policy)</t>
  </si>
  <si>
    <t>The Company and basis of presentation and consolidation</t>
  </si>
  <si>
    <t>(a) The Company and basis of presentation and consolidation The Group is principally engaged in residential real estate development and the provision of property management services. The Group's operations are conducted mainly in the People's Republic of China (PRC). In 2012, the Group expanded its business into the U.S. residential real estate market. The accompanying unaudited condensed consolidated financial statements have been prepared in accordance with U.S. generally accepted accounting principles (U.S. GAAP). The unaudited condensed consolidated financial statements include the financial statements of the Company and its subsidiaries. All inter-company transactions and balances between the Company and its subsidiaries have been eliminated upon consolidation. These unaudited condensed consolidated financial statements of the Group have been prepared in accordance with U.S. GAAP for interim financial information using accounting policies that are consistent with those used in the preparation of the Company's audited consolidated financial statements for the year ended December 31, 2014. Accordingly, these unaudited condensed consolidated financial statements do not include all of the information and footnotes required by U.S. GAAP for annual financial statements. In the opinion of management, the accompanying unaudited condensed consolidated financial statements contain all normal recurring adjustments necessary to present fairly the financial position, operating results and cash flows of the Company for each of the periods presented. The results of operations for the six months ended June 30, 2015 are not necessarily indicative of results to be expected for any other interim period or for the full year of 2014. The condensed consolidated balance sheet as of December 31, 2014 was derived from the audited consolidated financial statements at that date but does not include all of the disclosures required by U.S. GAAP for annual financial statements. These unaudited condensed consolidated financial statements should be read in conjunction with the Company's consolidated financial statements included in the Annual Report on Form 20-F for the fiscal year ended December 31, 2014. Subsidiaries are consolidated from the date on which control is transferred to the Group and cease to be consolidated from the date on which control is transferred out of the Group. Where there is a loss of control of a subsidiary, the unaudited condensed consolidated financial statements include the results for the part of the reporting year during which the Group has control. In accordance with ASC 810, Consolidation, Jinan Wanzhuo, Changsha Xinyuan, Zhengzhou Shengdao and Henan Quansheng are variable interest entities as they were not established with sufficient equity at risk to finance their activities without additional subordinated financial support. The Company is considered as the primary beneficiary of Jinan Wanzhuo, Changsha Xinyuan, Zhengzhou Shengdao and Henan Quansheng, as it has the power to direct the activities of Jinan Wanzhuo, Changsha Xinyuan, Zhengzhou Shengdao and Henan Quansheng that most significantly impact their economic performance and has the obligation to absorb the losses and the right to receive benefits from Jinan Wanzhuo, Changsha Xinyuan, Zhengzhou Shengdao and Henan Quansheng through its voting interest underlying the 95 75 80 90 Jinan Wanzhuo, with registered capital of US$ 48.8 300.0 5 111.7 685.0 two 11.24 one Distinguishing Liabilities From Equity Changsha Wanzhuo, with registered capital of US$ 16.3 100.0  25 65.4 400.0 nine 12 one Distinguishing Liabilities From Equity Zhengzhou Shengdao, with registered capital of US$ 3.3 20.0 20 86.0 526.0 two 10.984 one Henan Quansheng, with registered capital of US$ 6.5 40.0 10 38.1 233.0 two 11 one The carrying amounts and classifications of the assets and liabilities of the VIEs are as follows:
December 31, 2014 June 30,2015
US$ (Audited) US$ (Unaudited)
Current assets 681,567,691 663,011,035
Non-current assets 2,268,129 8,277,983
Total assets 683,835,820 671,289,018
Current liabilities 537,233,210 484,599,066
Non-current liabilities 82,124,393 86,691,965
Total liabilities 619,357,603 571,291,031 The financial performance and cash flows of the VIEs are as follows:
Six months ended June 30
2014 2015
US$ (Unaudited) US$ (Unaudited)
Revenue 1,565,424 47,544,639
Cost of revenue (1,328,708 ) (41,274,288 )
Net income 2,307,266 502,698
Net cash used in operating activities (25,113,676 ) (83,225,914 )
Net cash used in investing activities (274,373 ) (5,951,126 )
Net cash provided by financing activities 138,980,759 98,722,047 As of June 30, 2015, the current liabilities of the VIEs included amounts due to subsidiaries of the Group of US$ 194,695,958 214,657,398 As of June 30, 2015, the land use rights included in real estate property under development of the VIEs of US$ 382,674,943 404,133,649 The VIEs contributed 10.8 0.4</t>
  </si>
  <si>
    <t>Use of Estimates</t>
  </si>
  <si>
    <t>(b) Use of Estimates The preparation of financial statements in conformity with U.S. GAAP requires management to make estimates and assumptions that affect the amounts reported in the unaudited condensed consolidated financial statements and accompanying notes, and disclosure of contingent liabilities at the date of the unaudited condensed consolidated financial statements. Estimates are used for, but not limited to, the selection of the useful lives of property and equipment and capital lease, allowance for doubtful debt associated with accounts receivable, other receivables and advances to suppliers, fair values of the purchase price allocation with respect to business combinations, fair values of short-term investments, revenue recognition for the percentage of completion method, accounting for deferred income taxes, accounting for share-based compensation, accounting for mandatorily redeemable non-controlling interests and provision necessary for contingent liabilities. Management analyzed the forecasted cash flows for the twelve months from June 30, 2015, which indicates that the Group will have sufficient liquidity from cash flows generated by operations and existing credit facilities and therefore will be sufficient financial resources to settle borrowings and payables that will be due in the next twelve months. Management believes that the estimates utilized in preparing its unaudited condensed consolidated financial statements are reasonable and prudent. Actual results could differ from these estimates.</t>
  </si>
  <si>
    <t>Foreign currency translation</t>
  </si>
  <si>
    <t>(c) Foreign currency translation The Group's financial information is presented in U.S. dollars. The functional currency of the Company is U.S. dollars. The functional currency of the Company's subsidiaries in China Mainland is Renminbi (RMB), the currency of the PRC. The functional currency of the Company's subsidiaries other than those in China Mainland is U.S. dollars. Transactions by the Company's subsidiaries which are denominated in currencies other than RMB are remeasured into RMB at the exchange rate quoted by the People's Bank of China (PBOC) prevailing on the dates of the transactions. Exchange gains and losses resulting from transactions denominated in a currency other than RMB are included in the consolidated statements of comprehensive income as exchange gains. The unaudited condensed consolidated financial statements of the Company's subsidiaries have been translated into U.S. dollars in accordance with ASC 830, Foreign Currency Matters. The China Mainland subsidiaries' financial information is first prepared in RMB and then is translated into U.S. dollars at period-end exchange rates as to assets and liabilities and average exchange rates as to revenue and expenses. Capital accounts are translated at their historical exchange rates when the capital transactions occurred. The effects of foreign currency translation adjustments are included as a component of accumulated other comprehensive income in shareholders' equity.
June 30, 2014
December 31, 2014
June 30, 2015
(Unaudited) (Audited) (Unaudited)
Period end RMB: US$ exchange rate 6.1528 6.1190 6.1136
Period average RMB: US$ exchange rate 6.1379 6.1424 6.1287 RMB is not freely convertible into foreign currency and all foreign exchange transactions must take place through authorized institutions. No representation is made that the RMB amounts could have been, or could be, converted into U.S. dollars at the rates used in translation.</t>
  </si>
  <si>
    <t>TPG Private Placement</t>
  </si>
  <si>
    <t>(d) TPG Private Placement On September 19, 2013, the Company issued an aggregate of 12,000,000 75,761,009 32,880,000 Until redeemed in 2014, the Convertible Note was convertible into the common shares at an initial conversion rate of US$ 3.00 100,000 The gross proceeds the Company received from the TPG Private Placement were approximately US$ 108,641,009 On November 21, 2014, pursuant to a note redemption agreement entered into with TPG Asia, the Company redeemed the Convertible Note in full for a total redemption amount of US$ 86,272,849 9,848,931 13 3.0</t>
  </si>
  <si>
    <t>Senior Secured Notes</t>
  </si>
  <si>
    <t>(e) Senior Secured Notes On May 3, 2013, the Company issued notes with an aggregate principal amount of US$ 200,000,000 13.25 Derivatives and Hedging On December 6, 2013, the Company issued notes with an aggregate principal amount of US$ 200,000,000 13</t>
  </si>
  <si>
    <t>(f) Deferred charges Debt issuance costs are capitalized as deferred charges and amortized over the life of the loan to which they relate using the effective interest method.</t>
  </si>
  <si>
    <t>(g) Earnings per share Earnings per share is calculated in accordance with ASC 260, Earnings Per Share Common share equivalents are excluded from the computation of diluted earnings per share if their effects would be anti-dilutive. The nonvested options granted with performance conditions are excluded in the computation of diluted earnings per share unless the options are dilutive and unless their conditions (a) have been satisfied at the reporting date or (b) would have been satisfied if the reporting date was the end of the contingency period.</t>
  </si>
  <si>
    <t>(h) Short-term investments All highly liquid investments with original maturities of greater than three months, but less than 12 months, are classified as short-term investments. Investments that are expected to be realized in cash during the next 12 months are also included in short-term investments. The Company accounts for its investments in debt and equity securities in accordance with ASC 320-10 (ASC 320-10), Investments-Debt and Equity Securities: Overall The securities that the Company has positive intent and ability to hold to maturity are classified as held-to-maturity securities and stated at amortized cost. For individual securities classified as held-to-maturity securities, the Company evaluates whether a decline in fair value below the amortized cost basis is other-than-temporary in accordance with the Company's policy and ASC 320-10. When the Company intends to sell an impaired debt security or it is more likely than not that it will be required to sell prior to recovery of its amortized cost basis, an other-than-temporary impairment is deemed to have occurred. In these instances, the other-than-temporary impairment loss is recognized in earnings equal to the entire excess of the debt security's amortized cost basis over its fair value at the balance sheet date of the reporting period for which the assessment is made. When the Company does not intend to sell an impaired debt security and it is more-likely-than-not that it will not be required to sell prior to recovery of its amortized cost basis, the Company must determine whether or not it will recover its amortized cost basis. If the Company concludes that it will not, an other-than-temporary impairment exists and that portion of the credit loss is recognized in earnings, while the portion of loss related to all other factors is recognized in other comprehensive income. The securities that are bought and held principally for the purpose of selling them in the near term are classified as trading securities. Realized gains and losses, and unrealized holding gains and losses for trading securities are included in earnings. Investments not classified as trading or as held-to-maturity are classified as available-for-sale securities. Available-for-sale securities are reported at fair value, with unrealized gains and losses recorded in accumulated other comprehensive income (loss). Realized gains or losses are charged to earnings during the period in which the gain or loss is realized. An impairment loss on available-for-sale securities would be recognized in the consolidated statements of comprehensive income when the decline in value is determined to be other-than-temporary.</t>
  </si>
  <si>
    <t>Fair value of financial instruments</t>
  </si>
  <si>
    <t>(i) Fair value of financial instruments Financial instruments include cash and cash equivalents, restricted cash, restricted deposit, short-term investments, accounts receivable, other deposits and prepayments, due from employees, due from related party, other receivables, investment in joint venture and other long-term investment, accounts payable, customer deposits, other payables and accrued liabilities, and borrowings. The carrying amounts of cash and cash equivalents, restricted cash, restricted deposit, short-term investments, accounts receivable, other deposits and prepayments, due from employees, due from related party, other receivables, accounts payable, customer deposits, other payables and accrued liabilities, and short-term bank borrowings approximate their fair value due to the short term maturities of these instruments. The Group is exposed to credit risk for financial assets and its maximum amount of loss in the event of non-performance by the counterparty is the recorded amount. The Group generally does not provide collateral for its financial assets or liabilities, except as disclosed in Note 6, Note 7 and Note 8. Trading securities were initially recognized at cost and subsequently remeasured at the end of each reporting period with the adjustment in its fair value recognized in profit and loss. Available-for-sale securities were initially recognized at cost and subsequently remeasured at the end of each reporting period with the adjustment in accumulated comprehensive income. Investment in joint ventures and other long-term investments have no quoted market prices and it is not practicable to estimate their fair value without incurring excessive costs. The Group reviews the investments for impairment whenever events or changes in circumstances indicate that the carrying amount may no longer be recoverable. The carrying amounts of the long-term borrowings approximate their fair values because the stated interest rates approximate rates currently offered by financial institutions for similar debt instruments of comparable credit risk and maturitie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Observable inputs that reflect quoted prices (unadjusted) for identical assets or liabilities in active markets Level 2-Includes other inputs that are directly or indirectly observable in the market place Level 3-Unobservable inputs which are supported by little or no market activity The carrying values of the Company's financial instruments approximate their fair values except for the short-term investments. ASC 820 describes three main approaches for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In accordance with ASC 820, the investment in equity securities and money market instrument classified as trading security and investment in corporate bond classified as available-for-sale is within Level 1 as the Company measures the fair value using quoted trading prices that are published on a regular basis.</t>
  </si>
  <si>
    <t>Asset acquisition and business combinations</t>
  </si>
  <si>
    <t>(j) Asset acquisition and business combinations Pursuant to ASC 805 (ASC 805), Business Combinations a. Input. Any economic resource that creates, or has the ability to create, outputs when one or more processes are applied to it. b. Process. Any system, standard, protocol, convention, or rule that when applied to an input or inputs, creates or has the ability to create outputs. c. Output. The result of inputs and processes applied to those inputs that provide or have the ability to provide a return in the form of dividends, lower costs, or other economic benefits directly to investors or other owners, members, or participants. The Company accounted for its acquisitions of Sanya Beida, Shanghai Junxin and Shandong Renju on January 27, 2014, February 24, 2014 and March 2, 2015, respectively as asset acquisitions since the acquired entities had no processes in place to apply to inputs to have the ability to create outputs.</t>
  </si>
  <si>
    <t>Effect of change in estimate</t>
  </si>
  <si>
    <t>(k) Effect of change in estimate Revisions in estimated gross profit margins related to percentage of completion revenues are made in the period in which circumstances requiring the revisions become known. During the six months ended June 30, 2015, seven 21.5 16.2 0.11 0.11</t>
  </si>
  <si>
    <t>Long-term investments</t>
  </si>
  <si>
    <t>(l) Long-term investments The Company's long-term investments consist of cost method investments. In accordance with ASC subtopic 325-20 (ASC 325-20), Investments-Other: Cost Method Investments</t>
  </si>
  <si>
    <t>Recent accounting pronouncements</t>
  </si>
  <si>
    <t>(m) Recent Accounting Pronouncements In May 2014, the Financial Accounting Standards Board (FASB) issued Accounting Standards Update No. 2014-09, Revenue from Contracts with Customers (Topic 606)</t>
  </si>
  <si>
    <t>Background information of business and organization (Tables)</t>
  </si>
  <si>
    <t>Schedule of Subsidiaries and its Consolidated Variable Interest Entities</t>
  </si>
  <si>
    <t xml:space="preserve">Company Name
Registered/Place and Date of Incorporation
Paid-up Capital
Percentage of Equity Directly Attributable to the Group Principal Activities
Subsidiary companies:
Xinyuan International Property Investment Co., Ltd.
Cayman Islands October 6, 2011 US$ 500,000 100 % Investment holding company
Xinyuan International (HK) Property Investment Co., Limited.
Hong Kong October 26, 2011 HK$ 3,000,000 100 % Investment holding company
XIN Development Group International Inc.
United States November 10, 2011 US$ 0 100 % Investment holding company
Xinyuan Real Estate, Ltd. (Xinyuan)
Cayman Islands January 27, 2006 US$ 50,000,000 100 % Investment holding company
South Glory International Ltd.
Hong Kong January 17, 2001 HK$ 10,000 100 % Investment holding company
Victory Good Development Ltd.
Hong Kong January 17, 2001 HK$ 10,000 100 % Investment holding company
Elite Quest Holdings Ltd.
Hong Kong November 19, 2001 HK$ 10,000 100 % Investment holding company
XIN Irvine, LLC
United States July 12, 2012 US$ 50,000 100 % Real estate development
Vista Sierra, LLC
United States May 1, 2012 US$ 0 100 % Real estate development
XIN Development Management East, LLC
United States August 28, 2012 US$ 1,000 100 % Property management services
XIN NY Holding, LLC
United States August 29, 2012 US$ 1,000 100 % Investment holding company
421 Kent Development, LLC
United States August 29, 2012 US$ 1,000 100 % Real estate development
Company Name
Registered/Place and Date of Incorporation
Paid-up Capital
Percentage of Equity Directly Attributable to the Group Principal Activities
Subsidiary companies:
Xinyuan Sailing Co., Ltd.
Hong Kong June 21, 2013 HK$ 3,000,000 100 % Investment holding company
AWAN Plasma Sdn Bhd
Malaysia April 16, 2007 MYR 33,577,000 100 % Investment holding company
XIN Eco Marine Group Properties Sdn Bhd
Malaysia July 9, 2014 MYR 33,217,000 100 % Investment holding company
Zhengzhou Yasheng Construction Material Co., Ltd.
The PRC October 22, 2013 US$ 50,000,000 100 % Sales of construction material
Zhengzhou Jiasheng Real Estate Co., Ltd
The PRC December 2, 2013 US$ 60,000,000 100 % Real estate development
Zhengzhou Yusheng Landscape Design Co., Ltd.
The PRC December 25, 2013 US$ 70,000,000 100 % Landscaping engineering and management
Xinyuan (China) Real Estate, Ltd. (WFOE)
The PRC April 10, 2006 US$ 307,000,000 100 % Investment holding company
Henan Xinyuan Real Estate Co., Ltd. (Henan Xinyuan)
The PRC May 19, 1997 RMB 200,000,000 100 % Real estate development
Qingdao Xinyuan Xiangrui Real Estate Co., Ltd.
The PRC February 9, 2006 RMB 10,000,000 100 % Real estate development
Shandong Xinyuan Real Estate Co., Ltd.
The PRC June 2, 2006 RMB 300,000,000 100 % Real estate development
Xinyuan Property Service Co., Ltd.
The PRC December 28, 1998 RMB 50,000,000 100 % Property management services
Zhengzhou Mingyuan Landscape Engineering Co., Ltd.
The PRC February 17, 2004 RMB 2,000,000 100 % Landscaping engineering and management
Zhengzhou Xinyuan Computer Network Engineering Co., Ltd.
The PRC May 26, 2004 RMB 2,000,000 100 % Installation of intercom systems
Henan Xinyuan Wanzhuo Real Estate Co., Ltd. (Henan Wanzhuo)
The PRC December 29, 2011 RMB 20,000,000 100 % Real estate development
Suzhou Xinyuan Real Estate Development Co., Ltd. (Suzhou Xinyuan)
The PRC November 24, 2006 RMB 200,000,000 100 % Real estate development
Anhui Xinyuan Real Estate Co., Ltd.
The PRC December 7, 2006 RMB 50,000,000 100 % Real estate development
Company Name
Registered/Place and Date of Incorporation Paid-up Capital
Percentage of Equity Directly Attributable to the Group Principal Activities
Subsidiary companies:
Kunshan Xinyuan Real Estate Co., Ltd.
The PRC January 31, 2008 RMB 200,000,000 100 % Real estate development
Xinyuan Real Estate (Chengdu) Co., Ltd.
The PRC June 12, 2007 RMB 220,000,000 100 % Real estate development
Xuzhou Xinyuan Real Estate Co., Ltd.
The PRC November 09, 2009 RMB 200,000,000 100 % Real estate development
Henan Jiye Real Estate Co., Ltd.
The PRC November 15, 2009 RMB 50,000,000 100 % Real estate development
Beijing Xinyuan Wanzhong Real Estate Co., Ltd. (Beijing Wanzhong)
The PRC March 4, 2008 RMB 900,000,000 100 % Real estate development
Beijing Heju Construction Material Co. Ltd.
The PRC January 16, 2009 RMB 30,000,000 100 % Real estate development
Xinyuan Renju (Beijing) Asset Management Co., Ltd.
The PRC January 16, 2009 RMB 30,000,000 100 % Real estate development
Zhengzhou Jiantou Xinyuan Real Estate Co., Ltd. (Jiantou Xinyuan)
The PRC June 13, 2005 RMB 10,000,000 100 % Real estate development
Beijing Xinyuan Priority Real Estate Consulting Co., Ltd.
The PRC March 8, 2012 RMB 30,000,000 100 % Real estate consulting services
Henan Xinyuan Priority Commercial Management Co., Ltd.
The PRC August 10, 2012 RMB 2,000,000 100 % Leasing management services
Suzhou Xinyuan Wanzhuo Real Estate Co., Ltd. (Suzhou Xinyuan)
The PRC September 20, 2012 RMB 200,000,000 100 % Real estate development
Beijing Xinyuan Jiye Real Estate Co., Ltd.
The PRC February 17, 2013 RMB 200,000,000 100 % Real estate development
Jiangsu Jiajing Real Estate Co., Ltd.
The PRC March 28, 2005 RMB 150,000,000 100 % Real estate development
Beijing XIN Media Co., Ltd.
The PRC July 10, 2013 RMB 10,000,000 100 % Culture and Media services
Company Name
Registered/Place and Paid-up Capital
Percentage of Equity Directly Attributable Principal Activities
Subsidiary companies:
Xingyang Xinyuan Real Estate Co., Ltd. (Xingyang Xinyuan)
The PRC July 25, 2013 RMB 200,000,000 100 % Real estate development
APEC Construction Investment (Beijing) Co., Ltd.
The PRC August 1, 2013 RMB 100,000,000 100 % Dormant
Beijing Xinxiang Huicheng Decoration Co., Ltd.
The PRC October 18, 2013 RMB 10,000,000 100 % Property decoration services
Xinrongji (Beijing) Investment Co., Ltd.
The PRC December 25, 2013 RMB 100,000,000 100 % Dormant
Shanghai Junxin Real Estate Co., Ltd. (Shanghai Junxin)
The PRC January 16, 2014 RMB 5,000,000 100 % Real estate development
Sanya Beida Science and Technology Park Industrial Development Co., Ltd.
The PRC January 10, 2014 RMB 200,000,000 100 % Real estate development
Chengdu Xinyuan Wanzhuo Real Estate Co., Ltd.
The PRC February 21, 2014 RMB 50,000,000 100 % Real estate development
Kunming Huaxia Xinyuan Real Estate Co., Ltd.
The PRC May 27, 2014 RMB 100,000,000 80 % Real estate development
Zhengzhou Hengsheng Real Estate Co., Ltd.
The PRC June 19, 2014 RMB 20,000,000 100 % Real estate development
Beijing Xinyuan Xindo Park E-commerce Co., Ltd.
PRC August 12, 2014 RMB 202,000,000 100 % Electronic commerce
Beijing Economy Cooperation Ruifeng Investment Co., Ltd.
PRC September 15, 2014 RMB 20,000,000 90 % Real estate development
Tianjin Xinyuan Real Estate Co., Ltd.
PRC September 17, 2014 RMB 100,000,000 100 % Real estate development
Xi'an Xinyuan Metropolitan Business Management Co., Ltd.
PRC November 25, 2014 RMB 3,000,000 100 % Property management services
Beijing Xinleju Technology Development Co., Ltd.
PRC December 24, 2014 RMB 10,000,000 100 % Real estate brokerage
Beijing Yue-Mart Commerce and Trade Co., Ltd.
PRC January 5, 2015 RMB 30,000,000 100 % Trading
Henan Yue-Mart Commerce and Trade Co., Ltd.
PRC March 23, 2015 RMB 10,000,000 100 % Trading
Beijing Xinhe Investment Development Co., Ltd.
PRC May 5, 2015 RMB 5,000,000 100 % Investment
Shenzhen Xileju Technology Development Co., Ltd.
PRC June 4, 2015 RMB 5,000,000 100 % Intelligent information system development
Shenzhen Xilefu Internet Financial Service Co., Ltd.
PRC June 12, 2015 RMB 5,000,000 100 % Financial service
Shandong Xinyuan Renju Real Estate Co., Ltd. (Shandong Renju)
PRC November 19, 2011 RMB 50,000,000 100 % Real estate development
VIEs:
Jinan Xinyuan Wanzhuo Real Estate Co., Ltd. (Jinan Wanzhuo)
The PRC December 4, 2013 RMB 300,000,000 95 % Real estate development
Changsha Xinyuan Wanzhuo Real Estate Co., Ltd. (Changsha Wanzhuo)
PRC April 3, 2014 RMB 100,000,000 75 % Real estate development
Zhengzhou Shengdao Real Estate Co., Ltd. (Zhengzhou Shengdao)
The PRC October 14, 2013 RMB 20,000,000 80 % Real estate development
Henan Xinyuan Quansheng Real Estate Co., Ltd. (Henan Quansheng)
PRC January 14, 2015 RMB 40,000,000 90 % Real estate development </t>
  </si>
  <si>
    <t>Summary of significant accounting policies (Tables)</t>
  </si>
  <si>
    <t>Schedule of Information Related to VIE's</t>
  </si>
  <si>
    <t xml:space="preserve">December 31, 2014 June 30,2015
US$ (Audited) US$ (Unaudited)
Current assets 681,567,691 663,011,035
Non-current assets 2,268,129 8,277,983
Total assets 683,835,820 671,289,018
Current liabilities 537,233,210 484,599,066
Non-current liabilities 82,124,393 86,691,965
Total liabilities 619,357,603 571,291,031
Six months ended June 30
2014 2015
US$ (Unaudited) US$ (Unaudited)
Revenue 1,565,424 47,544,639
Cost of revenue (1,328,708 ) (41,274,288 )
Net income 2,307,266 502,698
Net cash used in operating activities (25,113,676 ) (83,225,914 )
Net cash used in investing activities (274,373 ) (5,951,126 )
Net cash provided by financing activities 138,980,759 98,722,047 </t>
  </si>
  <si>
    <t>Schedule Of Foreign Currency Translation</t>
  </si>
  <si>
    <t xml:space="preserve">June 30, 2014
December 31, 2014
June 30, 2015
(Unaudited) (Audited) (Unaudited)
Period end RMB: US$ exchange rate 6.1528 6.1190 6.1136
Period average RMB: US$ exchange rate 6.1379 6.1424 6.1287 </t>
  </si>
  <si>
    <t>Short-term investments (Tables)</t>
  </si>
  <si>
    <t>Schedule of Short-Term Investments</t>
  </si>
  <si>
    <t>December 31, 2014
US$ (Audited)
Aggregate fair value Cost Unrealized gain
Trading securities:
Equity securities 5,189,456 5,069,310 120,146
Money market instrument 819,021 817,134 1,887
Total 6,008,477 5,886,444 122,033
June 30, 2015
US$ (Unaudited)
Unrealized (loss)/gain in
Aggregate fair Cost Amortized profit Other
Trading securities:
Equity securities 296,989 325,095 - (28,106 ) -
Money market instrument 1,357,832 1,310,570 - 47,262 -
Available-for-sale securities:
Corporate bonds 6,024,041 6,077,266 - (53,225 )
Total 7,678,862 1,635,665 6,077,266 19,156 (53,225 )</t>
  </si>
  <si>
    <t>Schedule of Available-for-sale Securities by Contractual Maturity</t>
  </si>
  <si>
    <t xml:space="preserve">June 30, 2015
US$ (Unaudited)
Due between one year and five years 6,024,041 </t>
  </si>
  <si>
    <t>Real estate property under development and held for sale (Tables)</t>
  </si>
  <si>
    <t>Schedule of Components of Real Estate Properties Under Development and Held For Sale</t>
  </si>
  <si>
    <t xml:space="preserve">December 31, June 30,
US$ US$
(Audited) (Unaudited)
Under development:
Current:
Jinan Xinyuan Splendid 95,433,442 20,337,052
Xuzhou Colorful City 57,957,843 39,660,835
Zhengzhou Xin City 122,025,858 14,675,246
Suzhou Xin City 73,916,667 20,619,841
Beijing Xindo Park 258,585,693 152,645,819
Kunshan Royal Palace 267,625,395 215,279,281
Suzhou Lake Royal Palace 233,846,400 246,645,854
Xingyang Splendid I 44,991,390 19,367,384
Xingyang Splendid II 35,341,974 39,362,435
Xingyang Splendid III 22,910,650 23,875,478
Xingyang Splendid IV 6,441,922 6,729,070
Zhengzhou Thriving Family 66,471,564 11,137,512
Zhengzhou Xindo Park 41,827,678 62,974,390
Jinan Royal Palace 262,820,980 255,181,557
Sanya Yazhou Bay No.1 85,135,798 99,849,090
Shanghai Royal Palace 192,275,658 209,096,608
Changsha Xinyuan Splendid 151,442,473 166,928,715
Chengdu Thriving Family 222,716,181 238,331,596
Jinan Xin Central - 370,468,824
Zhengzhou Jiaotong College - 57,508,937
Zhengzhou Xin Central - 144,220,413
Tianjin project - 56,012,131
Malaysia project 9,642,365 9,180,027
New York Oosten 119,947,878 173,096,722
2,371,357,809 2,653,184,817
Profit recognized 264,182,323 133,877,491
Less: progress billings (920,965,080 ) (689,938,917 )
Total real estate property under development 1,714,575,052 2,097,123,391
Northern Nevada Land Portfolio 588,000 -
Lennox Project 597,217 -
Real estate property held for sale 1,185,217 -
Total real estate property under development and held for sale 1,728,069,268 2,097,123,391 </t>
  </si>
  <si>
    <t>Other long-term investment (Tables)</t>
  </si>
  <si>
    <t>Schedule of Other Long-term Investment</t>
  </si>
  <si>
    <t xml:space="preserve">Cost method investee Initial Cost Ownership December 31, June 30,
US$ US$ US$
Henan Lianhe Real Estate Co., Ltd. 241,648 1.85 % 241,648 241,648
Beijing Ruihao Rongtong Real estate development Co., Ltd. 32,713,950 80 % - 32,713,950
Total 32,955,598 241,648 32,955,598 </t>
  </si>
  <si>
    <t>Short-term bank loans and other debt (Tables)</t>
  </si>
  <si>
    <t>Schedule of Short-Term Loans</t>
  </si>
  <si>
    <t>December 31, June 30,
2014 2015
US$ US$
(Audited) (Unaudited)
Loan from China Fortune International Trust Co., Ltd
Due February 25, 2015 11 40,856,349 -
40,856,349 -
Loan from ICBC Credit Suisse Investment Management Co., Ltd.
Due April 3, 2015 11 24,513,809 -
24,513,809 -
Loan from Bridge Trust Co., Ltd
Due June 24, 2015 12.5 32,685,079 -
32,685,079 -
Loan from Shenzhen Ping'an Dahua Huitong Wealth Management Co., Ltd.
Due August 12, 2015 12 65,370,159 -
65,370,159 -
Loan from The Bank of China
Due December 30, 2015 7.3 - 24,535,462
- 24,535,462
Loan from China Minsheng Bank
Due January 29, 2016 9 - 8,669,197
- 8,669,197
Loan from The Bank of East Asia
Due February 24, 2015 2.80 14,971,245 -
Due February 25, 2015 2.60 20,353,100 -
Due November 24, 2015 2.60 - 14,971,245
Due November 25, 2015 2.60 - 20,353,100
Due June 2, 2016 2 - 9,675,634
35,324,345 44,999,979
Loan from Bank of China Tokyo Branch
Due May 17, 2015 2 65,000,000 -
Due October 15, 2015 2.03 - 65,000,000
65,000,000 65,000,000
Loan from Industrial and Commercial Bank of China (Asia) Limited ("ICBC (Asia)")
Due February 17, 2015 2.1 20,000,000 -
Due August 27, 2015 2.1 - 20,000,000
Due March 2, 2015 2 9,700,000 -
Due September 9, 2015 2 - 9,700,000
Due October 27, 2015 1.8 - 20,000,000
Due May 18, 2016 2 - 10,000,000
29,700,000 59,700,000
Loan from Bank of China International Limited
Due July 2, 2015 1.87 - 2,020,061
- 2,020,061
Total short-term bank loans and other debt 293,449,741 204,924,699
(1)
Pursuant to the agreements with Shenzhen Ping'an Dahua Huitong Wealth Management Co., Ltd. entered into on November 12, 2014, which was designated as the lender by Lianxin, the non-controlling shareholder of Changsha Wanzhuo, this other short-term debt is secured by the Group's 75
(2)
Pursuant to the loan contracts, the short-term loan amounting to US$24,535,462 (December 31, 2014: nil) is secured by the 100
(3)
Pursuant to the loan contract with The Bank of East Asia, these three loans from The Bank of East Asia, amounting to US$15.0 million, US$20.4 million and US$9.7 million, respectively, are denominated in US$ and are secured by the deposits of US$ 16,150,877 15,808,139 21,957,603 21,511,848 10,386,679
(4)
Pursuant to the loan contract with Bank of China Tokyo Branch , this short-term loan amounting to US$65.0 million, is denominated in US$ and is secured by the deposit of US$ 69,419,000 69,357,738
(5)
Pursuant to the loan contract with ICBC (Asia), these four loans from ICBC (Asia), amounting to US$20.0 million, US$9.7 million, US$20.0 million and US$10.0 million, respectively, are denominated in US$ and are secured by the deposits of US$ 22,275,453 21,572,152 10,319,615 10,098,019 22,081,916 11,449,882</t>
  </si>
  <si>
    <t>Long-term bank loans (Tables)</t>
  </si>
  <si>
    <t>Debt Instrument [Line Items]</t>
  </si>
  <si>
    <t>Schedule of Long-Term Bank Loans</t>
  </si>
  <si>
    <t>December 31, 2014 June 30, 2015
US$ US$
(Audited) (Unaudited)
Loan from ICBC
Due July 20, 2016 6.04 14,708,286 14,721,277
14,708,286 14,721,277
Loan from Agricultural Bank of China
Due May 30, 2015 6.77 3,268,508 -
Due June 30, 2015 6.77 8,171,270 -
Due April 18, 2015 6.46 8,171,270 -
Due November 18, 2015 6.46 1,634,254 -
Due March 18, 2016 6.04 8,171,270 4,907,092
Due May 18, 2016 5.78 6,537,016 6,542,790
35,953,588 11,449,882
Loan from China Guangfa Bank
Due June 20, 2015 7.07 1,323,746 -
Due May 29, 2016 8.00 11,439,778 8,014,918
Due December 23, 2017 8.4 16,342,539 16,356,975
Due February 17, 2018 8.4 - 32,713,949
29,106,063 57,085,842
Loan from Bank of China
Due December 30, 2015 8.45 32,685,079 32,713,949
Due January 8, 2016 8.45 24,513,809 -
57,198,888 32,713,949
Loan from China Construction Bank
Due January 23, 2017 5.7 113,642,752 113,743,130
113,642,752 113,743,130
Loan from Bank of Shanghai
Due April 30, 2017 9.10 86,615,460 53,978,016
86,615,460 53,978,016
Loan from Ping An Bank
Due March 20, 2018 9.25 - 32,713,949
- 32,713,949
Loan from The Bank of East Asia
Due April 27, 2018 6.83 - 56,791,416
- 56,791,416
Total 337,225,037 373,197,461
Less: current portion of long-term bank loans (284,928,910 ) (288,599,188 )
Total long-term bank loans 52,296,127 84,598,273
(1)
Pursuant to the loan contracts, if the Group achieves an agreed upon sales target from the sales of the underlying real estate properties under development, the Group has an obligation to repay the loan before the maturity date. Therefore, the respective current portions of these loans have been classified as current liabilities as of June 30, 2015.
(2)
Pursuant to the loan contracts, the long-term loans amounting to US$32,713,949 (December 31, 2014: US$57,198,888) are secured by the 100% equity interests in Henan Wanzhuo.</t>
  </si>
  <si>
    <t>Other long-term debt (Tables)</t>
  </si>
  <si>
    <t>Other Long-term Debt</t>
  </si>
  <si>
    <t>December 31, June 30,
US$ US$
(Audited) (Unaudited)
May 2018 Senior Secured Notes due on May 3, 2018 13.25 200,000,000 196,179,692
June 2019 Senior Secured Notes due on June 6, 2019 13 200,000,000 200,000,000
Shandong Xinyuan collateralized debt due on November 28, 2015 12.3 33,885,787 29,933,388
Henan Wanzhuo collateralized debt due on November 28, 2015 12.41 34,688,992 30,602,082
Collateralized loan due on April 3, 2016 11 40,807,321 40,843,366
Collateralized loan due on December 23, 2017 11 81,312,306 81,384,127
Collateralized loan due on July 9, 2017 9 65,370,159 65,427,898
Collateralized loan due on December 31, 2016 12.5 1,650,597 83,093,432
Collateralized loan due on March 31, 2017 11 - 40,892,437
Collateralized loan due on November 20, 2016 12.5 - 49,070,924
Collateralized loan due on June 30, 2017 11.8 - 18,810,521
Collateralized loan due on June 25, 2017 12 - 32,713,950
Non-controlling shareholder's loan due on June 25, 2016 11.5 81,312,306 -
Non-controlling shareholder's loan due on June 30, 2016 11.24 111,946,394 79,331,327
Non-controlling shareholder's loan due on March 13, 2017 10.98 - 86,037,686
Non-controlling shareholder's loan due on May 13, 2017 11 - 38,111,751
Fortress Credit Co. LLC loan due on June 9, 2017 7.25 25,668,594 50,611,856
KENT EB-5 LLC loan due on January 23, 2020 5.95 - 10,000,000
KENT EB-5 LLC loan due on April 30, 2020 5.95 - 5,000,000
KENT EB-5 LLC loan due on June 25, 2020 5.95 - 5,000,000
Others 750,988 -
Total principal of other long-term debt 877,393,444 1,143,044,438
Accrued interest 723,382 638,155
Total 878,116,826 1,143,682,593
Less: current portion of other long-term debt (301,912,335 ) (398,425,921 )
Total other long-term debt 576,204,491 745,256,672
(1)
Pursuant to the agreements with Cinda Asset Management Corporation, this other long-term debt is secured by the Group's 100
(2)
Pursuant to the agreements with CITIC Trust Co., Ltd. entered into on May 27, 2014, which is the non-controlling shareholder of Shanghai Junxin, this other long-term debt is secured by the Group's 51
(3)
Pursuant to the agreements with Shenzhen Ping'an Dahua Huitong Wealth Management Co., Ltd. entered into on June 24, 2014, which is the non-controlling shareholder of Jinan Wanzhuo, this other long-term debt is secured by the Group's 95 132,731,180 139,355,006
(4)
Pursuant to the agreements with Shenzhen Ping'an Dahua Huitong Wealth Management Co., Ltd. entered into on March 10, 2015, which is the non-controlling shareholder of Zhengzhou Shengdao, this other long-term debt is secured by the Group's 80 136,822,493
(5)
Pursuant to the agreements with Wanxiang Trustee Co., Ltd. entered into on May 9, 2015, which is the non-controlling shareholder of Henan Quansheng, this other debt is secured by the Group's 90 55,852,057 1,656,880
(6)
Pursuant to the agreements with Fortress Credit Co. LLC entered into on June 9, 2014, this other long-term debt amounting to US$ 165 50.6 29,945,969 29,973,017
(7)
Pursuant to the agreements with Ping An Trust Co., Ltd., this other long-term debt is secured by the Group's 100
(8)
Pursuant to the agreements with Ping An Trust Co., Ltd., this other long-term debt is secured by the Group's 100</t>
  </si>
  <si>
    <t>Income taxes (Tables)</t>
  </si>
  <si>
    <t>Reconciliation of Unrecognized Tax Benefits</t>
  </si>
  <si>
    <t xml:space="preserve">US$
Balance as of December 31, 2014 14,005,004
Reductions for tax positions of prior years (2,748,906 )
Movement in current year due to foreign exchange rate fluctuation 2,672
Balance as of June 30, 2015 11,258,770 </t>
  </si>
  <si>
    <t>Related party and employee transactions (Tables)</t>
  </si>
  <si>
    <t>Schedule of Related Party Transactions</t>
  </si>
  <si>
    <t xml:space="preserve">December 31, June 30,
US$ US$
(Audited) (Unaudited)
Due from related party 125,374,349 81,998,191
December 31, June 30,
US$ US$
(Audited) (Unaudited)
Advances to employees 50,057 1,638,292 </t>
  </si>
  <si>
    <t>Earnings per share (Tables)</t>
  </si>
  <si>
    <t>Computation of Basic and Diluted Earnings Per Share</t>
  </si>
  <si>
    <t xml:space="preserve"> Six months ended June 30, 2014 2015 US$ US$ (Unaudited) (Unaudited) Numerator: Net income 21,472,519 24,672,899 Net income attributable to Xinyuan Real Estate Co., Ltd. shareholders - basic 21,472,519 24,672,899 Interest expense associated with the Convertible Note 1,424,011 - Net income attributable to Xinyuan Real Estate Co., Ltd. shareholders - diluted 22,896,530 24,672,899 Denominator: Number of shares outstanding, basic 154,136,492 147,035,708 Convertible Note 25,253,670 - Stock options 704,542 202,442 Number of shares outstanding-diluted 180,094,704 147,238,151 Basic earnings per share 0.14 0.17 Diluted earnings per share 0.13 0.17 </t>
  </si>
  <si>
    <t>Segment reporting (Tables)</t>
  </si>
  <si>
    <t>Summary of Information by Segment</t>
  </si>
  <si>
    <t xml:space="preserve">June 30, 2014 Henan Shandong Jiangsu Sichuan Beijing Hainan Hunan Shanghai United Others Consolidated
US$ US$ US$ US$ US$ US$ US$ US$ US$ US$ US$
Total revenue 127,620,049 80,310,766 71,503,628 789,913 99,372,775 - - - 2,915,331 10,723,161 393,235,623
Total cost of revenue (99,259,210 ) (56,066,989 ) (54,122,532 ) (901,164 ) (69,835,739 ) - - - (2,782,212 ) (7,640,349 ) (290,608,195 )
Gross profit 28,360,839 24,243,777 17,381,096 (111,251 ) 29,537,036 - - - 133,119 3,082,812 102,627,428
Operating income (loss) 3,408,233 21,024,762 11,480,016 (776,543 ) 18,266,587 (510,817 ) (339,327 ) (306,362 ) (1,721,565 ) (4,286,553 ) 46,238,431
Total assets 883,811,385 504,644,044 697,711,053 107,976,952 342,244,398 42,019,314 18,242,642 33,102,593 5,921,133 255,330,164 2,891,003,678
June 30, 2015 Henan Shandong Jiangsu Sichuan Beijing Hainan Hunan Shanghai United Others Consolidated
US$ US$ US$ US$ US$ US$ US$ US$ US$ US$ US$
Total revenue 83,113,266 78,101,128 115,802,906 15,535,284 89,953,394 5,671,045 13,023,364 27,724,031 1,530,000 11,329,287 441,783,705
Total cost of revenue (56,018,083 ) (64,723,711 ) (89,946,525 ) (13,983,733 ) (58,326,674 ) (3,506,459 ) (11,554,758 ) (24,720,534 ) (1,243,112 ) (8,835,361 ) (332,858,950 )
Gross profit 27,095,183 13,377,417 25,856,381 1,551,551 31,626,720 2,164,586 1,468,606 3,003,497 286,888 2,493,926 108,924,755
Operating income (loss) 10,010,016 8,595,252 19,942,825 (150,980 ) 17,884,321 (1,301,112 ) (83,874 ) 1,483,101 (2,268,540 ) (8,627,029 ) 45,483,980
Total assets 1,018,085,122 506,748,344 653,384,890 210,874,155 435,069,337 127,333,437 87,647,900 152,236,524 90,468,027 246,374,096 3,528,221,832 </t>
  </si>
  <si>
    <t>Commitments and contingencies (Tables)</t>
  </si>
  <si>
    <t>Schedule of Future Minimum Payments Under Operating Leases</t>
  </si>
  <si>
    <t xml:space="preserve">Amount
US$
(Unaudited)
July 1, 2015 - June 30, 2016 5,203,828
July 1, 2016 - June 30, 2017 2,021,425
July 1, 2017 - June 30, 2018 1,190,191
July 1, 2018 - June 30, 2019 900,193
July 1, 2019 and thereafter 1,124,363
Total 10,440,000 </t>
  </si>
  <si>
    <t>Schedule of Capital Lease Obligations</t>
  </si>
  <si>
    <t xml:space="preserve">Amount
US$
(Unaudited)
July 1, 2015 - June 30, 2016 5,563,485
July 1, 2016 - June 30, 2017 5,563,485
July 1, 2017 - June 30, 2018 5,563,485
July 1, 2018 - June 30, 2019 5,563,485
July 1, 2019 and thereafter 11,126,971
Total minimum lease payments 33,380,911
Less interest (8,492,416 )
Capital lease obligations 24,888,495
Less current maturities of capital lease obligations (3,256,159 )
Long-term capital lease obligations 21,632,336 </t>
  </si>
  <si>
    <t>Schedule of Outstanding Commitments</t>
  </si>
  <si>
    <t xml:space="preserve">Amount
US$
(Unaudited)
July 1, 2015 - June 30, 2016 228,104,930
July 1, 2016 - June 30, 2017 52,763,909
July 1, 2017 - June 30, 2018 2,634,110
July 1, 2018 - June 30, 2019 198,516
July 1, 2019 and thereafter -
Total 283,701,465 </t>
  </si>
  <si>
    <t>Accumulated other comprehensive income (Tables)</t>
  </si>
  <si>
    <t>Schedule of Accumulated Other Comprehensive Income</t>
  </si>
  <si>
    <t xml:space="preserve">Foreign currency
Balance as of December 31, 2014 104,557,008
Other comprehensive loss (unaudited) 267,938
Balance as of June 30, 2015 104,824,946 </t>
  </si>
  <si>
    <t>Background information of business and organization (Details)</t>
  </si>
  <si>
    <t>Jun. 30, 2015USD ($)</t>
  </si>
  <si>
    <t>Jun. 30, 2015CNY (¥)</t>
  </si>
  <si>
    <t>Jun. 30, 2015HKD</t>
  </si>
  <si>
    <t>Jun. 30, 2015MYR</t>
  </si>
  <si>
    <t>May. 15, 2015</t>
  </si>
  <si>
    <t>Mar. 23, 2015</t>
  </si>
  <si>
    <t>Mar. 05, 2015</t>
  </si>
  <si>
    <t>Mar. 02, 2015</t>
  </si>
  <si>
    <t>Sep. 15, 2014</t>
  </si>
  <si>
    <t>Jun. 24, 2014</t>
  </si>
  <si>
    <t>May. 27, 2014</t>
  </si>
  <si>
    <t>Apr. 11, 2014</t>
  </si>
  <si>
    <t>Jan. 27, 2014</t>
  </si>
  <si>
    <t>Oct. 18, 2013</t>
  </si>
  <si>
    <t>Schedule of Equity Method Investments [Line Items]</t>
  </si>
  <si>
    <t>Percentage of Equity Directly Attributable to the Group</t>
  </si>
  <si>
    <t>90.00%</t>
  </si>
  <si>
    <t>Jinan Xinyuan Wanzhuo Real Estate Co., Ltd. ("Jinan Wanzhuo") [Member]</t>
  </si>
  <si>
    <t>Registered Date of Incorporation</t>
  </si>
  <si>
    <t>Dec. 4,
		2013</t>
  </si>
  <si>
    <t>Paid-up Capital</t>
  </si>
  <si>
    <t>95.00%</t>
  </si>
  <si>
    <t>Changsha Xinyuan Wanzhuo Real Estate Co., Ltd. ("Changsha Wanzhuo") [Member]</t>
  </si>
  <si>
    <t>Apr. 3,
		2014</t>
  </si>
  <si>
    <t>75.00%</t>
  </si>
  <si>
    <t>Zhengzhou Shengdao Real Estate Co., Ltd. ("Zhengzhou Shengdao") [Member]</t>
  </si>
  <si>
    <t>Equity interest held by partners</t>
  </si>
  <si>
    <t>20.00%</t>
  </si>
  <si>
    <t>Oct. 14,
		2013</t>
  </si>
  <si>
    <t>80.00%</t>
  </si>
  <si>
    <t>Henan Xinyuan Quansheng Real Estate Co., Ltd.("Henan Quansheng") [Member]</t>
  </si>
  <si>
    <t>10.00%</t>
  </si>
  <si>
    <t>Jan. 14,
		2015</t>
  </si>
  <si>
    <t>Xinyuan International Property Investment Co., Ltd. [Member]</t>
  </si>
  <si>
    <t>Oct. 6,
		2011</t>
  </si>
  <si>
    <t>Paid-up Capital | $</t>
  </si>
  <si>
    <t>100.00%</t>
  </si>
  <si>
    <t>Xinyuan International (HK) Property Investment Co., Limited. [Member]</t>
  </si>
  <si>
    <t>Oct. 26,
		2011</t>
  </si>
  <si>
    <t>Paid-up Capital | HKD</t>
  </si>
  <si>
    <t>XIN Development Group International Inc. [Member]</t>
  </si>
  <si>
    <t>Nov. 10,
		2011</t>
  </si>
  <si>
    <t>Xinyuan Real Estate, Ltd. ("Xinyuan") [Member]</t>
  </si>
  <si>
    <t>Jan. 27,
		2006</t>
  </si>
  <si>
    <t>South Glory International Ltd. [Member]</t>
  </si>
  <si>
    <t>Jan. 17,
		2001</t>
  </si>
  <si>
    <t>Victory Good Development Ltd. [Member]</t>
  </si>
  <si>
    <t>Elite Quest Holdings Ltd. [Member]</t>
  </si>
  <si>
    <t>Nov. 19,
		2001</t>
  </si>
  <si>
    <t>XIN Irvine, LLC [Member]</t>
  </si>
  <si>
    <t>Jul. 12,
		2012</t>
  </si>
  <si>
    <t>Vista Sierra, LLC [Member]</t>
  </si>
  <si>
    <t>May 1,
		2012</t>
  </si>
  <si>
    <t>XIN Development Management East, LLC [Member]</t>
  </si>
  <si>
    <t>Aug. 28,
		2012</t>
  </si>
  <si>
    <t>XIN NY Holding, LLC [Member]</t>
  </si>
  <si>
    <t>Aug. 29,
		2012</t>
  </si>
  <si>
    <t>421 Kent Development, LLC [Member]</t>
  </si>
  <si>
    <t>Xinyuan Sailing Co., Ltd. [Member]</t>
  </si>
  <si>
    <t>Jun. 21,
		2013</t>
  </si>
  <si>
    <t>AWAN Plasma Sdn Bhd [Member]</t>
  </si>
  <si>
    <t>Apr. 16,
		2007</t>
  </si>
  <si>
    <t>Paid-up Capital | MYR</t>
  </si>
  <si>
    <t>XIN Eco Marine Group Properties Sdn Bhd. [Member]</t>
  </si>
  <si>
    <t>Percentage of equity interest acquired</t>
  </si>
  <si>
    <t>Jul. 9,
		2014</t>
  </si>
  <si>
    <t>Zhengzhou Yasheng Construction Material Co., Ltd. [Member]</t>
  </si>
  <si>
    <t>Oct. 22,
		2013</t>
  </si>
  <si>
    <t>Zhengzhou Jiasheng Real Estate Co., Ltd. [Member]</t>
  </si>
  <si>
    <t>Dec. 2,
		2013</t>
  </si>
  <si>
    <t>Zhengzhou Yusheng Landscape Design Co., Ltd. [Member]</t>
  </si>
  <si>
    <t>Dec. 25,
		2013</t>
  </si>
  <si>
    <t>Xinyuan (China) Real Estate, Ltd. ("WFOE") [Member]</t>
  </si>
  <si>
    <t>Apr. 10,
		2006</t>
  </si>
  <si>
    <t>Henan Xinyuan Real Estate Co., Ltd. ("Henan Xinyuan") [Member]</t>
  </si>
  <si>
    <t>May 19,
		1997</t>
  </si>
  <si>
    <t>Qingdao Xinyuan Xiangrui Real Estate Co., Ltd. [Member]</t>
  </si>
  <si>
    <t>Feb. 9,
		2006</t>
  </si>
  <si>
    <t>Shandong Xinyuan Real Estate Co., Ltd. [Member]</t>
  </si>
  <si>
    <t>Jun. 2,
		2006</t>
  </si>
  <si>
    <t>Xinyuan Property Service Co., Ltd. [Member]</t>
  </si>
  <si>
    <t>Dec. 28,
		1998</t>
  </si>
  <si>
    <t>Zhengzhou Mingyuan Landscape Engineering Co., Ltd. [Member]</t>
  </si>
  <si>
    <t>Feb. 17,
		2004</t>
  </si>
  <si>
    <t>Zhengzhou Xinyuan Computer Network Engineering Co., Ltd. [Member]</t>
  </si>
  <si>
    <t>May 26,
		2004</t>
  </si>
  <si>
    <t>Henan Xinyuan Wanzhuo Real Estate Co., Ltd. ("Henan Wanzhuo") [Member]</t>
  </si>
  <si>
    <t>Dec. 29,
		2011</t>
  </si>
  <si>
    <t>Suzhou Xinyuan Wanzhuo Real Estate Co., Ltd. ("Suzhou Xinyuan") [Member]</t>
  </si>
  <si>
    <t>Nov. 24,
		2006</t>
  </si>
  <si>
    <t>Anhui Xinyuan Real Estate Co., Ltd. [Member]</t>
  </si>
  <si>
    <t>Dec. 7,
		2006</t>
  </si>
  <si>
    <t>Kunshan Xinyuan Real Estate Co., Ltd. [Member]</t>
  </si>
  <si>
    <t>Jan. 31,
		2008</t>
  </si>
  <si>
    <t>Xinyuan Real Estate (Chengdu) Co., Ltd. [Member]</t>
  </si>
  <si>
    <t>Jun. 12,
		2007</t>
  </si>
  <si>
    <t>Xuzhou Xinyuan Real Estate Co., Ltd. [Member]</t>
  </si>
  <si>
    <t>Nov. 9,
		2009</t>
  </si>
  <si>
    <t>Henan Jiye Real Estate Co., Ltd. [Member]</t>
  </si>
  <si>
    <t>Nov. 15,
		2009</t>
  </si>
  <si>
    <t>Beijing Xinyuan Wanzhong Real Estate Co., Ltd. ("Beijing Wanzhong") [Member]</t>
  </si>
  <si>
    <t>Mar. 4,
		2008</t>
  </si>
  <si>
    <t>Beijing Heju Construction Material Co. Ltd. [Member]</t>
  </si>
  <si>
    <t>Jan. 16,
		2009</t>
  </si>
  <si>
    <t>Xinyuan Renju (Beijing) Asset Management Co., Ltd. [Member]</t>
  </si>
  <si>
    <t>Zhengzhou Jiantou Xinyuan Real Estate Co., Ltd. ("Jiantou Xinyuan") [Member]</t>
  </si>
  <si>
    <t>Jun. 13,
		2005</t>
  </si>
  <si>
    <t>Beijing Xinyuan Priority Real Estate Consulting Co., Ltd. [Member]</t>
  </si>
  <si>
    <t>Mar. 8,
		2012</t>
  </si>
  <si>
    <t>Henan Xinyuan Priority Commercial Management Co., Ltd. [Member]</t>
  </si>
  <si>
    <t>Aug. 10,
		2012</t>
  </si>
  <si>
    <t>Sep. 20,
		2012</t>
  </si>
  <si>
    <t>Beijing Xinyuan Jiye Real Estate Co., Ltd. [Member]</t>
  </si>
  <si>
    <t>Feb. 17,
		2013</t>
  </si>
  <si>
    <t>Jiangsu Jiajing Real Estate Co., Ltd. [Member]</t>
  </si>
  <si>
    <t>Mar. 28,
		2005</t>
  </si>
  <si>
    <t>Beijing XIN Media Co., Ltd. [Member]</t>
  </si>
  <si>
    <t>Jul. 10,
		2013</t>
  </si>
  <si>
    <t>Xingyang Xinyuan Real Estate Co., Ltd.("Xingyang Xinyuan") [Member]</t>
  </si>
  <si>
    <t>Jul. 25,
		2013</t>
  </si>
  <si>
    <t>APEC Construction Investment (Beijing) Co., Ltd. [Member]</t>
  </si>
  <si>
    <t>Aug. 1,
		2013</t>
  </si>
  <si>
    <t>Beijing Xinxiang Huicheng Decoration Co., Ltd. [Member]</t>
  </si>
  <si>
    <t>Oct. 18,
		2013</t>
  </si>
  <si>
    <t>5.00%</t>
  </si>
  <si>
    <t>Xinrongji (Beijing) Investment Co., Ltd. [Member]</t>
  </si>
  <si>
    <t>Shanghai Junxin Real Estate Co., Ltd. ("Shanghai Junxin") [Member]</t>
  </si>
  <si>
    <t>49.00%</t>
  </si>
  <si>
    <t>Jan. 16,
		2014</t>
  </si>
  <si>
    <t>51.00%</t>
  </si>
  <si>
    <t>Sanya Beida Science and Technology Park Industrial Development Co., Ltd. [Member]</t>
  </si>
  <si>
    <t>Jan. 10,
		2014</t>
  </si>
  <si>
    <t>Chengdu Xinyuan Wanzhuo Real Estate Co., Ltd. [Member]</t>
  </si>
  <si>
    <t>Feb. 21,
		2014</t>
  </si>
  <si>
    <t>25.00%</t>
  </si>
  <si>
    <t>Kunming Huaxia Xinyuan Real Estate Co., Ltd. [Member]</t>
  </si>
  <si>
    <t>May 27,
		2014</t>
  </si>
  <si>
    <t>Zhengzhou Hengsheng Real Estate Co., Ltd. [Member]</t>
  </si>
  <si>
    <t>Jun. 19,
		2014</t>
  </si>
  <si>
    <t>Beijing Xinyuan Xindo Park E-commerce Co., Ltd. [Member]</t>
  </si>
  <si>
    <t>Aug. 12,
		2014</t>
  </si>
  <si>
    <t>Beijing Economy Cooperation Ruifeng Investment Co., Ltd. [Member]</t>
  </si>
  <si>
    <t>Sep. 15,
		2014</t>
  </si>
  <si>
    <t>Tianjin Xinyuan Real Estate Co., Ltd. [Member]</t>
  </si>
  <si>
    <t>Sep. 17,
		2014</t>
  </si>
  <si>
    <t>Xi'an Xinyuan Metropolitan Business Management Co., Ltd. [Member]</t>
  </si>
  <si>
    <t>Nov. 25,
		2014</t>
  </si>
  <si>
    <t>Beijing Xinleju Technology Development Co., Ltd. [Member]</t>
  </si>
  <si>
    <t>Dec. 24,
		2014</t>
  </si>
  <si>
    <t>Beijing Yue-Mart Commerce and Trade Co., Ltd. [Member]</t>
  </si>
  <si>
    <t>Jan. 5,
		2015</t>
  </si>
  <si>
    <t>Henan Yue-Mart Commerce and Trade Co., Ltd. [Member]</t>
  </si>
  <si>
    <t>Mar. 23,
		2015</t>
  </si>
  <si>
    <t>Beijing Xinhe Investment Development Co., Ltd. [Member]</t>
  </si>
  <si>
    <t>May 5,
		2015</t>
  </si>
  <si>
    <t>Shenzhen Xileju Technology Development Co., Ltd. [Member]</t>
  </si>
  <si>
    <t>Jun. 4,
		2015</t>
  </si>
  <si>
    <t>Shenzhen Xilefu Internet Financial Service Co., Ltd. [Member]</t>
  </si>
  <si>
    <t>Jun. 12,
		2015</t>
  </si>
  <si>
    <t>Shandong Xinyuan Renju Real Estate Co., Ltd. [Member]</t>
  </si>
  <si>
    <t>18.00%</t>
  </si>
  <si>
    <t>82.00%</t>
  </si>
  <si>
    <t>Nov. 19,
		2011</t>
  </si>
  <si>
    <t>Summary of significant accounting policies (The Company and basis of presentation and consolidation) (Details)</t>
  </si>
  <si>
    <t>Mar. 23, 2015USD ($)</t>
  </si>
  <si>
    <t>Mar. 23, 2015CNY (¥)</t>
  </si>
  <si>
    <t>Mar. 05, 2015USD ($)</t>
  </si>
  <si>
    <t>Mar. 05, 2015CNY (¥)</t>
  </si>
  <si>
    <t>Sep. 15, 2014USD ($)</t>
  </si>
  <si>
    <t>Sep. 15, 2014CNY (¥)</t>
  </si>
  <si>
    <t>Jun. 24, 2014USD ($)</t>
  </si>
  <si>
    <t>Jun. 24, 2014CNY (¥)</t>
  </si>
  <si>
    <t>Jun. 30, 2015USD ($)item</t>
  </si>
  <si>
    <t>Jun. 30, 2014USD ($)</t>
  </si>
  <si>
    <t>Jun. 30, 2015CNY (¥)item</t>
  </si>
  <si>
    <t>Dec. 31, 2014USD ($)</t>
  </si>
  <si>
    <t>Variable Interest Entity [Line Items]</t>
  </si>
  <si>
    <t>Revenue</t>
  </si>
  <si>
    <t>Cost of revenue</t>
  </si>
  <si>
    <t>Net loss</t>
  </si>
  <si>
    <t>Net cash used in operating activities</t>
  </si>
  <si>
    <t>Non-controlling Shareholder's Loan Due on June 30, 2016 at 11.24% [Member]</t>
  </si>
  <si>
    <t>Stated rate</t>
  </si>
  <si>
    <t>11.24%</t>
  </si>
  <si>
    <t>Jinan Wanzhuo [Member]</t>
  </si>
  <si>
    <t>Noncontrolling owners interest (percentage)</t>
  </si>
  <si>
    <t>Proceeds from other debt</t>
  </si>
  <si>
    <t>Debt term</t>
  </si>
  <si>
    <t>2 years</t>
  </si>
  <si>
    <t>Number of projects under construction | item</t>
  </si>
  <si>
    <t>Changsha Xinyuan [Member]</t>
  </si>
  <si>
    <t>9 months</t>
  </si>
  <si>
    <t>12.00%</t>
  </si>
  <si>
    <t>Zhengzhou Shengdao [Member]</t>
  </si>
  <si>
    <t>10.984%</t>
  </si>
  <si>
    <t>Henan Quansheng [Member]</t>
  </si>
  <si>
    <t>11.00%</t>
  </si>
  <si>
    <t>Variable Interest Entity, Primary Beneficiary [Member]</t>
  </si>
  <si>
    <t>Non-current assets</t>
  </si>
  <si>
    <t>Non-current liabilities</t>
  </si>
  <si>
    <t>Land use right securing long-term debt</t>
  </si>
  <si>
    <t>Variable Interest Entity, Primary Beneficiary [Member] | Sales Revenue, Net [Member] | Revenues From Consolidated VIE [Member]</t>
  </si>
  <si>
    <t>Percentage of revenue</t>
  </si>
  <si>
    <t>10.80%</t>
  </si>
  <si>
    <t>0.40%</t>
  </si>
  <si>
    <t>Variable Interest Entity, Primary Beneficiary [Member] | Consolidation, Eliminations [Member]</t>
  </si>
  <si>
    <t>Amounts due to subsidiaries of the Group</t>
  </si>
  <si>
    <t>Paid-up Capital | ¥</t>
  </si>
  <si>
    <t>Summary of significant accounting policies (Details)</t>
  </si>
  <si>
    <t>Nov. 21, 2014USD ($)</t>
  </si>
  <si>
    <t>Sep. 19, 2013USD ($)shares</t>
  </si>
  <si>
    <t>Jun. 30, 2015USD ($)$ / shares¥ / $</t>
  </si>
  <si>
    <t>Jun. 30, 2014USD ($)¥ / $</t>
  </si>
  <si>
    <t>Dec. 31, 2014¥ / $</t>
  </si>
  <si>
    <t>Dec. 06, 2013USD ($)</t>
  </si>
  <si>
    <t>May. 03, 2013USD ($)</t>
  </si>
  <si>
    <t>Accounting Policies [Line Items]</t>
  </si>
  <si>
    <t>Period end RMB: US$ exchange rate | ¥ / $</t>
  </si>
  <si>
    <t>Period average RMB: US$ exchange rate | ¥ / $</t>
  </si>
  <si>
    <t>Number of shares issued | shares</t>
  </si>
  <si>
    <t>Proceeds from issuance of common shares</t>
  </si>
  <si>
    <t>Proceeds from issuance of convertible note and sale of common shares</t>
  </si>
  <si>
    <t>Total redemption amount</t>
  </si>
  <si>
    <t>Senior Secured Convertible Note [Member]</t>
  </si>
  <si>
    <t>Debt instrument, aggregate principal amount</t>
  </si>
  <si>
    <t>Interest rate</t>
  </si>
  <si>
    <t>Initial conversion rate, per share | $ / shares</t>
  </si>
  <si>
    <t>Debt conversion increments</t>
  </si>
  <si>
    <t>Loss on extinguishment of debt</t>
  </si>
  <si>
    <t>Debt extinguishment loss as percentage of outstanding principal amount</t>
  </si>
  <si>
    <t>13.00%</t>
  </si>
  <si>
    <t>Senior Secured Convertible Note [Member] | Minimum [Member]</t>
  </si>
  <si>
    <t>Fixed charge coverage ratio</t>
  </si>
  <si>
    <t>May 2018 Senior Secured Notes due in May 3, 2018 at 13.25% [Member]</t>
  </si>
  <si>
    <t>Debt issuance date</t>
  </si>
  <si>
    <t>May 3,
		2013</t>
  </si>
  <si>
    <t>Maturity date</t>
  </si>
  <si>
    <t>May 3,
		2018</t>
  </si>
  <si>
    <t>13.25%</t>
  </si>
  <si>
    <t>June 2019 Senior Secured Notes due in June 6, 2019 at 13% [Member]</t>
  </si>
  <si>
    <t>Dec. 6,
		2013</t>
  </si>
  <si>
    <t>Jun. 6,
		2019</t>
  </si>
  <si>
    <t>Summary of significant accounting policies (Effect of change in estimate) (Details)</t>
  </si>
  <si>
    <t>Jun. 30, 2015USD ($)units$ / shares</t>
  </si>
  <si>
    <t>Jun. 30, 2014USD ($)$ / shares</t>
  </si>
  <si>
    <t>Effect of change in estimate:</t>
  </si>
  <si>
    <t>Gross profit | $</t>
  </si>
  <si>
    <t>Net income | $</t>
  </si>
  <si>
    <t>Contracts Accounted for under Percentage of Completion [Member] | Certain Real Estate Development Projects [Member]</t>
  </si>
  <si>
    <t>Real estate development projects affected by changes in estimates | units</t>
  </si>
  <si>
    <t>Short-term investments (Details) - USD ($)</t>
  </si>
  <si>
    <t>12 Months Ended</t>
  </si>
  <si>
    <t>Investment Holdings [Line Items]</t>
  </si>
  <si>
    <t>Trading securities, Aggregate fair value</t>
  </si>
  <si>
    <t>Cost</t>
  </si>
  <si>
    <t>Unrealized (loss)/gain in profit and loss</t>
  </si>
  <si>
    <t>Amortized Cost</t>
  </si>
  <si>
    <t>Total, Aggregate fair value</t>
  </si>
  <si>
    <t>Unrealized (loss)/gain in Other comprehensive income</t>
  </si>
  <si>
    <t>Net realized gain for trading securities</t>
  </si>
  <si>
    <t>Net unrealized gain for trading securities</t>
  </si>
  <si>
    <t>Due between one year and five years</t>
  </si>
  <si>
    <t>Equity Securities [Member]</t>
  </si>
  <si>
    <t>Money Market Instrument [Member]</t>
  </si>
  <si>
    <t>Corporate Bonds [Member]</t>
  </si>
  <si>
    <t>Available-for-sale securities, Aggregate fair value</t>
  </si>
  <si>
    <t>Real estate property under development and held for sale (Details) - USD ($)</t>
  </si>
  <si>
    <t>Real Estate Properties [Line Items]</t>
  </si>
  <si>
    <t>Under development</t>
  </si>
  <si>
    <t>Profit recognized</t>
  </si>
  <si>
    <t>Less: progress billings</t>
  </si>
  <si>
    <t>Total real estate property under development</t>
  </si>
  <si>
    <t>Total real estate property under development and held for sale</t>
  </si>
  <si>
    <t>Aggregate net book value of land use right pledged as collateral for bank loans</t>
  </si>
  <si>
    <t>Real estate properties under development pledged as collateral for certain bank loans</t>
  </si>
  <si>
    <t>Use Rights [Member]</t>
  </si>
  <si>
    <t>Land use rights included in the real estate property under development</t>
  </si>
  <si>
    <t>Jinan Xinyuan Splendid [Member]</t>
  </si>
  <si>
    <t>Xuzhou Colorful City [Member]</t>
  </si>
  <si>
    <t>Zhengzhou Xin City [Member]</t>
  </si>
  <si>
    <t>Suzhou Xin City [Member]</t>
  </si>
  <si>
    <t>Beijing Xindo Park [Member]</t>
  </si>
  <si>
    <t>Kunshan Royal Palace [Member]</t>
  </si>
  <si>
    <t>Suzhou Lake Royal Palace [Member]</t>
  </si>
  <si>
    <t>Xingyang Splendid I [Member]</t>
  </si>
  <si>
    <t>Xingyang Splendid II [Member]</t>
  </si>
  <si>
    <t>Xingyang Splendid III [Member]</t>
  </si>
  <si>
    <t>Xingyang Splendid IV [Member]</t>
  </si>
  <si>
    <t>Zhengzhou Thriving Family [Member]</t>
  </si>
  <si>
    <t>Zhengzhou Xindo Park [Member]</t>
  </si>
  <si>
    <t>Jinan Royal Palace [Member]</t>
  </si>
  <si>
    <t>Sanya Yazhou Bay No.1 [Member]</t>
  </si>
  <si>
    <t>Shanghai Royal Palace [Member]</t>
  </si>
  <si>
    <t>Changsha Xinyuan Splendid [Member]</t>
  </si>
  <si>
    <t>Chengdu Thriving Family [Member]</t>
  </si>
  <si>
    <t>Jinan Xin Central [Member]</t>
  </si>
  <si>
    <t>Zhengzhou Jiaotong College [Member]</t>
  </si>
  <si>
    <t>Zhengzhou Xin Central [Member]</t>
  </si>
  <si>
    <t>Tianjin Project [Member]</t>
  </si>
  <si>
    <t>Malaysia Project [Member]</t>
  </si>
  <si>
    <t>New York Oosten [Member]</t>
  </si>
  <si>
    <t>Northern Nevada Land Portfolio [Member]</t>
  </si>
  <si>
    <t>Lennox Project [Member]</t>
  </si>
  <si>
    <t>Other long-term investment (Details) - USD ($)</t>
  </si>
  <si>
    <t>May. 06, 2015</t>
  </si>
  <si>
    <t>Schedule of Cost-method Investments [Line Items]</t>
  </si>
  <si>
    <t>Initial Cost</t>
  </si>
  <si>
    <t>Henan Lianhe Real Estate Co., Ltd. [Member]</t>
  </si>
  <si>
    <t>Cost method investment, ownership interest</t>
  </si>
  <si>
    <t>1.85%</t>
  </si>
  <si>
    <t>Beijing Ruihao Rongtong Real Estate Development Co., Ltd. [Member]</t>
  </si>
  <si>
    <t>Payments to acquire other long-term investment</t>
  </si>
  <si>
    <t>Short-term bank loans and other debt (Details) - USD ($)</t>
  </si>
  <si>
    <t>Short-term Debt [Line Items]</t>
  </si>
  <si>
    <t>Properties under development securing short term debt</t>
  </si>
  <si>
    <t>Land use right securing short-term bank loan</t>
  </si>
  <si>
    <t>Properties held for lease securing short term debt</t>
  </si>
  <si>
    <t>Short-term loans weighted average interest rate</t>
  </si>
  <si>
    <t>3.11%</t>
  </si>
  <si>
    <t>7.62%</t>
  </si>
  <si>
    <t>Changsha Xinyuan Wanzhuo Real Estate Co., Ltd. [Member]</t>
  </si>
  <si>
    <t>Henan Wanzhuo Real Estate Co Ltd [Member]</t>
  </si>
  <si>
    <t>Jiantou Xinyuan [Member]</t>
  </si>
  <si>
    <t>Loan from China Fortune International Trust Co., Ltd [Member]</t>
  </si>
  <si>
    <t>Loan from China Fortune International Trust Co., Ltd [Member] | Loan from China Fortune International Trust Co., Ltd Due February 25, 2015, at 11% per Annum [Member]</t>
  </si>
  <si>
    <t>Feb. 25,
		2015</t>
  </si>
  <si>
    <t>Loan from ICBC Credit Suisse Investment Management Co., Ltd. [Member]</t>
  </si>
  <si>
    <t>Loan from ICBC Credit Suisse Investment Management Co., Ltd. [Member] | Loan from ICBC Credit Suisse Investment Management Co., Ltd. Due April 3, 2015, at 11% per Annum [Member]</t>
  </si>
  <si>
    <t>Apr. 3,
		2015</t>
  </si>
  <si>
    <t>Loan from Bridge Trust Co., Ltd [Member]</t>
  </si>
  <si>
    <t>Loan from Bridge Trust Co., Ltd [Member] | Loan from Bridge Trust Co., Ltd Due June 24, 2015, at 12.5% per Annum [Member]</t>
  </si>
  <si>
    <t>Jun. 24,
		2015</t>
  </si>
  <si>
    <t>12.50%</t>
  </si>
  <si>
    <t>Loan from Shenzhen Ping'an Dahua Huitong Wealth Management Co., Ltd. [Member]</t>
  </si>
  <si>
    <t>Loan from Shenzhen Ping'an Dahua Huitong Wealth Management Co., Ltd. [Member] | Loan from Shenzhen Ping'an Dahua Huitong Wealth Management Co., Ltd., Due August 12, 2015, at 12% per Annum [Member]</t>
  </si>
  <si>
    <t>[1]</t>
  </si>
  <si>
    <t>Aug. 12,
		2015</t>
  </si>
  <si>
    <t>Loan from Bank of China [Member]</t>
  </si>
  <si>
    <t>Loan from Bank of China [Member] | Loan from The Bank of China Due December 30, 2015, at 7.3% per Annum [Member]</t>
  </si>
  <si>
    <t>[2]</t>
  </si>
  <si>
    <t>Dec. 30,
		2015</t>
  </si>
  <si>
    <t>7.30%</t>
  </si>
  <si>
    <t>Loan from China Minsheng Bank [Member]</t>
  </si>
  <si>
    <t>Loan from China Minsheng Bank [Member] | Loan from China Minsheng Bank Due January 29, 2016, at 9% per Annum [Member]</t>
  </si>
  <si>
    <t>Jan. 29,
		2016</t>
  </si>
  <si>
    <t>9.00%</t>
  </si>
  <si>
    <t>Loan from The Bank of East Asia [Member]</t>
  </si>
  <si>
    <t>Loan from The Bank of East Asia [Member] | Loan from The Bank of East Asia, Due February 24, 2015, at 2.80% plus 3 month LIBOR [Member]</t>
  </si>
  <si>
    <t>Feb. 24,
		2015</t>
  </si>
  <si>
    <t>Interest rate, additional rate over LIBOR</t>
  </si>
  <si>
    <t>2.80%</t>
  </si>
  <si>
    <t>Loan from The Bank of East Asia [Member] | Loan from The Bank of East Asia, Due February 25, 2015, at 2.60% plus 3 month LIBOR [Member]</t>
  </si>
  <si>
    <t>2.60%</t>
  </si>
  <si>
    <t>Loan from The Bank of East Asia [Member] | Loan from The Bank of East Asia Due November 24, 2015, at 2.60% plus 3 month LIBOR [Member]</t>
  </si>
  <si>
    <t>[3]</t>
  </si>
  <si>
    <t>Nov. 24,
		2015</t>
  </si>
  <si>
    <t>Loan from The Bank of East Asia [Member] | Loan from The Bank of East Asia Due November 25, 2015, at 2.60% plus 3 month LIBOR [Member]</t>
  </si>
  <si>
    <t>Nov. 25,
		2015</t>
  </si>
  <si>
    <t>Loan from The Bank of East Asia [Member] | Loan from The Bank of East Asia Due June 2, 2016, at 2% plus 3 month LIBOR [Member]</t>
  </si>
  <si>
    <t>Jun. 2,
		2016</t>
  </si>
  <si>
    <t>2.00%</t>
  </si>
  <si>
    <t>Loan from Bank of China Tokyo Branch [Member]</t>
  </si>
  <si>
    <t>Loan from Bank of China Tokyo Branch [Member] | Loan from Bank of China Tokyo Branch, Due May 17, 2015, at 2% plus 6 month LIBOR [Member]</t>
  </si>
  <si>
    <t>May 17,
		2015</t>
  </si>
  <si>
    <t>Loan from Bank of China Tokyo Branch [Member] | Loan from Bank of China Tokyo Branch, Due October 15, 2015, at 2.03% per Annum [Member]</t>
  </si>
  <si>
    <t>[4]</t>
  </si>
  <si>
    <t>Oct. 15,
		2015</t>
  </si>
  <si>
    <t>2.03%</t>
  </si>
  <si>
    <t>Industrial and Commercial Bank of China (Asia) Limited ("ICBC (Asia)") [Member]</t>
  </si>
  <si>
    <t>Industrial and Commercial Bank of China (Asia) Limited ("ICBC (Asia)") [Member] | Loan from Industrial and Commercial Bank of China (Asia) Limited, Due February 17, 2015, at 2.1% plus 3 month LIBOR [Member]</t>
  </si>
  <si>
    <t>Feb. 17,
		2015</t>
  </si>
  <si>
    <t>2.10%</t>
  </si>
  <si>
    <t>Industrial and Commercial Bank of China (Asia) Limited ("ICBC (Asia)") [Member] | Loan from Industrial and Commercial Bank of China (Asia) Limited ("ICBC (Asia)"), Due August 27, 2015, at 2.1% plus 3 month LIBOR [Member]</t>
  </si>
  <si>
    <t>[5]</t>
  </si>
  <si>
    <t>Aug. 27,
		2015</t>
  </si>
  <si>
    <t>Industrial and Commercial Bank of China (Asia) Limited ("ICBC (Asia)") [Member] | Loan from Industrial and Commercial Bank of China (Asia) Limited, Due March 2, 2015, at 2% plus 3 month LIBOR [Member]</t>
  </si>
  <si>
    <t>Mar. 2,
		2015</t>
  </si>
  <si>
    <t>Industrial and Commercial Bank of China (Asia) Limited ("ICBC (Asia)") [Member] | Loan from Industrial and Commercial Bank of China (Asia) Limited ("ICBC (Asia)") Due September 9, 2015, at 2% plus 3 month LIBOR [Member]</t>
  </si>
  <si>
    <t>Sep. 9,
		2015</t>
  </si>
  <si>
    <t>Industrial and Commercial Bank of China (Asia) Limited ("ICBC (Asia)") [Member] | Loan from Industrial and Commercial Bank of China (Asia) Limited ("ICBC (Asia)") Due October 27, 2015, at 1.8% plus 3 month LIBOR [Member]</t>
  </si>
  <si>
    <t>Oct. 27,
		2015</t>
  </si>
  <si>
    <t>1.80%</t>
  </si>
  <si>
    <t>Industrial and Commercial Bank of China (Asia) Limited ("ICBC (Asia)") [Member] | Loan from Industrial and Commercial Bank of China (Asia) Limited ("ICBC (Asia)") Due May 18, 2016, at 2% plus 3 month LIBOR [Member]</t>
  </si>
  <si>
    <t>May 18,
		2016</t>
  </si>
  <si>
    <t>Loan from Bank of China International Limited [Member]</t>
  </si>
  <si>
    <t>Loan from Bank of China International Limited [Member] | Loan from Bank of China International Limited Due July 2, 2015, at 1.87% per Annum [Member]</t>
  </si>
  <si>
    <t>Jul. 2,
		2015</t>
  </si>
  <si>
    <t>1.87%</t>
  </si>
  <si>
    <t>Pursuant to the agreements with Shenzhen Ping'an Dahua Huitong Wealth Management Co., Ltd. entered into on November 12, 2014, which was designated as the lender by Lianxin, the non-controlling shareholder of Changsha Wanzhuo, this other short-term debt is secured by the Group's 75% equity interest in Changsha Wanzhuo and the Group's land use rights. This other short-term debt was paid in full in May, 2015.</t>
  </si>
  <si>
    <t>Pursuant to the loan contracts, the short-term loan amounting to US$24,535,462 (December 31, 2014: nil) is secured by the 100% equity interests in Henan Wanzhuo and Jiantou Xinyuan, respectively.</t>
  </si>
  <si>
    <t>Pursuant to the loan contract with The Bank of East Asia, these three loans from The Bank of East Asia, amounting to US$15.0 million, US$20.4 million and US$9.7 million, respectively, are denominated in US$ and are secured by the deposits of US$16,150,877 (December 31, 2014: US$15,808,139), US$21,957,603 (December 31, 2014: US$21,511,848) and US$10,386,679 (December 31, 2014: nil), respectively. Such deposits are classified as restricted cash on the consolidated balance sheets as of June 30, 2015.</t>
  </si>
  <si>
    <t>Pursuant to the loan contract with Bank of China Tokyo Branch , this short-term loan amounting to US$65.0 million, is denominated in US$ and is secured by the deposit of US$69,419,000 (December 31, 2014: US$69,357,738). This deposit is classified as restricted deposit on the consolidated balance sheets as June 30, 2015.</t>
  </si>
  <si>
    <t>Pursuant to the loan contract with ICBC (Asia), these four loans from ICBC (Asia), amounting to US$20.0 million, US$9.7 million, US$20.0 million and US$10.0 million, respectively, are denominated in US$ and are secured by the deposits of US$22,275,453 (December 31, 2014: US$21,572,152) and US$10,319,615 (December 31, 2014: US$10,098,019), US$22,081,916 (December 31, 2014: nil) and cash of US$11,449,882 (December 31, 2014: nil), respectively. Such deposits are classified as restricted cash on the consolidated balance sheets as of June 30, 2015.</t>
  </si>
  <si>
    <t>Long-term bank loans (Details) - USD ($)</t>
  </si>
  <si>
    <t>Less: current portion of long term bank loans</t>
  </si>
  <si>
    <t>Total long-term bank loans</t>
  </si>
  <si>
    <t>Loans payable, weighted average interest rate</t>
  </si>
  <si>
    <t>7.34%</t>
  </si>
  <si>
    <t>7.43%</t>
  </si>
  <si>
    <t>Notes Payable to Banks [Member]</t>
  </si>
  <si>
    <t>Real estate properties under development securing long term loans</t>
  </si>
  <si>
    <t>Land use right securing long-term bank loan</t>
  </si>
  <si>
    <t>Minimum [Member]</t>
  </si>
  <si>
    <t>Debt Instrument Prime Rate Range</t>
  </si>
  <si>
    <t>Maximum [Member]</t>
  </si>
  <si>
    <t>161.00%</t>
  </si>
  <si>
    <t>Loan from ICBC [Member]</t>
  </si>
  <si>
    <t>Loan from ICBC [Member] | Loan from ICBC, Due July 20, 2016 at 6.04% per Annum [Member]</t>
  </si>
  <si>
    <t>Jul. 20,
		2016</t>
  </si>
  <si>
    <t>6.04%</t>
  </si>
  <si>
    <t>Loan from Agricultural Bank of China [Member]</t>
  </si>
  <si>
    <t>Loan from Agricultural Bank of China [Member] | Loan from Agricultural Bank of China, Due May 30, 2015, at 6.77% per Annum [Member]</t>
  </si>
  <si>
    <t>May 30,
		2015</t>
  </si>
  <si>
    <t>6.77%</t>
  </si>
  <si>
    <t>Loan from Agricultural Bank of China [Member] | Loan from Agricultural Bank of China, Due June 30, 2015, at 6.77% per Annum [Member]</t>
  </si>
  <si>
    <t>Loan from Agricultural Bank of China [Member] | Loan from Agricultural Bank of China, Due April 18, 2015, at 6.46% per Annum [Member]</t>
  </si>
  <si>
    <t>Apr. 18,
		2015</t>
  </si>
  <si>
    <t>6.46%</t>
  </si>
  <si>
    <t>Loan from Agricultural Bank of China [Member] | Loan from Agricultural Bank of China Due November 18, 2015, at 6.46% per annum [Member]</t>
  </si>
  <si>
    <t>Nov. 18,
		2015</t>
  </si>
  <si>
    <t>Loan from Agricultural Bank of China [Member] | Loan from Agricultural Bank of China Due March 18, 2016 at 6.04% per annum [Member]</t>
  </si>
  <si>
    <t>Mar. 18,
		2016</t>
  </si>
  <si>
    <t>Loan from Agricultural Bank of China [Member] | Loan from Agricultural Bank of China Due May 18, 2016 at 5.78% per annum [Member]</t>
  </si>
  <si>
    <t>5.78%</t>
  </si>
  <si>
    <t>Loan from China Guangfa Bank [Member]</t>
  </si>
  <si>
    <t>Loan from China Guangfa Bank [Member] | Loan from China Guangfa Bank, Due June 20, 2015, at 7.07% per Annum [Member]</t>
  </si>
  <si>
    <t>Jun. 20,
		2015</t>
  </si>
  <si>
    <t>7.07%</t>
  </si>
  <si>
    <t>Loan from China Guangfa Bank [Member] | Loan from China Guangfa Bank, Due May 29, 2016, at 8.00% per Annum [Member]</t>
  </si>
  <si>
    <t>May 29,
		2016</t>
  </si>
  <si>
    <t>8.00%</t>
  </si>
  <si>
    <t>Loan from China Guangfa Bank [Member] | Loan from China Guangfa Bank due December 23, 2017, at 8.4% per annum [Member]</t>
  </si>
  <si>
    <t>Dec. 23,
		2017</t>
  </si>
  <si>
    <t>8.40%</t>
  </si>
  <si>
    <t>Loan from China Guangfa Bank [Member] | Loan from China Guangfa Bank, Due February 17, 2018, at 8.4% per Annum [Member]</t>
  </si>
  <si>
    <t>Feb. 17,
		2018</t>
  </si>
  <si>
    <t>Loan from Bank of China [Member] | Loan from Bank of China, Due December 30, 2015, at 8.45% per Annum [Member]</t>
  </si>
  <si>
    <t>8.45%</t>
  </si>
  <si>
    <t>Loan from Bank of China [Member] | Loan from Bank of China due January 8, 2016 at 8.45% per annum [Member]</t>
  </si>
  <si>
    <t>Jan. 8,
		2016</t>
  </si>
  <si>
    <t>Loan From China Construction Bank [Member]</t>
  </si>
  <si>
    <t>Loan From China Construction Bank [Member] | Loan from China Construction Bank due January 23, 2017, at 5.7% per Annum [Member]</t>
  </si>
  <si>
    <t>Jan. 23,
		2017</t>
  </si>
  <si>
    <t>5.70%</t>
  </si>
  <si>
    <t>Loan from Bank of Shanghai [Member]</t>
  </si>
  <si>
    <t>Loan from Bank of Shanghai [Member] | Loan from Bank of Shanghai due April 30, 2017, at 9.10% per annum [Member]</t>
  </si>
  <si>
    <t>Apr. 30,
		2017</t>
  </si>
  <si>
    <t>9.10%</t>
  </si>
  <si>
    <t>Loan from Ping An Bank [Member]</t>
  </si>
  <si>
    <t>Loan from Ping An Bank [Member] | Loan from Ping An Bank, Due March 20, 2018, at 9.25% per Annum [Member]</t>
  </si>
  <si>
    <t>Mar. 20,
		2018</t>
  </si>
  <si>
    <t>9.25%</t>
  </si>
  <si>
    <t>Loan from The Bank of East Asia [Member] | Loan from The Bank of East Asia Due April 27, 2018, at 6.83% per Annum [Member]</t>
  </si>
  <si>
    <t>Apr. 27,
		2018</t>
  </si>
  <si>
    <t>6.83%</t>
  </si>
  <si>
    <t>Pursuant to the loan contracts, if the Group achieves an agreed upon sales target from the sales of the underlying real estate properties under development, the Group has an obligation to repay the loan before the maturity date. Therefore, the respective current portions of these loans have been classified as current liabilities as of June 30, 2015.</t>
  </si>
  <si>
    <t>Pursuant to the loan contracts, the long-term loans amounting to US$32,713,949 (December 31, 2014: US$57,198,888) are secured by the 100% equity interests in Henan Wanzhuo.</t>
  </si>
  <si>
    <t>Other long-term debt (Schedule of Other Long Term Debt) (Details) - USD ($)</t>
  </si>
  <si>
    <t>Total principal of other long-term debt</t>
  </si>
  <si>
    <t>Accrued interest</t>
  </si>
  <si>
    <t>Total</t>
  </si>
  <si>
    <t>Less: current portion</t>
  </si>
  <si>
    <t>Total other long-term debt</t>
  </si>
  <si>
    <t>Henan Xinyuan [Member]</t>
  </si>
  <si>
    <t>Shanghai Junxin Real Estate Company [Member]</t>
  </si>
  <si>
    <t>Zhengzhou Shengdao Real Estate Co., Ltd. [Member]</t>
  </si>
  <si>
    <t>Henan Xinyuan Quansheng Real Estate Co., Ltd. [Member]</t>
  </si>
  <si>
    <t>Other Long-Term Debt [Member]</t>
  </si>
  <si>
    <t>Land use right securing other long-term bank loan</t>
  </si>
  <si>
    <t>Real estate properties held for lease securing debt</t>
  </si>
  <si>
    <t>Shandong Xinyuan collateralized debt due in November 28, 2015 at 12.3% [Member]</t>
  </si>
  <si>
    <t>Nov. 28,
		2015</t>
  </si>
  <si>
    <t>12.30%</t>
  </si>
  <si>
    <t>Henan Wanzhuo collateralized debt due in November 28, 2015 at 12.41% [Member]</t>
  </si>
  <si>
    <t>12.41%</t>
  </si>
  <si>
    <t>Collateralized Loan Due on April 3, 2016 at 11% [Member]</t>
  </si>
  <si>
    <t>Apr. 3,
		2016</t>
  </si>
  <si>
    <t>Collateralized loan due on December 23, 2017 at 11% [Member]</t>
  </si>
  <si>
    <t>Collateralized loan due on July 9, 2017 at 9% [Member]</t>
  </si>
  <si>
    <t>Jul. 9,
		2017</t>
  </si>
  <si>
    <t>Collateralized loan due on December 31, 2016 at 12.5% [Member]</t>
  </si>
  <si>
    <t>Dec. 31,
		2016</t>
  </si>
  <si>
    <t>Collateralized Loan Due on March 31, 2017 at 11% [Member]</t>
  </si>
  <si>
    <t>Mar. 31,
		2017</t>
  </si>
  <si>
    <t>Collateralized Loan Due on November 20, 2016 at 12.5% [Member]</t>
  </si>
  <si>
    <t>Nov. 20,
		2016</t>
  </si>
  <si>
    <t>Collateralized Loan Due on June 30, 2017 at 11.8% [Member]</t>
  </si>
  <si>
    <t>Jun. 30,
		2017</t>
  </si>
  <si>
    <t>11.80%</t>
  </si>
  <si>
    <t>Collateralized Loan Due on June 25, 2017 at 12% [Member]</t>
  </si>
  <si>
    <t>Jun. 25,
		2017</t>
  </si>
  <si>
    <t>Non-controlling Shareholder's Loan Due on June 25, 2016 at 11.5% [Member]</t>
  </si>
  <si>
    <t>Jun. 25,
		2016</t>
  </si>
  <si>
    <t>11.50%</t>
  </si>
  <si>
    <t>Jun. 30,
		2016</t>
  </si>
  <si>
    <t>Non-controlling Shareholder's Loan Due on March 13, 2017 at 10.98% [Member]</t>
  </si>
  <si>
    <t>[6]</t>
  </si>
  <si>
    <t>Mar. 13,
		2017</t>
  </si>
  <si>
    <t>10.98%</t>
  </si>
  <si>
    <t>Non-controlling Shareholder's Loan Due on May 13, 2017 at 11% [Member]</t>
  </si>
  <si>
    <t>[7]</t>
  </si>
  <si>
    <t>May 13,
		2017</t>
  </si>
  <si>
    <t>Real estate property under development securing long term debt</t>
  </si>
  <si>
    <t>Fortress Credit Co. LLC Loan due on June 9, 2017 at 7.25% plus LIBOR [Member]</t>
  </si>
  <si>
    <t>[8]</t>
  </si>
  <si>
    <t>Jun. 9,
		2017</t>
  </si>
  <si>
    <t>7.25%</t>
  </si>
  <si>
    <t>Loan facility, maximum borrowing amount</t>
  </si>
  <si>
    <t>Amount utilized</t>
  </si>
  <si>
    <t>KENT EB-5 LLC Loan Due on January 23, 2020 at 5.95% [Member]</t>
  </si>
  <si>
    <t>Jan. 23,
		2020</t>
  </si>
  <si>
    <t>5.95%</t>
  </si>
  <si>
    <t>KENT EB-5 LLC Loan Due on April 30, 2020 at 5.95% [Member]</t>
  </si>
  <si>
    <t>Apr. 30,
		2020</t>
  </si>
  <si>
    <t>KENT EB-5 LLC Loan Due on June 25, 2020 at 5.95% [Member]</t>
  </si>
  <si>
    <t>Jun. 25,
		2020</t>
  </si>
  <si>
    <t>Others [Member]</t>
  </si>
  <si>
    <t>Pursuant to the agreements with Cinda Asset Management Corporation, this other long-term debt is secured by the Group's 100% equity interest of Henan Xinyuan. Per the agreements, from February 28, 2014 to November 28, 2015, Shandong Xinyuan and Henan Wanzhuo, respectively, requires to make quarterly payments to repay the outstanding principal amount and related interest expense.</t>
  </si>
  <si>
    <t>Pursuant to the agreements with Ping An Trust Co., Ltd., this other long-term debt is secured by the Group's 100% equity interest of Changsha Xinyuan. In addition, Ping An Trust Co., Ltd. has the right to request early repayment at any time, the trust loan has been reclassified as current portion at the end of the consolidated balance sheet as of June 30, 2015.</t>
  </si>
  <si>
    <t>Pursuant to the agreements with Ping An Trust Co., Ltd., this other long-term debt is secured by the Group's 100% equity interest of Shandong Renju.</t>
  </si>
  <si>
    <t>Pursuant to the agreements with CITIC Trust Co., Ltd. entered into on May 27, 2014, which is the non-controlling shareholder of Shanghai Junxin, this other long-term debt is secured by the Group's 51% equity interest in Shanghai Junxin and the Group's land use rights. This other long-term debt was paid in full in January 2015.</t>
  </si>
  <si>
    <t>Pursuant to the agreements with Shenzhen Ping'an Dahua Huitong Wealth Management Co., Ltd. entered into on June 24, 2014, which is the non-controlling shareholder of Jinan Wanzhuo, this other long-term debt is secured by the Group's 95% equity interest in Jinan Wanzhuo and the Group's land use rights with net book value of US$132,731,180 (December 31, 2014: US$139,355,006).</t>
  </si>
  <si>
    <t>Pursuant to the agreements with Shenzhen Ping'an Dahua Huitong Wealth Management Co., Ltd. entered into on March 10, 2015, which is the non-controlling shareholder of Zhengzhou Shengdao, this other long-term debt is secured by the Group's 80% equity interest in Zhengzhou Shengdao and the Group's land use rights with net book value of US$136,822,493 (December 31, 2014: nil) .</t>
  </si>
  <si>
    <t>Pursuant to the agreements with Wanxiang Trustee Co., Ltd. entered into on May 9, 2015, which is the non-controlling shareholder of Henan Quansheng, this other debt is secured by the Group's 90% equity interest in Henan Quansheng and the Group's land use rights with net book value of US$55,852,057 (December 31, 2014: nil) and Group's real estate properties under development with net book value of US$1,656,880 (December 31, 2014: nil). In addition, Wanxiang Trustee Co., Ltd. has the right to request early repayment at any time and the trust loan has been reclassified as current portion at the end of the consolidated balance sheet as of June 30, 2015.</t>
  </si>
  <si>
    <t>Pursuant to the agreements with Fortress Credit Co. LLC entered into on June 9, 2014, this other long-term debt amounting to US$165 million in total with US$50.6 million utilized, is denominated in US$ and is secured by the deposit of US$29,945,969 (December 31, 2014: US$29,973,017). This deposit is classified as restricted cash on the consolidated balance sheets as of June 30, 2015.</t>
  </si>
  <si>
    <t>Other long-term debt (Narrative) (Details)</t>
  </si>
  <si>
    <t>Jun. 30, 2015USD ($)shares$ / shares</t>
  </si>
  <si>
    <t>Sep. 19, 2013USD ($)</t>
  </si>
  <si>
    <t>Amount of fees paid to creditors</t>
  </si>
  <si>
    <t>Repayments of other debt</t>
  </si>
  <si>
    <t>Debt issuance costs</t>
  </si>
  <si>
    <t>Effective interest rate</t>
  </si>
  <si>
    <t>14.44%</t>
  </si>
  <si>
    <t>Ownership rate</t>
  </si>
  <si>
    <t>Consolidated fixed charge coverage ratio</t>
  </si>
  <si>
    <t>May 2018 Senior Secured Notes due in May 3, 2018 at 13.25% [Member] | Debt Instrument, Redemption, Period Three [Member]</t>
  </si>
  <si>
    <t>Redemption price</t>
  </si>
  <si>
    <t>106.625%</t>
  </si>
  <si>
    <t>May 2018 Senior Secured Notes due in May 3, 2018 at 13.25% [Member] | Debt Instrument, Redemption, Period Four [Member]</t>
  </si>
  <si>
    <t>103.3125%</t>
  </si>
  <si>
    <t>May 2018 Senior Secured Notes due in May 3, 2018 at 13.25% [Member] | Debt Instrument, Redemption, Period One [Member]</t>
  </si>
  <si>
    <t>Redemption terms</t>
  </si>
  <si>
    <t>At any time prior to May 3, 2016, the Company may at its option redeem the May 2018 Senior Secured Notes, in whole but not in part, at a redemption price equal to 100.0</t>
  </si>
  <si>
    <t>May 2018 Senior Secured Notes due in May 3, 2018 at 13.25% [Member] | Debt Instrument, Redemption, Period Two [Member]</t>
  </si>
  <si>
    <t>113.25%</t>
  </si>
  <si>
    <t>Percentage of principal redeemable</t>
  </si>
  <si>
    <t>35.00%</t>
  </si>
  <si>
    <t>At any time prior to May 3, 2016, the Company may redeem up to 35 113.25</t>
  </si>
  <si>
    <t>14.05%</t>
  </si>
  <si>
    <t>June 2019 Senior Secured Notes due in June 6, 2019 at 13% [Member] | Debt Instrument, Redemption, Period Three [Member]</t>
  </si>
  <si>
    <t>106.50%</t>
  </si>
  <si>
    <t>June 2019 Senior Secured Notes due in June 6, 2019 at 13% [Member] | Debt Instrument, Redemption, Period Four [Member]</t>
  </si>
  <si>
    <t>103.25%</t>
  </si>
  <si>
    <t>June 2019 Senior Secured Notes due in June 6, 2019 at 13% [Member] | Debt Instrument, Redemption, Period One [Member]</t>
  </si>
  <si>
    <t>At any time prior to June 6, 2017, the Company may at its option redeem the June 2019 Senior Secured Notes, in whole but not in part, at a redemption price equal to 100.0</t>
  </si>
  <si>
    <t>June 2019 Senior Secured Notes due in June 6, 2019 at 13% [Member] | Debt Instrument, Redemption, Period Two [Member]</t>
  </si>
  <si>
    <t>113.00%</t>
  </si>
  <si>
    <t>At any time prior to June 6, 2017, the Company may redeem up to 35 113</t>
  </si>
  <si>
    <t>Convertible Note due in September 19, 2018 at 5% [Member]</t>
  </si>
  <si>
    <t>150.00%</t>
  </si>
  <si>
    <t>The Convertible Note is not redeemable in whole or in part at the option of the Company. However, upon an event of default, the holders may require the Company to redeem the Convertible Note at a redemption price equal to the greater of (i) 150% of the outstanding principal amount, plus accrued and unpaid interest to the redemption date and (ii) an amount equal to (A) the outstanding principal divided by two, multiplied by the conversion price then in effect, times (B) the closing price of the Common Shares, plus accrued and unpaid interest to the redemption date.</t>
  </si>
  <si>
    <t>Initial conversion rate, per ADS | $ / shares</t>
  </si>
  <si>
    <t>Number of shares of common stock debt is convertible into | shares</t>
  </si>
  <si>
    <t>Number of ADS debt is convertible into | shares</t>
  </si>
  <si>
    <t>Income taxes (Details) - USD ($)</t>
  </si>
  <si>
    <t>Effective income tax rate (as a percentage)</t>
  </si>
  <si>
    <t>53.80%</t>
  </si>
  <si>
    <t>42.30%</t>
  </si>
  <si>
    <t>Statutory tax rate (as a percentage)</t>
  </si>
  <si>
    <t>Non-deductible expenses</t>
  </si>
  <si>
    <t>Difference between statutory rate and effective rate resulting from unrecognized tax benefit</t>
  </si>
  <si>
    <t>Unrecognized tax benefit</t>
  </si>
  <si>
    <t>Balance as of December 31, 2014</t>
  </si>
  <si>
    <t>Reductions for tax positions of prior years</t>
  </si>
  <si>
    <t>Movement in current year due to foreign exchange rate fluctuation</t>
  </si>
  <si>
    <t>Balance as of June 30, 2015</t>
  </si>
  <si>
    <t>Related party and employee transactions (Details) - USD ($)</t>
  </si>
  <si>
    <t>Related Party Transaction [Line Items]</t>
  </si>
  <si>
    <t>Due from related party</t>
  </si>
  <si>
    <t>Advances to employees</t>
  </si>
  <si>
    <t>Equity (Details) - USD ($)</t>
  </si>
  <si>
    <t>Apr. 10, 2015</t>
  </si>
  <si>
    <t>Feb. 26, 2015</t>
  </si>
  <si>
    <t>Nov. 30, 2007</t>
  </si>
  <si>
    <t>Class of Stock [Line Items]</t>
  </si>
  <si>
    <t>Dividends per share</t>
  </si>
  <si>
    <t>Distribution of dividends to common shareholders</t>
  </si>
  <si>
    <t>Total cost of shares repurchased for RSU Plan</t>
  </si>
  <si>
    <t>Treasury Shares [Member]</t>
  </si>
  <si>
    <t>Treasury share repurchases, shares</t>
  </si>
  <si>
    <t>Treasury share repurchases</t>
  </si>
  <si>
    <t>2007 Plan [Member]</t>
  </si>
  <si>
    <t>Exercise of share options, shares</t>
  </si>
  <si>
    <t>Options exercised, price</t>
  </si>
  <si>
    <t>2007 Plan [Member] | Service Condition Shares [Member]</t>
  </si>
  <si>
    <t>Options granted</t>
  </si>
  <si>
    <t>Exercise price of options granted</t>
  </si>
  <si>
    <t>Vesting period for plan</t>
  </si>
  <si>
    <t>36 months</t>
  </si>
  <si>
    <t>Total expected compensation cost, net of expected forfeitures</t>
  </si>
  <si>
    <t>Stock options granted, expiration date</t>
  </si>
  <si>
    <t>Apr. 10,
		2025</t>
  </si>
  <si>
    <t>Feb. 26,
		2025</t>
  </si>
  <si>
    <t>Weighted-average fair value of options granted</t>
  </si>
  <si>
    <t>2007 Plan [Member] | Maximum [Member]</t>
  </si>
  <si>
    <t>Total number of shares authorized</t>
  </si>
  <si>
    <t>2007 Plan [Member] | Exercise Price One [Member]</t>
  </si>
  <si>
    <t>2007 Plan [Member] | Exercise Price Two [Member]</t>
  </si>
  <si>
    <t>Restricted Stock Unit Plan [Member]</t>
  </si>
  <si>
    <t>Shares repurchased under plan</t>
  </si>
  <si>
    <t>Restricted Stock Unit Plan [Member] | Restricted Stock [Member]</t>
  </si>
  <si>
    <t>Restricted shares granted</t>
  </si>
  <si>
    <t>3 years</t>
  </si>
  <si>
    <t>Fair value of awards to be recognized</t>
  </si>
  <si>
    <t>Share-based compensation</t>
  </si>
  <si>
    <t>Restricted Stock Unit Plan [Member] | Maximum [Member] | Restricted Stock [Member]</t>
  </si>
  <si>
    <t>Earnings per share (Details) - USD ($)</t>
  </si>
  <si>
    <t>Numerator:</t>
  </si>
  <si>
    <t>Net income attributable to Xinyuan Real Estate Co., Ltd. Shareholders - basic</t>
  </si>
  <si>
    <t>Interest expense associated with the Convertible Note</t>
  </si>
  <si>
    <t>Net income attributable to Xinyuan Real Estate Co., Ltd. shareholders - diluted</t>
  </si>
  <si>
    <t>Denominator:</t>
  </si>
  <si>
    <t>Number of shares outstanding, basic</t>
  </si>
  <si>
    <t>Convertible Note</t>
  </si>
  <si>
    <t>Stock options</t>
  </si>
  <si>
    <t>Number of shares outstanding-diluted</t>
  </si>
  <si>
    <t>Basic earnings per share</t>
  </si>
  <si>
    <t>Diluted earnings per share</t>
  </si>
  <si>
    <t>Employee Stock Option [Member]</t>
  </si>
  <si>
    <t>Antidilutive Securities Excluded from Computation of Earnings Per Share [Line Items]</t>
  </si>
  <si>
    <t>Anti-dilutive shares</t>
  </si>
  <si>
    <t>Segment reporting (Details) - USD ($)</t>
  </si>
  <si>
    <t>Segment Reporting Information [Line Items]</t>
  </si>
  <si>
    <t>Operating income (loss)</t>
  </si>
  <si>
    <t>Total assets</t>
  </si>
  <si>
    <t>Henan [Member]</t>
  </si>
  <si>
    <t>Shandong [Member]</t>
  </si>
  <si>
    <t>Jiangsu [Member]</t>
  </si>
  <si>
    <t>Sichuan [Member]</t>
  </si>
  <si>
    <t>Beijing [Member]</t>
  </si>
  <si>
    <t>Hainan [Member]</t>
  </si>
  <si>
    <t>Hunan [Member]</t>
  </si>
  <si>
    <t>Shanghai [Member]</t>
  </si>
  <si>
    <t>United States [Member]</t>
  </si>
  <si>
    <t>Commitments and contingencies (Details) - USD ($)</t>
  </si>
  <si>
    <t>Operating lease commitments</t>
  </si>
  <si>
    <t>July 1, 2015 - June 30, 2016</t>
  </si>
  <si>
    <t>July 1, 2016 - June 30, 2017</t>
  </si>
  <si>
    <t>July 1, 2017 - June 30, 2018</t>
  </si>
  <si>
    <t>July 1, 2018 - June 30, 2019</t>
  </si>
  <si>
    <t>July 1, 2019 and thereafter</t>
  </si>
  <si>
    <t>Capital lease commitments</t>
  </si>
  <si>
    <t>Total minimum lease payments</t>
  </si>
  <si>
    <t>Less interest</t>
  </si>
  <si>
    <t>Capital lease obligations</t>
  </si>
  <si>
    <t>Less current maturities of capital lease obligations</t>
  </si>
  <si>
    <t>Long-term capital lease obligations</t>
  </si>
  <si>
    <t>Construction Contracts for Real Estate and Land Use Rights [Member]</t>
  </si>
  <si>
    <t>Other commitments</t>
  </si>
  <si>
    <t>Domestic Tax Authority [Member]</t>
  </si>
  <si>
    <t>Income Tax Contingency [Line Items]</t>
  </si>
  <si>
    <t>Estimated amount for the contingency</t>
  </si>
  <si>
    <t>Financial Guarantee [Member]</t>
  </si>
  <si>
    <t>Guarantor Obligations [Line Items]</t>
  </si>
  <si>
    <t>Aggregate amount of guarantee</t>
  </si>
  <si>
    <t>Accumulated other comprehensive income (Details)</t>
  </si>
  <si>
    <t>Accumulated Other Comprehensive Income (Loss) [Line Items]</t>
  </si>
  <si>
    <t>Beginning balance</t>
  </si>
  <si>
    <t>Ending balance</t>
  </si>
  <si>
    <t>Foreign Currency Translation Adjustments [Member]</t>
  </si>
  <si>
    <t>Other comprehensive income (loss)</t>
  </si>
  <si>
    <t>Subsequent events (Details) - USD ($)</t>
  </si>
  <si>
    <t>Jul. 29, 2015</t>
  </si>
  <si>
    <t>Jul. 15, 2015</t>
  </si>
  <si>
    <t>Jul. 13, 2015</t>
  </si>
  <si>
    <t>Jul. 01, 2015</t>
  </si>
  <si>
    <t>Subsequent Event [Line Items]</t>
  </si>
  <si>
    <t>Subsequent Event [Member]</t>
  </si>
  <si>
    <t>Proceeds from debt borrowings</t>
  </si>
  <si>
    <t>Subsequent Event [Member] | 2007 Plan [Member] | Service Condition Shares [Member]</t>
  </si>
  <si>
    <t>Subsequent Event [Member] | Restricted Stock Unit Plan [Member]</t>
  </si>
  <si>
    <t>Subsequent Event [Member] | Stock Option Plan 2015 [Member] | Service Condition Shares [Member]</t>
  </si>
</sst>
</file>

<file path=xl/styles.xml><?xml version="1.0" encoding="utf-8"?>
<styleSheet xmlns="http://schemas.openxmlformats.org/spreadsheetml/2006/main">
  <numFmts count="9">
    <numFmt formatCode="_(&quot;$ &quot;#,##0_);_(&quot;$ &quot;(#,##0)" numFmtId="165"/>
    <numFmt formatCode="_(&quot;$ &quot;#,##0.0000_);_(&quot;$ &quot;(#,##0.0000)" numFmtId="166"/>
    <numFmt formatCode="_(&quot;$ &quot;#,##0.00_);_(&quot;$ &quot;(#,##0.00)" numFmtId="167"/>
    <numFmt formatCode="_(&quot;¥ &quot;#,##0_);_(&quot;¥ &quot;(#,##0)" numFmtId="168"/>
    <numFmt formatCode="_(&quot;HKD &quot;#,##0_);_(&quot;HKD &quot;(#,##0)" numFmtId="169"/>
    <numFmt formatCode="_(&quot;MYR &quot;#,##0_);_(&quot;MYR &quot;(#,##0)" numFmtId="170"/>
    <numFmt formatCode="#,##0.0000_);(#,##0.0000)" numFmtId="171"/>
    <numFmt formatCode="_(&quot;$ &quot;#,##0.000_);_(&quot;$ &quot;(#,##0.000)" numFmtId="172"/>
    <numFmt formatCode="_(&quot;$ &quot;#,##0.0_);_(&quot;$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30"/>
  </cols>
  <sheetData>
    <row r="1" spans="1:2">
      <c r="A1" t="s" s="1">
        <v>0</v>
      </c>
      <c r="B1" t="s" s="2">
        <v>1</v>
      </c>
    </row>
    <row r="2" spans="1:2">
      <c r="B2" t="s" s="2">
        <v>2</v>
      </c>
    </row>
    <row r="3" spans="1:2">
      <c r="A3" t="s" s="3">
        <v>3</v>
      </c>
    </row>
    <row r="4" spans="1:2">
      <c r="A4" t="s" s="4">
        <v>4</v>
      </c>
      <c r="B4" t="s" s="4">
        <v>5</v>
      </c>
    </row>
    <row r="5" spans="1:2">
      <c r="A5" t="s" s="4">
        <v>6</v>
      </c>
      <c r="B5" t="n" s="5">
        <v>1398453</v>
      </c>
    </row>
    <row r="6" spans="1:2">
      <c r="A6" t="s" s="4">
        <v>7</v>
      </c>
      <c r="B6" t="s" s="4">
        <v>8</v>
      </c>
    </row>
    <row r="7" spans="1:2">
      <c r="A7" t="s" s="4">
        <v>9</v>
      </c>
      <c r="B7" t="s" s="4">
        <v>10</v>
      </c>
    </row>
    <row r="8" spans="1:2">
      <c r="A8" t="s" s="4">
        <v>11</v>
      </c>
      <c r="B8" t="s" s="4">
        <v>12</v>
      </c>
    </row>
    <row r="9" spans="1:2">
      <c r="A9" t="s" s="4">
        <v>13</v>
      </c>
      <c r="B9" t="s" s="4">
        <v>14</v>
      </c>
    </row>
    <row r="10" spans="1:2">
      <c r="A10" t="s" s="4">
        <v>15</v>
      </c>
      <c r="B10" t="s" s="4">
        <v>16</v>
      </c>
    </row>
    <row r="11" spans="1:2">
      <c r="A11" t="s" s="4">
        <v>17</v>
      </c>
      <c r="B11" t="s" s="6">
        <v>18</v>
      </c>
    </row>
    <row r="12" spans="1:2">
      <c r="A12" t="s" s="4">
        <v>19</v>
      </c>
      <c r="B12"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41</v>
      </c>
      <c r="B1" t="s" s="2">
        <v>1</v>
      </c>
    </row>
    <row r="2" spans="1:2">
      <c r="B2" t="s" s="2">
        <v>2</v>
      </c>
    </row>
    <row r="3" spans="1:2">
      <c r="A3" t="s" s="3">
        <v>189</v>
      </c>
    </row>
    <row r="4" spans="1:2">
      <c r="A4" t="s" s="4">
        <v>41</v>
      </c>
      <c r="B4" t="s" s="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80</v>
      </c>
      <c r="B1" t="s" s="2">
        <v>1</v>
      </c>
    </row>
    <row r="2" spans="1:2">
      <c r="B2" t="s" s="2">
        <v>2</v>
      </c>
    </row>
    <row r="3" spans="1:2">
      <c r="A3" t="s" s="3">
        <v>191</v>
      </c>
    </row>
    <row r="4" spans="1:2">
      <c r="A4" t="s" s="4">
        <v>80</v>
      </c>
      <c r="B4" t="s" s="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59</v>
      </c>
      <c r="B1" t="s" s="2">
        <v>1</v>
      </c>
    </row>
    <row r="2" spans="1:2">
      <c r="B2" t="s" s="2">
        <v>2</v>
      </c>
    </row>
    <row r="3" spans="1:2">
      <c r="A3" t="s" s="3">
        <v>193</v>
      </c>
    </row>
    <row r="4" spans="1:2">
      <c r="A4" t="s" s="4">
        <v>59</v>
      </c>
      <c r="B4" t="s" s="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86</v>
      </c>
      <c r="B1" t="s" s="2">
        <v>1</v>
      </c>
    </row>
    <row r="2" spans="1:2">
      <c r="B2" t="s" s="2">
        <v>2</v>
      </c>
    </row>
    <row r="3" spans="1:2">
      <c r="A3" t="s" s="3">
        <v>195</v>
      </c>
    </row>
    <row r="4" spans="1:2">
      <c r="A4" t="s" s="4">
        <v>86</v>
      </c>
      <c r="B4" t="s"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15</v>
      </c>
      <c r="B1" t="s" s="2">
        <v>1</v>
      </c>
    </row>
    <row r="2" spans="1:2">
      <c r="B2" t="s" s="2">
        <v>2</v>
      </c>
    </row>
    <row r="3" spans="1:2">
      <c r="A3" t="s" s="3">
        <v>197</v>
      </c>
    </row>
    <row r="4" spans="1:2">
      <c r="A4" t="s" s="4">
        <v>115</v>
      </c>
      <c r="B4" t="s"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202</v>
      </c>
      <c r="B1" t="s" s="2">
        <v>1</v>
      </c>
    </row>
    <row r="2" spans="1:2">
      <c r="B2" t="s" s="2">
        <v>2</v>
      </c>
    </row>
    <row r="3" spans="1:2">
      <c r="A3" t="s" s="3">
        <v>203</v>
      </c>
    </row>
    <row r="4" spans="1:2">
      <c r="A4" t="s" s="4">
        <v>202</v>
      </c>
      <c r="B4" t="s"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05</v>
      </c>
      <c r="B1" t="s" s="2">
        <v>1</v>
      </c>
    </row>
    <row r="2" spans="1:2">
      <c r="B2" t="s" s="2">
        <v>2</v>
      </c>
    </row>
    <row r="3" spans="1:2">
      <c r="A3" t="s" s="3">
        <v>206</v>
      </c>
    </row>
    <row r="4" spans="1:2">
      <c r="A4" t="s" s="4">
        <v>205</v>
      </c>
      <c r="B4" t="s" s="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8</v>
      </c>
      <c r="B1" t="s" s="2">
        <v>1</v>
      </c>
    </row>
    <row r="2" spans="1:2">
      <c r="B2" t="s" s="2">
        <v>2</v>
      </c>
    </row>
    <row r="3" spans="1:2">
      <c r="A3" t="s" s="3">
        <v>209</v>
      </c>
    </row>
    <row r="4" spans="1:2">
      <c r="A4" t="s" s="4">
        <v>208</v>
      </c>
      <c r="B4" t="s"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20</v>
      </c>
      <c r="B1" t="s" s="2">
        <v>2</v>
      </c>
      <c r="C1" t="s" s="2">
        <v>21</v>
      </c>
    </row>
    <row r="2" spans="1:3">
      <c r="A2" t="s" s="3">
        <v>22</v>
      </c>
    </row>
    <row r="3" spans="1:3">
      <c r="A3" t="s" s="4">
        <v>23</v>
      </c>
      <c r="B3" t="n" s="7">
        <v>159843700</v>
      </c>
      <c r="C3" t="n" s="7">
        <v>140494754</v>
      </c>
    </row>
    <row r="4" spans="1:3">
      <c r="A4" t="s" s="4">
        <v>24</v>
      </c>
      <c r="B4" t="n" s="5">
        <v>281584715</v>
      </c>
      <c r="C4" t="n" s="5">
        <v>368874458</v>
      </c>
    </row>
    <row r="5" spans="1:3">
      <c r="A5" t="s" s="4">
        <v>25</v>
      </c>
      <c r="B5" t="n" s="5">
        <v>7678862</v>
      </c>
      <c r="C5" t="n" s="5">
        <v>6008477</v>
      </c>
    </row>
    <row r="6" spans="1:3">
      <c r="A6" t="s" s="4">
        <v>26</v>
      </c>
      <c r="B6" t="n" s="5">
        <v>26237714</v>
      </c>
      <c r="C6" t="n" s="5">
        <v>15456502</v>
      </c>
    </row>
    <row r="7" spans="1:3">
      <c r="A7" t="s" s="4">
        <v>27</v>
      </c>
      <c r="B7" t="n" s="5">
        <v>156099846</v>
      </c>
      <c r="C7" t="n" s="5">
        <v>134818502</v>
      </c>
    </row>
    <row r="8" spans="1:3">
      <c r="A8" t="s" s="4">
        <v>28</v>
      </c>
      <c r="B8" t="n" s="5">
        <v>69419000</v>
      </c>
      <c r="C8" t="n" s="5">
        <v>69357738</v>
      </c>
    </row>
    <row r="9" spans="1:3">
      <c r="A9" t="s" s="4">
        <v>29</v>
      </c>
      <c r="B9" t="n" s="5">
        <v>160298351</v>
      </c>
      <c r="C9" t="n" s="5">
        <v>299739435</v>
      </c>
    </row>
    <row r="10" spans="1:3">
      <c r="A10" t="s" s="4">
        <v>30</v>
      </c>
      <c r="B10" t="n" s="5">
        <v>218385115</v>
      </c>
      <c r="C10" t="n" s="5">
        <v>152289464</v>
      </c>
    </row>
    <row r="11" spans="1:3">
      <c r="A11" t="s" s="4">
        <v>31</v>
      </c>
      <c r="B11" t="n" s="5">
        <v>52322947</v>
      </c>
      <c r="C11" t="n" s="5">
        <v>29786612</v>
      </c>
    </row>
    <row r="12" spans="1:3">
      <c r="A12" t="s" s="4">
        <v>32</v>
      </c>
      <c r="B12" t="n" s="5">
        <v>0</v>
      </c>
      <c r="C12" t="n" s="5">
        <v>1185217</v>
      </c>
    </row>
    <row r="13" spans="1:3">
      <c r="A13" t="s" s="4">
        <v>33</v>
      </c>
      <c r="B13" t="n" s="5">
        <v>11518328</v>
      </c>
      <c r="C13" t="n" s="5">
        <v>12308999</v>
      </c>
    </row>
    <row r="14" spans="1:3">
      <c r="A14" t="s" s="4">
        <v>34</v>
      </c>
      <c r="B14" t="n" s="5">
        <v>2097123391</v>
      </c>
      <c r="C14" t="n" s="5">
        <v>1714575052</v>
      </c>
    </row>
    <row r="15" spans="1:3">
      <c r="A15" t="s" s="4">
        <v>35</v>
      </c>
      <c r="B15" t="n" s="5">
        <v>81998191</v>
      </c>
      <c r="C15" t="n" s="5">
        <v>125374349</v>
      </c>
    </row>
    <row r="16" spans="1:3">
      <c r="A16" t="s" s="4">
        <v>36</v>
      </c>
      <c r="B16" t="n" s="5">
        <v>1638292</v>
      </c>
      <c r="C16" t="n" s="5">
        <v>50057</v>
      </c>
    </row>
    <row r="17" spans="1:3">
      <c r="A17" t="s" s="4">
        <v>37</v>
      </c>
      <c r="B17" t="n" s="5">
        <v>236308</v>
      </c>
      <c r="C17" t="n" s="5">
        <v>139043</v>
      </c>
    </row>
    <row r="18" spans="1:3">
      <c r="A18" t="s" s="4">
        <v>38</v>
      </c>
      <c r="B18" t="n" s="5">
        <v>3324384760</v>
      </c>
      <c r="C18" t="n" s="5">
        <v>3070458659</v>
      </c>
    </row>
    <row r="19" spans="1:3">
      <c r="A19" t="s" s="4">
        <v>39</v>
      </c>
      <c r="B19" t="n" s="5">
        <v>77309763</v>
      </c>
      <c r="C19" t="n" s="5">
        <v>69223748</v>
      </c>
    </row>
    <row r="20" spans="1:3">
      <c r="A20" t="s" s="4">
        <v>29</v>
      </c>
      <c r="B20" t="n" s="5">
        <v>3271395</v>
      </c>
      <c r="C20" t="n" s="5">
        <v>0</v>
      </c>
    </row>
    <row r="21" spans="1:3">
      <c r="A21" t="s" s="4">
        <v>40</v>
      </c>
      <c r="B21" t="n" s="5">
        <v>44230890</v>
      </c>
      <c r="C21" t="n" s="5">
        <v>46475725</v>
      </c>
    </row>
    <row r="22" spans="1:3">
      <c r="A22" t="s" s="4">
        <v>41</v>
      </c>
      <c r="B22" t="n" s="5">
        <v>32955598</v>
      </c>
      <c r="C22" t="n" s="5">
        <v>241648</v>
      </c>
    </row>
    <row r="23" spans="1:3">
      <c r="A23" t="s" s="4">
        <v>42</v>
      </c>
      <c r="B23" t="n" s="5">
        <v>4708940</v>
      </c>
      <c r="C23" t="n" s="5">
        <v>4225629</v>
      </c>
    </row>
    <row r="24" spans="1:3">
      <c r="A24" t="s" s="4">
        <v>43</v>
      </c>
      <c r="B24" t="n" s="5">
        <v>13974890</v>
      </c>
      <c r="C24" t="n" s="5">
        <v>13641608</v>
      </c>
    </row>
    <row r="25" spans="1:3">
      <c r="A25" t="s" s="4">
        <v>44</v>
      </c>
      <c r="B25" t="n" s="5">
        <v>16358974</v>
      </c>
      <c r="C25" t="n" s="5">
        <v>16677352</v>
      </c>
    </row>
    <row r="26" spans="1:3">
      <c r="A26" t="s" s="4">
        <v>45</v>
      </c>
      <c r="B26" t="n" s="5">
        <v>11026622</v>
      </c>
      <c r="C26" t="n" s="5">
        <v>10581865</v>
      </c>
    </row>
    <row r="27" spans="1:3">
      <c r="A27" t="s" s="4">
        <v>46</v>
      </c>
      <c r="B27" t="n" s="5">
        <v>3528221832</v>
      </c>
      <c r="C27" t="n" s="5">
        <v>3231526234</v>
      </c>
    </row>
    <row r="28" spans="1:3">
      <c r="A28" t="s" s="3">
        <v>47</v>
      </c>
    </row>
    <row r="29" spans="1:3">
      <c r="A29" t="s" s="4">
        <v>48</v>
      </c>
      <c r="B29" t="n" s="5">
        <v>366096834</v>
      </c>
      <c r="C29" t="n" s="5">
        <v>351505821</v>
      </c>
    </row>
    <row r="30" spans="1:3">
      <c r="A30" t="s" s="4">
        <v>49</v>
      </c>
      <c r="B30" t="n" s="5">
        <v>204924699</v>
      </c>
      <c r="C30" t="n" s="5">
        <v>293449741</v>
      </c>
    </row>
    <row r="31" spans="1:3">
      <c r="A31" t="s" s="4">
        <v>50</v>
      </c>
      <c r="B31" t="n" s="5">
        <v>152586447</v>
      </c>
      <c r="C31" t="n" s="5">
        <v>107163398</v>
      </c>
    </row>
    <row r="32" spans="1:3">
      <c r="A32" t="s" s="4">
        <v>51</v>
      </c>
      <c r="B32" t="n" s="5">
        <v>61885202</v>
      </c>
      <c r="C32" t="n" s="5">
        <v>62429274</v>
      </c>
    </row>
    <row r="33" spans="1:3">
      <c r="A33" t="s" s="4">
        <v>52</v>
      </c>
      <c r="B33" t="n" s="5">
        <v>108703501</v>
      </c>
      <c r="C33" t="n" s="5">
        <v>91202159</v>
      </c>
    </row>
    <row r="34" spans="1:3">
      <c r="A34" t="s" s="4">
        <v>53</v>
      </c>
      <c r="B34" t="n" s="5">
        <v>77281321</v>
      </c>
      <c r="C34" t="n" s="5">
        <v>74088090</v>
      </c>
    </row>
    <row r="35" spans="1:3">
      <c r="A35" t="s" s="4">
        <v>54</v>
      </c>
      <c r="B35" t="n" s="5">
        <v>3594165</v>
      </c>
      <c r="C35" t="n" s="5">
        <v>18456857</v>
      </c>
    </row>
    <row r="36" spans="1:3">
      <c r="A36" t="s" s="4">
        <v>55</v>
      </c>
      <c r="B36" t="n" s="5">
        <v>687025109</v>
      </c>
      <c r="C36" t="n" s="5">
        <v>586841245</v>
      </c>
    </row>
    <row r="37" spans="1:3">
      <c r="A37" t="s" s="4">
        <v>56</v>
      </c>
      <c r="B37" t="n" s="5">
        <v>4089244</v>
      </c>
      <c r="C37" t="n" s="5">
        <v>4486027</v>
      </c>
    </row>
    <row r="38" spans="1:3">
      <c r="A38" t="s" s="4">
        <v>57</v>
      </c>
      <c r="B38" t="n" s="5">
        <v>3256159</v>
      </c>
      <c r="C38" t="n" s="5">
        <v>3010201</v>
      </c>
    </row>
    <row r="39" spans="1:3">
      <c r="A39" t="s" s="4">
        <v>58</v>
      </c>
      <c r="B39" t="n" s="5">
        <v>1669442681</v>
      </c>
      <c r="C39" t="n" s="5">
        <v>1592632813</v>
      </c>
    </row>
    <row r="40" spans="1:3">
      <c r="A40" t="s" s="4">
        <v>59</v>
      </c>
      <c r="B40" t="n" s="5">
        <v>84598273</v>
      </c>
      <c r="C40" t="n" s="5">
        <v>52296127</v>
      </c>
    </row>
    <row r="41" spans="1:3">
      <c r="A41" t="s" s="4">
        <v>52</v>
      </c>
      <c r="B41" t="n" s="5">
        <v>14404114</v>
      </c>
      <c r="C41" t="n" s="5">
        <v>9825083</v>
      </c>
    </row>
    <row r="42" spans="1:3">
      <c r="A42" t="s" s="4">
        <v>60</v>
      </c>
      <c r="B42" t="n" s="5">
        <v>11258770</v>
      </c>
      <c r="C42" t="n" s="5">
        <v>14005004</v>
      </c>
    </row>
    <row r="43" spans="1:3">
      <c r="A43" t="s" s="4">
        <v>61</v>
      </c>
      <c r="B43" t="n" s="5">
        <v>745256672</v>
      </c>
      <c r="C43" t="n" s="5">
        <v>576204491</v>
      </c>
    </row>
    <row r="44" spans="1:3">
      <c r="A44" t="s" s="4">
        <v>62</v>
      </c>
      <c r="B44" t="n" s="5">
        <v>21632336</v>
      </c>
      <c r="C44" t="n" s="5">
        <v>23499642</v>
      </c>
    </row>
    <row r="45" spans="1:3">
      <c r="A45" t="s" s="4">
        <v>63</v>
      </c>
      <c r="B45" t="n" s="5">
        <v>3762104</v>
      </c>
      <c r="C45" t="n" s="5">
        <v>2451381</v>
      </c>
    </row>
    <row r="46" spans="1:3">
      <c r="A46" t="s" s="4">
        <v>64</v>
      </c>
      <c r="B46" t="n" s="7">
        <v>2550354950</v>
      </c>
      <c r="C46" t="n" s="7">
        <v>2270914541</v>
      </c>
    </row>
    <row r="47" spans="1:3">
      <c r="A47" t="s" s="4">
        <v>65</v>
      </c>
    </row>
    <row r="48" spans="1:3">
      <c r="A48" t="s" s="3">
        <v>66</v>
      </c>
    </row>
    <row r="49" spans="1:3">
      <c r="A49" t="s" s="4">
        <v>67</v>
      </c>
      <c r="B49" t="n" s="7">
        <v>15835</v>
      </c>
      <c r="C49" t="n" s="7">
        <v>15831</v>
      </c>
    </row>
    <row r="50" spans="1:3">
      <c r="A50" t="s" s="4">
        <v>68</v>
      </c>
      <c r="B50" t="n" s="5">
        <v>-20696268</v>
      </c>
      <c r="C50" t="n" s="5">
        <v>-20696268</v>
      </c>
    </row>
    <row r="51" spans="1:3">
      <c r="A51" t="s" s="4">
        <v>69</v>
      </c>
      <c r="B51" t="n" s="5">
        <v>530360062</v>
      </c>
      <c r="C51" t="n" s="5">
        <v>530670112</v>
      </c>
    </row>
    <row r="52" spans="1:3">
      <c r="A52" t="s" s="4">
        <v>70</v>
      </c>
      <c r="B52" t="n" s="5">
        <v>72821140</v>
      </c>
      <c r="C52" t="n" s="5">
        <v>72829487</v>
      </c>
    </row>
    <row r="53" spans="1:3">
      <c r="A53" t="s" s="4">
        <v>71</v>
      </c>
      <c r="B53" t="n" s="5">
        <v>290560891</v>
      </c>
      <c r="C53" t="n" s="5">
        <v>273254963</v>
      </c>
    </row>
    <row r="54" spans="1:3">
      <c r="A54" t="s" s="4">
        <v>72</v>
      </c>
      <c r="B54" t="n" s="5">
        <v>104824946</v>
      </c>
      <c r="C54" t="n" s="5">
        <v>104557008</v>
      </c>
    </row>
    <row r="55" spans="1:3">
      <c r="A55" t="s" s="4">
        <v>73</v>
      </c>
      <c r="B55" t="n" s="5">
        <v>977886606</v>
      </c>
      <c r="C55" t="n" s="5">
        <v>960631133</v>
      </c>
    </row>
    <row r="56" spans="1:3">
      <c r="A56" t="s" s="4">
        <v>74</v>
      </c>
      <c r="B56" t="n" s="5">
        <v>-19724</v>
      </c>
      <c r="C56" t="n" s="5">
        <v>-19440</v>
      </c>
    </row>
    <row r="57" spans="1:3">
      <c r="A57" t="s" s="4">
        <v>75</v>
      </c>
      <c r="B57" t="n" s="5">
        <v>977866882</v>
      </c>
      <c r="C57" t="n" s="5">
        <v>960611693</v>
      </c>
    </row>
    <row r="58" spans="1:3">
      <c r="A58" t="s" s="4">
        <v>76</v>
      </c>
      <c r="B58" t="n" s="7">
        <v>3528221832</v>
      </c>
      <c r="C58" t="n" s="7">
        <v>32315262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65</v>
      </c>
      <c r="B1" t="s" s="2">
        <v>1</v>
      </c>
    </row>
    <row r="2" spans="1:2">
      <c r="B2" t="s" s="2">
        <v>2</v>
      </c>
    </row>
    <row r="3" spans="1:2">
      <c r="A3" t="s" s="3">
        <v>211</v>
      </c>
    </row>
    <row r="4" spans="1:2">
      <c r="A4" t="s" s="4">
        <v>65</v>
      </c>
      <c r="B4" t="s"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72</v>
      </c>
      <c r="B1" t="s" s="2">
        <v>1</v>
      </c>
    </row>
    <row r="2" spans="1:2">
      <c r="B2" t="s" s="2">
        <v>2</v>
      </c>
    </row>
    <row r="3" spans="1:2">
      <c r="A3" t="s" s="3">
        <v>213</v>
      </c>
    </row>
    <row r="4" spans="1:2">
      <c r="A4" t="s" s="4">
        <v>72</v>
      </c>
      <c r="B4" t="s" s="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5</v>
      </c>
      <c r="B1" t="s" s="2">
        <v>1</v>
      </c>
    </row>
    <row r="2" spans="1:2">
      <c r="B2" t="s" s="2">
        <v>2</v>
      </c>
    </row>
    <row r="3" spans="1:2">
      <c r="A3" t="s" s="3">
        <v>216</v>
      </c>
    </row>
    <row r="4" spans="1:2">
      <c r="A4" t="s" s="4">
        <v>215</v>
      </c>
      <c r="B4" t="s" s="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6"/>
    <col customWidth="1" max="2" min="2" width="80"/>
  </cols>
  <sheetData>
    <row r="1" spans="1:2">
      <c r="A1" t="s" s="1">
        <v>218</v>
      </c>
      <c r="B1" t="s" s="2">
        <v>1</v>
      </c>
    </row>
    <row r="2" spans="1:2">
      <c r="B2" t="s" s="2">
        <v>2</v>
      </c>
    </row>
    <row r="3" spans="1:2">
      <c r="A3" t="s" s="3">
        <v>182</v>
      </c>
    </row>
    <row r="4" spans="1:2">
      <c r="A4" t="s" s="4">
        <v>219</v>
      </c>
      <c r="B4" t="s" s="4">
        <v>220</v>
      </c>
    </row>
    <row r="5" spans="1:2">
      <c r="A5" t="s" s="4">
        <v>221</v>
      </c>
      <c r="B5" t="s" s="4">
        <v>222</v>
      </c>
    </row>
    <row r="6" spans="1:2">
      <c r="A6" t="s" s="4">
        <v>223</v>
      </c>
      <c r="B6" t="s" s="4">
        <v>224</v>
      </c>
    </row>
    <row r="7" spans="1:2">
      <c r="A7" t="s" s="4">
        <v>225</v>
      </c>
      <c r="B7" t="s" s="4">
        <v>226</v>
      </c>
    </row>
    <row r="8" spans="1:2">
      <c r="A8" t="s" s="4">
        <v>227</v>
      </c>
      <c r="B8" t="s" s="4">
        <v>228</v>
      </c>
    </row>
    <row r="9" spans="1:2">
      <c r="A9" t="s" s="4">
        <v>44</v>
      </c>
      <c r="B9" t="s" s="4">
        <v>229</v>
      </c>
    </row>
    <row r="10" spans="1:2">
      <c r="A10" t="s" s="4">
        <v>205</v>
      </c>
      <c r="B10" t="s" s="4">
        <v>230</v>
      </c>
    </row>
    <row r="11" spans="1:2">
      <c r="A11" t="s" s="4">
        <v>25</v>
      </c>
      <c r="B11" t="s" s="4">
        <v>231</v>
      </c>
    </row>
    <row r="12" spans="1:2">
      <c r="A12" t="s" s="4">
        <v>232</v>
      </c>
      <c r="B12" t="s" s="4">
        <v>233</v>
      </c>
    </row>
    <row r="13" spans="1:2">
      <c r="A13" t="s" s="4">
        <v>234</v>
      </c>
      <c r="B13" t="s" s="4">
        <v>235</v>
      </c>
    </row>
    <row r="14" spans="1:2">
      <c r="A14" t="s" s="4">
        <v>236</v>
      </c>
      <c r="B14" t="s" s="4">
        <v>237</v>
      </c>
    </row>
    <row r="15" spans="1:2">
      <c r="A15" t="s" s="4">
        <v>238</v>
      </c>
      <c r="B15" t="s" s="4">
        <v>239</v>
      </c>
    </row>
    <row r="16" spans="1:2">
      <c r="A16" t="s" s="4">
        <v>240</v>
      </c>
      <c r="B16" t="s" s="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242</v>
      </c>
      <c r="B1" t="s" s="2">
        <v>1</v>
      </c>
    </row>
    <row r="2" spans="1:2">
      <c r="B2" t="s" s="2">
        <v>2</v>
      </c>
    </row>
    <row r="3" spans="1:2">
      <c r="A3" t="s" s="3">
        <v>179</v>
      </c>
    </row>
    <row r="4" spans="1:2">
      <c r="A4" t="s" s="4">
        <v>243</v>
      </c>
      <c r="B4" t="s" s="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t="s" s="1">
        <v>245</v>
      </c>
      <c r="B1" t="s" s="2">
        <v>1</v>
      </c>
    </row>
    <row r="2" spans="1:2">
      <c r="B2" t="s" s="2">
        <v>2</v>
      </c>
    </row>
    <row r="3" spans="1:2">
      <c r="A3" t="s" s="3">
        <v>182</v>
      </c>
    </row>
    <row r="4" spans="1:2">
      <c r="A4" t="s" s="4">
        <v>246</v>
      </c>
      <c r="B4" t="s" s="4">
        <v>247</v>
      </c>
    </row>
    <row r="5" spans="1:2">
      <c r="A5" t="s" s="4">
        <v>248</v>
      </c>
      <c r="B5" t="s" s="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t="s" s="1">
        <v>250</v>
      </c>
      <c r="B1" t="s" s="2">
        <v>1</v>
      </c>
    </row>
    <row r="2" spans="1:2">
      <c r="B2" t="s" s="2">
        <v>2</v>
      </c>
    </row>
    <row r="3" spans="1:2">
      <c r="A3" t="s" s="3">
        <v>184</v>
      </c>
    </row>
    <row r="4" spans="1:2">
      <c r="A4" t="s" s="4">
        <v>251</v>
      </c>
      <c r="B4" t="s" s="4">
        <v>252</v>
      </c>
    </row>
    <row r="5" spans="1:2">
      <c r="A5" t="s" s="4">
        <v>253</v>
      </c>
      <c r="B5" t="s" s="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55</v>
      </c>
      <c r="B1" t="s" s="2">
        <v>1</v>
      </c>
    </row>
    <row r="2" spans="1:2">
      <c r="B2" t="s" s="2">
        <v>2</v>
      </c>
    </row>
    <row r="3" spans="1:2">
      <c r="A3" t="s" s="3">
        <v>187</v>
      </c>
    </row>
    <row r="4" spans="1:2">
      <c r="A4" t="s" s="4">
        <v>256</v>
      </c>
      <c r="B4" t="s" s="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58</v>
      </c>
      <c r="B1" t="s" s="2">
        <v>1</v>
      </c>
    </row>
    <row r="2" spans="1:2">
      <c r="B2" t="s" s="2">
        <v>2</v>
      </c>
    </row>
    <row r="3" spans="1:2">
      <c r="A3" t="s" s="3">
        <v>189</v>
      </c>
    </row>
    <row r="4" spans="1:2">
      <c r="A4" t="s" s="4">
        <v>259</v>
      </c>
      <c r="B4" t="s" s="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61</v>
      </c>
      <c r="B1" t="s" s="2">
        <v>1</v>
      </c>
    </row>
    <row r="2" spans="1:2">
      <c r="B2" t="s" s="2">
        <v>2</v>
      </c>
    </row>
    <row r="3" spans="1:2">
      <c r="A3" t="s" s="3">
        <v>191</v>
      </c>
    </row>
    <row r="4" spans="1:2">
      <c r="A4" t="s" s="4">
        <v>262</v>
      </c>
      <c r="B4" t="s" s="4">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8"/>
    <col customWidth="1" max="2" min="2" width="15"/>
    <col customWidth="1" max="3" min="3" width="15"/>
  </cols>
  <sheetData>
    <row r="1" spans="1:3">
      <c r="A1" t="s" s="1">
        <v>77</v>
      </c>
      <c r="B1" t="s" s="2">
        <v>2</v>
      </c>
      <c r="C1" t="s" s="2">
        <v>21</v>
      </c>
    </row>
    <row r="2" spans="1:3">
      <c r="A2" t="s" s="4">
        <v>78</v>
      </c>
      <c r="B2" t="n" s="7">
        <v>2097123391</v>
      </c>
      <c r="C2" t="n" s="7">
        <v>1714575052</v>
      </c>
    </row>
    <row r="3" spans="1:3">
      <c r="A3" t="s" s="4">
        <v>79</v>
      </c>
      <c r="B3" t="n" s="5">
        <v>366096834</v>
      </c>
      <c r="C3" t="n" s="5">
        <v>351505821</v>
      </c>
    </row>
    <row r="4" spans="1:3">
      <c r="A4" t="s" s="4">
        <v>80</v>
      </c>
      <c r="B4" t="n" s="5">
        <v>204924699</v>
      </c>
      <c r="C4" t="n" s="5">
        <v>293449741</v>
      </c>
    </row>
    <row r="5" spans="1:3">
      <c r="A5" t="s" s="4">
        <v>81</v>
      </c>
      <c r="B5" t="n" s="5">
        <v>152586447</v>
      </c>
      <c r="C5" t="n" s="5">
        <v>107163398</v>
      </c>
    </row>
    <row r="6" spans="1:3">
      <c r="A6" t="s" s="4">
        <v>82</v>
      </c>
      <c r="B6" t="n" s="5">
        <v>61885202</v>
      </c>
      <c r="C6" t="n" s="5">
        <v>62429274</v>
      </c>
    </row>
    <row r="7" spans="1:3">
      <c r="A7" t="s" s="4">
        <v>83</v>
      </c>
      <c r="B7" t="n" s="5">
        <v>77281321</v>
      </c>
      <c r="C7" t="n" s="5">
        <v>74088090</v>
      </c>
    </row>
    <row r="8" spans="1:3">
      <c r="A8" t="s" s="4">
        <v>84</v>
      </c>
      <c r="B8" t="n" s="5">
        <v>3594165</v>
      </c>
      <c r="C8" t="n" s="5">
        <v>18456857</v>
      </c>
    </row>
    <row r="9" spans="1:3">
      <c r="A9" t="s" s="4">
        <v>85</v>
      </c>
      <c r="B9" t="n" s="5">
        <v>687025109</v>
      </c>
      <c r="C9" t="n" s="5">
        <v>586841245</v>
      </c>
    </row>
    <row r="10" spans="1:3">
      <c r="A10" t="s" s="4">
        <v>86</v>
      </c>
      <c r="B10" t="n" s="5">
        <v>745256672</v>
      </c>
      <c r="C10" t="n" s="5">
        <v>576204491</v>
      </c>
    </row>
    <row r="11" spans="1:3">
      <c r="A11" t="s" s="4">
        <v>56</v>
      </c>
      <c r="B11" t="n" s="7">
        <v>3762104</v>
      </c>
      <c r="C11" t="n" s="7">
        <v>2451381</v>
      </c>
    </row>
    <row r="12" spans="1:3">
      <c r="A12" t="s" s="4">
        <v>87</v>
      </c>
      <c r="B12" t="n" s="8">
        <v>0.0001</v>
      </c>
      <c r="C12" t="n" s="8">
        <v>0.0001</v>
      </c>
    </row>
    <row r="13" spans="1:3">
      <c r="A13" t="s" s="4">
        <v>88</v>
      </c>
      <c r="B13" t="n" s="5">
        <v>500000000</v>
      </c>
      <c r="C13" t="n" s="5">
        <v>500000000</v>
      </c>
    </row>
    <row r="14" spans="1:3">
      <c r="A14" t="s" s="4">
        <v>89</v>
      </c>
      <c r="B14" t="n" s="5">
        <v>147059802</v>
      </c>
      <c r="C14" t="n" s="5">
        <v>147019802</v>
      </c>
    </row>
    <row r="15" spans="1:3">
      <c r="A15" t="s" s="4">
        <v>90</v>
      </c>
      <c r="B15" t="n" s="5">
        <v>147059802</v>
      </c>
      <c r="C15" t="n" s="5">
        <v>147019802</v>
      </c>
    </row>
    <row r="16" spans="1:3">
      <c r="A16" t="s" s="4">
        <v>91</v>
      </c>
    </row>
    <row r="17" spans="1:3">
      <c r="A17" t="s" s="4">
        <v>78</v>
      </c>
      <c r="B17" t="n" s="7">
        <v>556441991</v>
      </c>
      <c r="C17" t="n" s="7">
        <v>548404278</v>
      </c>
    </row>
    <row r="18" spans="1:3">
      <c r="A18" t="s" s="4">
        <v>79</v>
      </c>
      <c r="B18" t="n" s="5">
        <v>42319413</v>
      </c>
      <c r="C18" t="n" s="5">
        <v>40259520</v>
      </c>
    </row>
    <row r="19" spans="1:3">
      <c r="A19" t="s" s="4">
        <v>80</v>
      </c>
      <c r="B19" t="n" s="5">
        <v>0</v>
      </c>
      <c r="C19" t="n" s="5">
        <v>65370159</v>
      </c>
    </row>
    <row r="20" spans="1:3">
      <c r="A20" t="s" s="4">
        <v>81</v>
      </c>
      <c r="B20" t="n" s="5">
        <v>40433345</v>
      </c>
      <c r="C20" t="n" s="5">
        <v>0</v>
      </c>
    </row>
    <row r="21" spans="1:3">
      <c r="A21" t="s" s="4">
        <v>82</v>
      </c>
      <c r="B21" t="n" s="5">
        <v>646896</v>
      </c>
      <c r="C21" t="n" s="5">
        <v>517631</v>
      </c>
    </row>
    <row r="22" spans="1:3">
      <c r="A22" t="s" s="4">
        <v>83</v>
      </c>
      <c r="B22" t="n" s="5">
        <v>7161461</v>
      </c>
      <c r="C22" t="n" s="5">
        <v>5769652</v>
      </c>
    </row>
    <row r="23" spans="1:3">
      <c r="A23" t="s" s="4">
        <v>84</v>
      </c>
      <c r="B23" t="n" s="5">
        <v>114042</v>
      </c>
      <c r="C23" t="n" s="5">
        <v>1744275</v>
      </c>
    </row>
    <row r="24" spans="1:3">
      <c r="A24" t="s" s="4">
        <v>85</v>
      </c>
      <c r="B24" t="n" s="5">
        <v>199227951</v>
      </c>
      <c r="C24" t="n" s="5">
        <v>0</v>
      </c>
    </row>
    <row r="25" spans="1:3">
      <c r="A25" t="s" s="4">
        <v>86</v>
      </c>
      <c r="B25" t="n" s="5">
        <v>86037686</v>
      </c>
      <c r="C25" t="n" s="5">
        <v>69050361</v>
      </c>
    </row>
    <row r="26" spans="1:3">
      <c r="A26" t="s" s="4">
        <v>56</v>
      </c>
      <c r="B26" t="n" s="7">
        <v>654279</v>
      </c>
      <c r="C26" t="n" s="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64</v>
      </c>
      <c r="B1" t="s" s="2">
        <v>1</v>
      </c>
    </row>
    <row r="2" spans="1:2">
      <c r="B2" t="s" s="2">
        <v>2</v>
      </c>
    </row>
    <row r="3" spans="1:2">
      <c r="A3" t="s" s="3">
        <v>265</v>
      </c>
    </row>
    <row r="4" spans="1:2">
      <c r="A4" t="s" s="4">
        <v>266</v>
      </c>
      <c r="B4" t="s" s="4">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68</v>
      </c>
      <c r="B1" t="s" s="2">
        <v>1</v>
      </c>
    </row>
    <row r="2" spans="1:2">
      <c r="B2" t="s" s="2">
        <v>2</v>
      </c>
    </row>
    <row r="3" spans="1:2">
      <c r="A3" t="s" s="3">
        <v>265</v>
      </c>
    </row>
    <row r="4" spans="1:2">
      <c r="A4" t="s" s="4">
        <v>269</v>
      </c>
      <c r="B4" t="s" s="4">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71</v>
      </c>
      <c r="B1" t="s" s="2">
        <v>1</v>
      </c>
    </row>
    <row r="2" spans="1:2">
      <c r="B2" t="s" s="2">
        <v>2</v>
      </c>
    </row>
    <row r="3" spans="1:2">
      <c r="A3" t="s" s="3">
        <v>197</v>
      </c>
    </row>
    <row r="4" spans="1:2">
      <c r="A4" t="s" s="4">
        <v>272</v>
      </c>
      <c r="B4" t="s" s="4">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74</v>
      </c>
      <c r="B1" t="s" s="2">
        <v>1</v>
      </c>
    </row>
    <row r="2" spans="1:2">
      <c r="B2" t="s" s="2">
        <v>2</v>
      </c>
    </row>
    <row r="3" spans="1:2">
      <c r="A3" t="s" s="3">
        <v>200</v>
      </c>
    </row>
    <row r="4" spans="1:2">
      <c r="A4" t="s" s="4">
        <v>275</v>
      </c>
      <c r="B4" t="s" s="4">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77</v>
      </c>
      <c r="B1" t="s" s="2">
        <v>1</v>
      </c>
    </row>
    <row r="2" spans="1:2">
      <c r="B2" t="s" s="2">
        <v>2</v>
      </c>
    </row>
    <row r="3" spans="1:2">
      <c r="A3" t="s" s="3">
        <v>206</v>
      </c>
    </row>
    <row r="4" spans="1:2">
      <c r="A4" t="s" s="4">
        <v>278</v>
      </c>
      <c r="B4" t="s" s="4">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80</v>
      </c>
      <c r="B1" t="s" s="2">
        <v>1</v>
      </c>
    </row>
    <row r="2" spans="1:2">
      <c r="B2" t="s" s="2">
        <v>2</v>
      </c>
    </row>
    <row r="3" spans="1:2">
      <c r="A3" t="s" s="3">
        <v>209</v>
      </c>
    </row>
    <row r="4" spans="1:2">
      <c r="A4" t="s" s="4">
        <v>281</v>
      </c>
      <c r="B4" t="s" s="4">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t="s" s="1">
        <v>283</v>
      </c>
      <c r="B1" t="s" s="2">
        <v>1</v>
      </c>
    </row>
    <row r="2" spans="1:2">
      <c r="B2" t="s" s="2">
        <v>2</v>
      </c>
    </row>
    <row r="3" spans="1:2">
      <c r="A3" t="s" s="3">
        <v>211</v>
      </c>
    </row>
    <row r="4" spans="1:2">
      <c r="A4" t="s" s="4">
        <v>284</v>
      </c>
      <c r="B4" t="s" s="4">
        <v>285</v>
      </c>
    </row>
    <row r="5" spans="1:2">
      <c r="A5" t="s" s="4">
        <v>286</v>
      </c>
      <c r="B5" t="s" s="4">
        <v>287</v>
      </c>
    </row>
    <row r="6" spans="1:2">
      <c r="A6" t="s" s="4">
        <v>288</v>
      </c>
      <c r="B6" t="s" s="4">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90</v>
      </c>
      <c r="B1" t="s" s="2">
        <v>1</v>
      </c>
    </row>
    <row r="2" spans="1:2">
      <c r="B2" t="s" s="2">
        <v>2</v>
      </c>
    </row>
    <row r="3" spans="1:2">
      <c r="A3" t="s" s="3">
        <v>213</v>
      </c>
    </row>
    <row r="4" spans="1:2">
      <c r="A4" t="s" s="4">
        <v>291</v>
      </c>
      <c r="B4" t="s" s="4">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P3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17"/>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t="s" s="1">
        <v>293</v>
      </c>
      <c r="B1" t="s" s="2">
        <v>1</v>
      </c>
      <c r="C1" t="n"/>
    </row>
    <row r="2" spans="1:16">
      <c r="B2" t="s" s="2">
        <v>294</v>
      </c>
      <c r="C2" t="s" s="2">
        <v>295</v>
      </c>
      <c r="D2" t="s" s="2">
        <v>296</v>
      </c>
      <c r="E2" t="s" s="2">
        <v>297</v>
      </c>
      <c r="F2" t="s" s="2">
        <v>298</v>
      </c>
      <c r="G2" t="s" s="2">
        <v>299</v>
      </c>
      <c r="H2" t="s" s="2">
        <v>300</v>
      </c>
      <c r="I2" t="s" s="2">
        <v>301</v>
      </c>
      <c r="J2" t="s" s="2">
        <v>21</v>
      </c>
      <c r="K2" t="s" s="2">
        <v>302</v>
      </c>
      <c r="L2" t="s" s="2">
        <v>303</v>
      </c>
      <c r="M2" t="s" s="2">
        <v>304</v>
      </c>
      <c r="N2" t="s" s="2">
        <v>305</v>
      </c>
      <c r="O2" t="s" s="2">
        <v>306</v>
      </c>
      <c r="P2" t="s" s="2">
        <v>307</v>
      </c>
    </row>
    <row r="3" spans="1:16">
      <c r="A3" t="s" s="3">
        <v>308</v>
      </c>
    </row>
    <row r="4" spans="1:16">
      <c r="A4" t="s" s="4">
        <v>309</v>
      </c>
      <c r="B4" t="s" s="4">
        <v>310</v>
      </c>
      <c r="C4" t="s" s="4">
        <v>310</v>
      </c>
      <c r="D4" t="s" s="4">
        <v>310</v>
      </c>
      <c r="E4" t="s" s="4">
        <v>310</v>
      </c>
    </row>
    <row r="5" spans="1:16">
      <c r="A5" t="s" s="4">
        <v>311</v>
      </c>
    </row>
    <row r="6" spans="1:16">
      <c r="A6" t="s" s="3">
        <v>308</v>
      </c>
    </row>
    <row r="7" spans="1:16">
      <c r="A7" t="s" s="4">
        <v>312</v>
      </c>
      <c r="B7" t="s" s="4">
        <v>313</v>
      </c>
    </row>
    <row r="8" spans="1:16">
      <c r="A8" t="s" s="4">
        <v>314</v>
      </c>
      <c r="C8" t="n" s="10">
        <v>300000000</v>
      </c>
    </row>
    <row r="9" spans="1:16">
      <c r="A9" t="s" s="4">
        <v>309</v>
      </c>
      <c r="B9" t="s" s="4">
        <v>315</v>
      </c>
      <c r="C9" t="s" s="4">
        <v>315</v>
      </c>
      <c r="D9" t="s" s="4">
        <v>315</v>
      </c>
      <c r="E9" t="s" s="4">
        <v>315</v>
      </c>
    </row>
    <row r="10" spans="1:16">
      <c r="A10" t="s" s="4">
        <v>316</v>
      </c>
    </row>
    <row r="11" spans="1:16">
      <c r="A11" t="s" s="3">
        <v>308</v>
      </c>
    </row>
    <row r="12" spans="1:16">
      <c r="A12" t="s" s="4">
        <v>312</v>
      </c>
      <c r="B12" t="s" s="4">
        <v>317</v>
      </c>
    </row>
    <row r="13" spans="1:16">
      <c r="A13" t="s" s="4">
        <v>314</v>
      </c>
      <c r="C13" t="n" s="10">
        <v>100000000</v>
      </c>
    </row>
    <row r="14" spans="1:16">
      <c r="A14" t="s" s="4">
        <v>309</v>
      </c>
      <c r="B14" t="s" s="4">
        <v>318</v>
      </c>
      <c r="C14" t="s" s="4">
        <v>318</v>
      </c>
      <c r="D14" t="s" s="4">
        <v>318</v>
      </c>
      <c r="E14" t="s" s="4">
        <v>318</v>
      </c>
    </row>
    <row r="15" spans="1:16">
      <c r="A15" t="s" s="4">
        <v>319</v>
      </c>
    </row>
    <row r="16" spans="1:16">
      <c r="A16" t="s" s="3">
        <v>308</v>
      </c>
    </row>
    <row r="17" spans="1:16">
      <c r="A17" t="s" s="4">
        <v>320</v>
      </c>
      <c r="H17" t="s" s="4">
        <v>321</v>
      </c>
    </row>
    <row r="18" spans="1:16">
      <c r="A18" t="s" s="4">
        <v>312</v>
      </c>
      <c r="B18" t="s" s="4">
        <v>322</v>
      </c>
    </row>
    <row r="19" spans="1:16">
      <c r="A19" t="s" s="4">
        <v>314</v>
      </c>
      <c r="C19" t="n" s="10">
        <v>20000000</v>
      </c>
    </row>
    <row r="20" spans="1:16">
      <c r="A20" t="s" s="4">
        <v>309</v>
      </c>
      <c r="B20" t="s" s="4">
        <v>323</v>
      </c>
      <c r="C20" t="s" s="4">
        <v>323</v>
      </c>
      <c r="D20" t="s" s="4">
        <v>323</v>
      </c>
      <c r="E20" t="s" s="4">
        <v>323</v>
      </c>
    </row>
    <row r="21" spans="1:16">
      <c r="A21" t="s" s="4">
        <v>324</v>
      </c>
    </row>
    <row r="22" spans="1:16">
      <c r="A22" t="s" s="3">
        <v>308</v>
      </c>
    </row>
    <row r="23" spans="1:16">
      <c r="A23" t="s" s="4">
        <v>320</v>
      </c>
      <c r="G23" t="s" s="4">
        <v>325</v>
      </c>
    </row>
    <row r="24" spans="1:16">
      <c r="A24" t="s" s="4">
        <v>312</v>
      </c>
      <c r="B24" t="s" s="4">
        <v>326</v>
      </c>
    </row>
    <row r="25" spans="1:16">
      <c r="A25" t="s" s="4">
        <v>314</v>
      </c>
      <c r="C25" t="n" s="10">
        <v>40000000</v>
      </c>
    </row>
    <row r="26" spans="1:16">
      <c r="A26" t="s" s="4">
        <v>309</v>
      </c>
      <c r="B26" t="s" s="4">
        <v>310</v>
      </c>
      <c r="C26" t="s" s="4">
        <v>310</v>
      </c>
      <c r="D26" t="s" s="4">
        <v>310</v>
      </c>
      <c r="E26" t="s" s="4">
        <v>310</v>
      </c>
    </row>
    <row r="27" spans="1:16">
      <c r="A27" t="s" s="4">
        <v>327</v>
      </c>
    </row>
    <row r="28" spans="1:16">
      <c r="A28" t="s" s="3">
        <v>308</v>
      </c>
    </row>
    <row r="29" spans="1:16">
      <c r="A29" t="s" s="4">
        <v>312</v>
      </c>
      <c r="B29" t="s" s="4">
        <v>328</v>
      </c>
    </row>
    <row r="30" spans="1:16">
      <c r="A30" t="s" s="4">
        <v>329</v>
      </c>
      <c r="B30" t="n" s="7">
        <v>500000</v>
      </c>
    </row>
    <row r="31" spans="1:16">
      <c r="A31" t="s" s="4">
        <v>309</v>
      </c>
      <c r="B31" t="s" s="4">
        <v>330</v>
      </c>
      <c r="C31" t="s" s="4">
        <v>330</v>
      </c>
      <c r="D31" t="s" s="4">
        <v>330</v>
      </c>
      <c r="E31" t="s" s="4">
        <v>330</v>
      </c>
    </row>
    <row r="32" spans="1:16">
      <c r="A32" t="s" s="4">
        <v>331</v>
      </c>
    </row>
    <row r="33" spans="1:16">
      <c r="A33" t="s" s="3">
        <v>308</v>
      </c>
    </row>
    <row r="34" spans="1:16">
      <c r="A34" t="s" s="4">
        <v>312</v>
      </c>
      <c r="B34" t="s" s="4">
        <v>332</v>
      </c>
    </row>
    <row r="35" spans="1:16">
      <c r="A35" t="s" s="4">
        <v>333</v>
      </c>
      <c r="D35" t="n" s="11">
        <v>3000000</v>
      </c>
    </row>
    <row r="36" spans="1:16">
      <c r="A36" t="s" s="4">
        <v>309</v>
      </c>
      <c r="B36" t="s" s="4">
        <v>330</v>
      </c>
      <c r="C36" t="s" s="4">
        <v>330</v>
      </c>
      <c r="D36" t="s" s="4">
        <v>330</v>
      </c>
      <c r="E36" t="s" s="4">
        <v>330</v>
      </c>
    </row>
    <row r="37" spans="1:16">
      <c r="A37" t="s" s="4">
        <v>334</v>
      </c>
    </row>
    <row r="38" spans="1:16">
      <c r="A38" t="s" s="3">
        <v>308</v>
      </c>
    </row>
    <row r="39" spans="1:16">
      <c r="A39" t="s" s="4">
        <v>312</v>
      </c>
      <c r="B39" t="s" s="4">
        <v>335</v>
      </c>
    </row>
    <row r="40" spans="1:16">
      <c r="A40" t="s" s="4">
        <v>329</v>
      </c>
      <c r="B40" t="n" s="7">
        <v>0</v>
      </c>
    </row>
    <row r="41" spans="1:16">
      <c r="A41" t="s" s="4">
        <v>309</v>
      </c>
      <c r="B41" t="s" s="4">
        <v>330</v>
      </c>
      <c r="C41" t="s" s="4">
        <v>330</v>
      </c>
      <c r="D41" t="s" s="4">
        <v>330</v>
      </c>
      <c r="E41" t="s" s="4">
        <v>330</v>
      </c>
    </row>
    <row r="42" spans="1:16">
      <c r="A42" t="s" s="4">
        <v>336</v>
      </c>
    </row>
    <row r="43" spans="1:16">
      <c r="A43" t="s" s="3">
        <v>308</v>
      </c>
    </row>
    <row r="44" spans="1:16">
      <c r="A44" t="s" s="4">
        <v>312</v>
      </c>
      <c r="B44" t="s" s="4">
        <v>337</v>
      </c>
    </row>
    <row r="45" spans="1:16">
      <c r="A45" t="s" s="4">
        <v>329</v>
      </c>
      <c r="B45" t="n" s="7">
        <v>50000000</v>
      </c>
    </row>
    <row r="46" spans="1:16">
      <c r="A46" t="s" s="4">
        <v>309</v>
      </c>
      <c r="B46" t="s" s="4">
        <v>330</v>
      </c>
      <c r="C46" t="s" s="4">
        <v>330</v>
      </c>
      <c r="D46" t="s" s="4">
        <v>330</v>
      </c>
      <c r="E46" t="s" s="4">
        <v>330</v>
      </c>
    </row>
    <row r="47" spans="1:16">
      <c r="A47" t="s" s="4">
        <v>338</v>
      </c>
    </row>
    <row r="48" spans="1:16">
      <c r="A48" t="s" s="3">
        <v>308</v>
      </c>
    </row>
    <row r="49" spans="1:16">
      <c r="A49" t="s" s="4">
        <v>312</v>
      </c>
      <c r="B49" t="s" s="4">
        <v>339</v>
      </c>
    </row>
    <row r="50" spans="1:16">
      <c r="A50" t="s" s="4">
        <v>333</v>
      </c>
      <c r="D50" t="n" s="11">
        <v>10000</v>
      </c>
    </row>
    <row r="51" spans="1:16">
      <c r="A51" t="s" s="4">
        <v>309</v>
      </c>
      <c r="B51" t="s" s="4">
        <v>330</v>
      </c>
      <c r="C51" t="s" s="4">
        <v>330</v>
      </c>
      <c r="D51" t="s" s="4">
        <v>330</v>
      </c>
      <c r="E51" t="s" s="4">
        <v>330</v>
      </c>
    </row>
    <row r="52" spans="1:16">
      <c r="A52" t="s" s="4">
        <v>340</v>
      </c>
    </row>
    <row r="53" spans="1:16">
      <c r="A53" t="s" s="3">
        <v>308</v>
      </c>
    </row>
    <row r="54" spans="1:16">
      <c r="A54" t="s" s="4">
        <v>312</v>
      </c>
      <c r="B54" t="s" s="4">
        <v>339</v>
      </c>
    </row>
    <row r="55" spans="1:16">
      <c r="A55" t="s" s="4">
        <v>333</v>
      </c>
      <c r="D55" t="n" s="11">
        <v>10000</v>
      </c>
    </row>
    <row r="56" spans="1:16">
      <c r="A56" t="s" s="4">
        <v>309</v>
      </c>
      <c r="B56" t="s" s="4">
        <v>330</v>
      </c>
      <c r="C56" t="s" s="4">
        <v>330</v>
      </c>
      <c r="D56" t="s" s="4">
        <v>330</v>
      </c>
      <c r="E56" t="s" s="4">
        <v>330</v>
      </c>
    </row>
    <row r="57" spans="1:16">
      <c r="A57" t="s" s="4">
        <v>341</v>
      </c>
    </row>
    <row r="58" spans="1:16">
      <c r="A58" t="s" s="3">
        <v>308</v>
      </c>
    </row>
    <row r="59" spans="1:16">
      <c r="A59" t="s" s="4">
        <v>312</v>
      </c>
      <c r="B59" t="s" s="4">
        <v>342</v>
      </c>
    </row>
    <row r="60" spans="1:16">
      <c r="A60" t="s" s="4">
        <v>333</v>
      </c>
      <c r="D60" t="n" s="11">
        <v>10000</v>
      </c>
    </row>
    <row r="61" spans="1:16">
      <c r="A61" t="s" s="4">
        <v>309</v>
      </c>
      <c r="B61" t="s" s="4">
        <v>330</v>
      </c>
      <c r="C61" t="s" s="4">
        <v>330</v>
      </c>
      <c r="D61" t="s" s="4">
        <v>330</v>
      </c>
      <c r="E61" t="s" s="4">
        <v>330</v>
      </c>
    </row>
    <row r="62" spans="1:16">
      <c r="A62" t="s" s="4">
        <v>343</v>
      </c>
    </row>
    <row r="63" spans="1:16">
      <c r="A63" t="s" s="3">
        <v>308</v>
      </c>
    </row>
    <row r="64" spans="1:16">
      <c r="A64" t="s" s="4">
        <v>312</v>
      </c>
      <c r="B64" t="s" s="4">
        <v>344</v>
      </c>
    </row>
    <row r="65" spans="1:16">
      <c r="A65" t="s" s="4">
        <v>329</v>
      </c>
      <c r="B65" t="n" s="7">
        <v>50000</v>
      </c>
    </row>
    <row r="66" spans="1:16">
      <c r="A66" t="s" s="4">
        <v>309</v>
      </c>
      <c r="B66" t="s" s="4">
        <v>330</v>
      </c>
      <c r="C66" t="s" s="4">
        <v>330</v>
      </c>
      <c r="D66" t="s" s="4">
        <v>330</v>
      </c>
      <c r="E66" t="s" s="4">
        <v>330</v>
      </c>
    </row>
    <row r="67" spans="1:16">
      <c r="A67" t="s" s="4">
        <v>345</v>
      </c>
    </row>
    <row r="68" spans="1:16">
      <c r="A68" t="s" s="3">
        <v>308</v>
      </c>
    </row>
    <row r="69" spans="1:16">
      <c r="A69" t="s" s="4">
        <v>312</v>
      </c>
      <c r="B69" t="s" s="4">
        <v>346</v>
      </c>
    </row>
    <row r="70" spans="1:16">
      <c r="A70" t="s" s="4">
        <v>329</v>
      </c>
      <c r="B70" t="n" s="7">
        <v>0</v>
      </c>
    </row>
    <row r="71" spans="1:16">
      <c r="A71" t="s" s="4">
        <v>309</v>
      </c>
      <c r="B71" t="s" s="4">
        <v>330</v>
      </c>
      <c r="C71" t="s" s="4">
        <v>330</v>
      </c>
      <c r="D71" t="s" s="4">
        <v>330</v>
      </c>
      <c r="E71" t="s" s="4">
        <v>330</v>
      </c>
    </row>
    <row r="72" spans="1:16">
      <c r="A72" t="s" s="4">
        <v>347</v>
      </c>
    </row>
    <row r="73" spans="1:16">
      <c r="A73" t="s" s="3">
        <v>308</v>
      </c>
    </row>
    <row r="74" spans="1:16">
      <c r="A74" t="s" s="4">
        <v>312</v>
      </c>
      <c r="B74" t="s" s="4">
        <v>348</v>
      </c>
    </row>
    <row r="75" spans="1:16">
      <c r="A75" t="s" s="4">
        <v>329</v>
      </c>
      <c r="B75" t="n" s="7">
        <v>1000</v>
      </c>
    </row>
    <row r="76" spans="1:16">
      <c r="A76" t="s" s="4">
        <v>309</v>
      </c>
      <c r="B76" t="s" s="4">
        <v>330</v>
      </c>
      <c r="C76" t="s" s="4">
        <v>330</v>
      </c>
      <c r="D76" t="s" s="4">
        <v>330</v>
      </c>
      <c r="E76" t="s" s="4">
        <v>330</v>
      </c>
    </row>
    <row r="77" spans="1:16">
      <c r="A77" t="s" s="4">
        <v>349</v>
      </c>
    </row>
    <row r="78" spans="1:16">
      <c r="A78" t="s" s="3">
        <v>308</v>
      </c>
    </row>
    <row r="79" spans="1:16">
      <c r="A79" t="s" s="4">
        <v>312</v>
      </c>
      <c r="B79" t="s" s="4">
        <v>350</v>
      </c>
    </row>
    <row r="80" spans="1:16">
      <c r="A80" t="s" s="4">
        <v>329</v>
      </c>
      <c r="B80" t="n" s="7">
        <v>1000</v>
      </c>
    </row>
    <row r="81" spans="1:16">
      <c r="A81" t="s" s="4">
        <v>309</v>
      </c>
      <c r="B81" t="s" s="4">
        <v>330</v>
      </c>
      <c r="C81" t="s" s="4">
        <v>330</v>
      </c>
      <c r="D81" t="s" s="4">
        <v>330</v>
      </c>
      <c r="E81" t="s" s="4">
        <v>330</v>
      </c>
    </row>
    <row r="82" spans="1:16">
      <c r="A82" t="s" s="4">
        <v>351</v>
      </c>
    </row>
    <row r="83" spans="1:16">
      <c r="A83" t="s" s="3">
        <v>308</v>
      </c>
    </row>
    <row r="84" spans="1:16">
      <c r="A84" t="s" s="4">
        <v>312</v>
      </c>
      <c r="B84" t="s" s="4">
        <v>350</v>
      </c>
    </row>
    <row r="85" spans="1:16">
      <c r="A85" t="s" s="4">
        <v>329</v>
      </c>
      <c r="B85" t="n" s="7">
        <v>1000</v>
      </c>
    </row>
    <row r="86" spans="1:16">
      <c r="A86" t="s" s="4">
        <v>309</v>
      </c>
      <c r="B86" t="s" s="4">
        <v>330</v>
      </c>
      <c r="C86" t="s" s="4">
        <v>330</v>
      </c>
      <c r="D86" t="s" s="4">
        <v>330</v>
      </c>
      <c r="E86" t="s" s="4">
        <v>330</v>
      </c>
    </row>
    <row r="87" spans="1:16">
      <c r="A87" t="s" s="4">
        <v>352</v>
      </c>
    </row>
    <row r="88" spans="1:16">
      <c r="A88" t="s" s="3">
        <v>308</v>
      </c>
    </row>
    <row r="89" spans="1:16">
      <c r="A89" t="s" s="4">
        <v>312</v>
      </c>
      <c r="B89" t="s" s="4">
        <v>353</v>
      </c>
    </row>
    <row r="90" spans="1:16">
      <c r="A90" t="s" s="4">
        <v>333</v>
      </c>
      <c r="D90" t="n" s="11">
        <v>3000000</v>
      </c>
    </row>
    <row r="91" spans="1:16">
      <c r="A91" t="s" s="4">
        <v>309</v>
      </c>
      <c r="B91" t="s" s="4">
        <v>330</v>
      </c>
      <c r="C91" t="s" s="4">
        <v>330</v>
      </c>
      <c r="D91" t="s" s="4">
        <v>330</v>
      </c>
      <c r="E91" t="s" s="4">
        <v>330</v>
      </c>
    </row>
    <row r="92" spans="1:16">
      <c r="A92" t="s" s="4">
        <v>354</v>
      </c>
    </row>
    <row r="93" spans="1:16">
      <c r="A93" t="s" s="3">
        <v>308</v>
      </c>
    </row>
    <row r="94" spans="1:16">
      <c r="A94" t="s" s="4">
        <v>312</v>
      </c>
      <c r="B94" t="s" s="4">
        <v>355</v>
      </c>
    </row>
    <row r="95" spans="1:16">
      <c r="A95" t="s" s="4">
        <v>356</v>
      </c>
      <c r="E95" t="n" s="12">
        <v>33577000</v>
      </c>
    </row>
    <row r="96" spans="1:16">
      <c r="A96" t="s" s="4">
        <v>309</v>
      </c>
      <c r="B96" t="s" s="4">
        <v>330</v>
      </c>
      <c r="C96" t="s" s="4">
        <v>330</v>
      </c>
      <c r="D96" t="s" s="4">
        <v>330</v>
      </c>
      <c r="E96" t="s" s="4">
        <v>330</v>
      </c>
    </row>
    <row r="97" spans="1:16">
      <c r="A97" t="s" s="4">
        <v>357</v>
      </c>
    </row>
    <row r="98" spans="1:16">
      <c r="A98" t="s" s="3">
        <v>308</v>
      </c>
    </row>
    <row r="99" spans="1:16">
      <c r="A99" t="s" s="4">
        <v>358</v>
      </c>
      <c r="J99" t="s" s="4">
        <v>330</v>
      </c>
    </row>
    <row r="100" spans="1:16">
      <c r="A100" t="s" s="4">
        <v>312</v>
      </c>
      <c r="B100" t="s" s="4">
        <v>359</v>
      </c>
    </row>
    <row r="101" spans="1:16">
      <c r="A101" t="s" s="4">
        <v>356</v>
      </c>
      <c r="E101" t="n" s="12">
        <v>33217000</v>
      </c>
    </row>
    <row r="102" spans="1:16">
      <c r="A102" t="s" s="4">
        <v>309</v>
      </c>
      <c r="B102" t="s" s="4">
        <v>330</v>
      </c>
      <c r="C102" t="s" s="4">
        <v>330</v>
      </c>
      <c r="D102" t="s" s="4">
        <v>330</v>
      </c>
      <c r="E102" t="s" s="4">
        <v>330</v>
      </c>
    </row>
    <row r="103" spans="1:16">
      <c r="A103" t="s" s="4">
        <v>360</v>
      </c>
    </row>
    <row r="104" spans="1:16">
      <c r="A104" t="s" s="3">
        <v>308</v>
      </c>
    </row>
    <row r="105" spans="1:16">
      <c r="A105" t="s" s="4">
        <v>312</v>
      </c>
      <c r="B105" t="s" s="4">
        <v>361</v>
      </c>
    </row>
    <row r="106" spans="1:16">
      <c r="A106" t="s" s="4">
        <v>329</v>
      </c>
      <c r="B106" t="n" s="7">
        <v>50000000</v>
      </c>
    </row>
    <row r="107" spans="1:16">
      <c r="A107" t="s" s="4">
        <v>309</v>
      </c>
      <c r="B107" t="s" s="4">
        <v>330</v>
      </c>
      <c r="C107" t="s" s="4">
        <v>330</v>
      </c>
      <c r="D107" t="s" s="4">
        <v>330</v>
      </c>
      <c r="E107" t="s" s="4">
        <v>330</v>
      </c>
    </row>
    <row r="108" spans="1:16">
      <c r="A108" t="s" s="4">
        <v>362</v>
      </c>
    </row>
    <row r="109" spans="1:16">
      <c r="A109" t="s" s="3">
        <v>308</v>
      </c>
    </row>
    <row r="110" spans="1:16">
      <c r="A110" t="s" s="4">
        <v>312</v>
      </c>
      <c r="B110" t="s" s="4">
        <v>363</v>
      </c>
    </row>
    <row r="111" spans="1:16">
      <c r="A111" t="s" s="4">
        <v>329</v>
      </c>
      <c r="B111" t="n" s="7">
        <v>60000000</v>
      </c>
    </row>
    <row r="112" spans="1:16">
      <c r="A112" t="s" s="4">
        <v>309</v>
      </c>
      <c r="B112" t="s" s="4">
        <v>330</v>
      </c>
      <c r="C112" t="s" s="4">
        <v>330</v>
      </c>
      <c r="D112" t="s" s="4">
        <v>330</v>
      </c>
      <c r="E112" t="s" s="4">
        <v>330</v>
      </c>
    </row>
    <row r="113" spans="1:16">
      <c r="A113" t="s" s="4">
        <v>364</v>
      </c>
    </row>
    <row r="114" spans="1:16">
      <c r="A114" t="s" s="3">
        <v>308</v>
      </c>
    </row>
    <row r="115" spans="1:16">
      <c r="A115" t="s" s="4">
        <v>312</v>
      </c>
      <c r="B115" t="s" s="4">
        <v>365</v>
      </c>
    </row>
    <row r="116" spans="1:16">
      <c r="A116" t="s" s="4">
        <v>329</v>
      </c>
      <c r="B116" t="n" s="7">
        <v>70000000</v>
      </c>
    </row>
    <row r="117" spans="1:16">
      <c r="A117" t="s" s="4">
        <v>309</v>
      </c>
      <c r="B117" t="s" s="4">
        <v>330</v>
      </c>
      <c r="C117" t="s" s="4">
        <v>330</v>
      </c>
      <c r="D117" t="s" s="4">
        <v>330</v>
      </c>
      <c r="E117" t="s" s="4">
        <v>330</v>
      </c>
    </row>
    <row r="118" spans="1:16">
      <c r="A118" t="s" s="4">
        <v>366</v>
      </c>
    </row>
    <row r="119" spans="1:16">
      <c r="A119" t="s" s="3">
        <v>308</v>
      </c>
    </row>
    <row r="120" spans="1:16">
      <c r="A120" t="s" s="4">
        <v>312</v>
      </c>
      <c r="B120" t="s" s="4">
        <v>367</v>
      </c>
    </row>
    <row r="121" spans="1:16">
      <c r="A121" t="s" s="4">
        <v>329</v>
      </c>
      <c r="B121" t="n" s="7">
        <v>307000000</v>
      </c>
    </row>
    <row r="122" spans="1:16">
      <c r="A122" t="s" s="4">
        <v>309</v>
      </c>
      <c r="B122" t="s" s="4">
        <v>330</v>
      </c>
      <c r="C122" t="s" s="4">
        <v>330</v>
      </c>
      <c r="D122" t="s" s="4">
        <v>330</v>
      </c>
      <c r="E122" t="s" s="4">
        <v>330</v>
      </c>
    </row>
    <row r="123" spans="1:16">
      <c r="A123" t="s" s="4">
        <v>368</v>
      </c>
    </row>
    <row r="124" spans="1:16">
      <c r="A124" t="s" s="3">
        <v>308</v>
      </c>
    </row>
    <row r="125" spans="1:16">
      <c r="A125" t="s" s="4">
        <v>312</v>
      </c>
      <c r="B125" t="s" s="4">
        <v>369</v>
      </c>
    </row>
    <row r="126" spans="1:16">
      <c r="A126" t="s" s="4">
        <v>314</v>
      </c>
      <c r="C126" t="n" s="10">
        <v>200000000</v>
      </c>
    </row>
    <row r="127" spans="1:16">
      <c r="A127" t="s" s="4">
        <v>309</v>
      </c>
      <c r="B127" t="s" s="4">
        <v>330</v>
      </c>
      <c r="C127" t="s" s="4">
        <v>330</v>
      </c>
      <c r="D127" t="s" s="4">
        <v>330</v>
      </c>
      <c r="E127" t="s" s="4">
        <v>330</v>
      </c>
    </row>
    <row r="128" spans="1:16">
      <c r="A128" t="s" s="4">
        <v>370</v>
      </c>
    </row>
    <row r="129" spans="1:16">
      <c r="A129" t="s" s="3">
        <v>308</v>
      </c>
    </row>
    <row r="130" spans="1:16">
      <c r="A130" t="s" s="4">
        <v>312</v>
      </c>
      <c r="B130" t="s" s="4">
        <v>371</v>
      </c>
    </row>
    <row r="131" spans="1:16">
      <c r="A131" t="s" s="4">
        <v>314</v>
      </c>
      <c r="C131" t="n" s="10">
        <v>10000000</v>
      </c>
    </row>
    <row r="132" spans="1:16">
      <c r="A132" t="s" s="4">
        <v>309</v>
      </c>
      <c r="B132" t="s" s="4">
        <v>330</v>
      </c>
      <c r="C132" t="s" s="4">
        <v>330</v>
      </c>
      <c r="D132" t="s" s="4">
        <v>330</v>
      </c>
      <c r="E132" t="s" s="4">
        <v>330</v>
      </c>
    </row>
    <row r="133" spans="1:16">
      <c r="A133" t="s" s="4">
        <v>372</v>
      </c>
    </row>
    <row r="134" spans="1:16">
      <c r="A134" t="s" s="3">
        <v>308</v>
      </c>
    </row>
    <row r="135" spans="1:16">
      <c r="A135" t="s" s="4">
        <v>312</v>
      </c>
      <c r="B135" t="s" s="4">
        <v>373</v>
      </c>
    </row>
    <row r="136" spans="1:16">
      <c r="A136" t="s" s="4">
        <v>314</v>
      </c>
      <c r="C136" t="n" s="10">
        <v>300000000</v>
      </c>
    </row>
    <row r="137" spans="1:16">
      <c r="A137" t="s" s="4">
        <v>309</v>
      </c>
      <c r="B137" t="s" s="4">
        <v>330</v>
      </c>
      <c r="C137" t="s" s="4">
        <v>330</v>
      </c>
      <c r="D137" t="s" s="4">
        <v>330</v>
      </c>
      <c r="E137" t="s" s="4">
        <v>330</v>
      </c>
    </row>
    <row r="138" spans="1:16">
      <c r="A138" t="s" s="4">
        <v>374</v>
      </c>
    </row>
    <row r="139" spans="1:16">
      <c r="A139" t="s" s="3">
        <v>308</v>
      </c>
    </row>
    <row r="140" spans="1:16">
      <c r="A140" t="s" s="4">
        <v>312</v>
      </c>
      <c r="B140" t="s" s="4">
        <v>375</v>
      </c>
    </row>
    <row r="141" spans="1:16">
      <c r="A141" t="s" s="4">
        <v>314</v>
      </c>
      <c r="C141" t="n" s="10">
        <v>50000000</v>
      </c>
    </row>
    <row r="142" spans="1:16">
      <c r="A142" t="s" s="4">
        <v>309</v>
      </c>
      <c r="B142" t="s" s="4">
        <v>330</v>
      </c>
      <c r="C142" t="s" s="4">
        <v>330</v>
      </c>
      <c r="D142" t="s" s="4">
        <v>330</v>
      </c>
      <c r="E142" t="s" s="4">
        <v>330</v>
      </c>
    </row>
    <row r="143" spans="1:16">
      <c r="A143" t="s" s="4">
        <v>376</v>
      </c>
    </row>
    <row r="144" spans="1:16">
      <c r="A144" t="s" s="3">
        <v>308</v>
      </c>
    </row>
    <row r="145" spans="1:16">
      <c r="A145" t="s" s="4">
        <v>312</v>
      </c>
      <c r="B145" t="s" s="4">
        <v>377</v>
      </c>
    </row>
    <row r="146" spans="1:16">
      <c r="A146" t="s" s="4">
        <v>314</v>
      </c>
      <c r="C146" t="n" s="10">
        <v>2000000</v>
      </c>
    </row>
    <row r="147" spans="1:16">
      <c r="A147" t="s" s="4">
        <v>309</v>
      </c>
      <c r="B147" t="s" s="4">
        <v>330</v>
      </c>
      <c r="C147" t="s" s="4">
        <v>330</v>
      </c>
      <c r="D147" t="s" s="4">
        <v>330</v>
      </c>
      <c r="E147" t="s" s="4">
        <v>330</v>
      </c>
    </row>
    <row r="148" spans="1:16">
      <c r="A148" t="s" s="4">
        <v>378</v>
      </c>
    </row>
    <row r="149" spans="1:16">
      <c r="A149" t="s" s="3">
        <v>308</v>
      </c>
    </row>
    <row r="150" spans="1:16">
      <c r="A150" t="s" s="4">
        <v>312</v>
      </c>
      <c r="B150" t="s" s="4">
        <v>379</v>
      </c>
    </row>
    <row r="151" spans="1:16">
      <c r="A151" t="s" s="4">
        <v>314</v>
      </c>
      <c r="C151" t="n" s="10">
        <v>2000000</v>
      </c>
    </row>
    <row r="152" spans="1:16">
      <c r="A152" t="s" s="4">
        <v>309</v>
      </c>
      <c r="B152" t="s" s="4">
        <v>330</v>
      </c>
      <c r="C152" t="s" s="4">
        <v>330</v>
      </c>
      <c r="D152" t="s" s="4">
        <v>330</v>
      </c>
      <c r="E152" t="s" s="4">
        <v>330</v>
      </c>
    </row>
    <row r="153" spans="1:16">
      <c r="A153" t="s" s="4">
        <v>380</v>
      </c>
    </row>
    <row r="154" spans="1:16">
      <c r="A154" t="s" s="3">
        <v>308</v>
      </c>
    </row>
    <row r="155" spans="1:16">
      <c r="A155" t="s" s="4">
        <v>312</v>
      </c>
      <c r="B155" t="s" s="4">
        <v>381</v>
      </c>
    </row>
    <row r="156" spans="1:16">
      <c r="A156" t="s" s="4">
        <v>314</v>
      </c>
      <c r="C156" t="n" s="10">
        <v>20000000</v>
      </c>
    </row>
    <row r="157" spans="1:16">
      <c r="A157" t="s" s="4">
        <v>309</v>
      </c>
      <c r="B157" t="s" s="4">
        <v>330</v>
      </c>
      <c r="C157" t="s" s="4">
        <v>330</v>
      </c>
      <c r="D157" t="s" s="4">
        <v>330</v>
      </c>
      <c r="E157" t="s" s="4">
        <v>330</v>
      </c>
    </row>
    <row r="158" spans="1:16">
      <c r="A158" t="s" s="4">
        <v>382</v>
      </c>
    </row>
    <row r="159" spans="1:16">
      <c r="A159" t="s" s="3">
        <v>308</v>
      </c>
    </row>
    <row r="160" spans="1:16">
      <c r="A160" t="s" s="4">
        <v>312</v>
      </c>
      <c r="B160" t="s" s="4">
        <v>383</v>
      </c>
    </row>
    <row r="161" spans="1:16">
      <c r="A161" t="s" s="4">
        <v>314</v>
      </c>
      <c r="C161" t="n" s="10">
        <v>200000000</v>
      </c>
    </row>
    <row r="162" spans="1:16">
      <c r="A162" t="s" s="4">
        <v>309</v>
      </c>
      <c r="B162" t="s" s="4">
        <v>330</v>
      </c>
      <c r="C162" t="s" s="4">
        <v>330</v>
      </c>
      <c r="D162" t="s" s="4">
        <v>330</v>
      </c>
      <c r="E162" t="s" s="4">
        <v>330</v>
      </c>
    </row>
    <row r="163" spans="1:16">
      <c r="A163" t="s" s="4">
        <v>384</v>
      </c>
    </row>
    <row r="164" spans="1:16">
      <c r="A164" t="s" s="3">
        <v>308</v>
      </c>
    </row>
    <row r="165" spans="1:16">
      <c r="A165" t="s" s="4">
        <v>312</v>
      </c>
      <c r="B165" t="s" s="4">
        <v>385</v>
      </c>
    </row>
    <row r="166" spans="1:16">
      <c r="A166" t="s" s="4">
        <v>314</v>
      </c>
      <c r="C166" t="n" s="10">
        <v>50000000</v>
      </c>
    </row>
    <row r="167" spans="1:16">
      <c r="A167" t="s" s="4">
        <v>309</v>
      </c>
      <c r="B167" t="s" s="4">
        <v>330</v>
      </c>
      <c r="C167" t="s" s="4">
        <v>330</v>
      </c>
      <c r="D167" t="s" s="4">
        <v>330</v>
      </c>
      <c r="E167" t="s" s="4">
        <v>330</v>
      </c>
    </row>
    <row r="168" spans="1:16">
      <c r="A168" t="s" s="4">
        <v>386</v>
      </c>
    </row>
    <row r="169" spans="1:16">
      <c r="A169" t="s" s="3">
        <v>308</v>
      </c>
    </row>
    <row r="170" spans="1:16">
      <c r="A170" t="s" s="4">
        <v>358</v>
      </c>
      <c r="P170" t="s" s="4">
        <v>330</v>
      </c>
    </row>
    <row r="171" spans="1:16">
      <c r="A171" t="s" s="4">
        <v>312</v>
      </c>
      <c r="B171" t="s" s="4">
        <v>387</v>
      </c>
    </row>
    <row r="172" spans="1:16">
      <c r="A172" t="s" s="4">
        <v>314</v>
      </c>
      <c r="C172" t="n" s="10">
        <v>200000000</v>
      </c>
    </row>
    <row r="173" spans="1:16">
      <c r="A173" t="s" s="4">
        <v>309</v>
      </c>
      <c r="B173" t="s" s="4">
        <v>330</v>
      </c>
      <c r="C173" t="s" s="4">
        <v>330</v>
      </c>
      <c r="D173" t="s" s="4">
        <v>330</v>
      </c>
      <c r="E173" t="s" s="4">
        <v>330</v>
      </c>
    </row>
    <row r="174" spans="1:16">
      <c r="A174" t="s" s="4">
        <v>388</v>
      </c>
    </row>
    <row r="175" spans="1:16">
      <c r="A175" t="s" s="3">
        <v>308</v>
      </c>
    </row>
    <row r="176" spans="1:16">
      <c r="A176" t="s" s="4">
        <v>312</v>
      </c>
      <c r="B176" t="s" s="4">
        <v>389</v>
      </c>
    </row>
    <row r="177" spans="1:16">
      <c r="A177" t="s" s="4">
        <v>314</v>
      </c>
      <c r="C177" t="n" s="10">
        <v>220000000</v>
      </c>
    </row>
    <row r="178" spans="1:16">
      <c r="A178" t="s" s="4">
        <v>309</v>
      </c>
      <c r="B178" t="s" s="4">
        <v>330</v>
      </c>
      <c r="C178" t="s" s="4">
        <v>330</v>
      </c>
      <c r="D178" t="s" s="4">
        <v>330</v>
      </c>
      <c r="E178" t="s" s="4">
        <v>330</v>
      </c>
    </row>
    <row r="179" spans="1:16">
      <c r="A179" t="s" s="4">
        <v>390</v>
      </c>
    </row>
    <row r="180" spans="1:16">
      <c r="A180" t="s" s="3">
        <v>308</v>
      </c>
    </row>
    <row r="181" spans="1:16">
      <c r="A181" t="s" s="4">
        <v>312</v>
      </c>
      <c r="B181" t="s" s="4">
        <v>391</v>
      </c>
    </row>
    <row r="182" spans="1:16">
      <c r="A182" t="s" s="4">
        <v>314</v>
      </c>
      <c r="C182" t="n" s="10">
        <v>200000000</v>
      </c>
    </row>
    <row r="183" spans="1:16">
      <c r="A183" t="s" s="4">
        <v>309</v>
      </c>
      <c r="B183" t="s" s="4">
        <v>330</v>
      </c>
      <c r="C183" t="s" s="4">
        <v>330</v>
      </c>
      <c r="D183" t="s" s="4">
        <v>330</v>
      </c>
      <c r="E183" t="s" s="4">
        <v>330</v>
      </c>
    </row>
    <row r="184" spans="1:16">
      <c r="A184" t="s" s="4">
        <v>392</v>
      </c>
    </row>
    <row r="185" spans="1:16">
      <c r="A185" t="s" s="3">
        <v>308</v>
      </c>
    </row>
    <row r="186" spans="1:16">
      <c r="A186" t="s" s="4">
        <v>312</v>
      </c>
      <c r="B186" t="s" s="4">
        <v>393</v>
      </c>
    </row>
    <row r="187" spans="1:16">
      <c r="A187" t="s" s="4">
        <v>314</v>
      </c>
      <c r="C187" t="n" s="10">
        <v>50000000</v>
      </c>
    </row>
    <row r="188" spans="1:16">
      <c r="A188" t="s" s="4">
        <v>309</v>
      </c>
      <c r="B188" t="s" s="4">
        <v>330</v>
      </c>
      <c r="C188" t="s" s="4">
        <v>330</v>
      </c>
      <c r="D188" t="s" s="4">
        <v>330</v>
      </c>
      <c r="E188" t="s" s="4">
        <v>330</v>
      </c>
    </row>
    <row r="189" spans="1:16">
      <c r="A189" t="s" s="4">
        <v>394</v>
      </c>
    </row>
    <row r="190" spans="1:16">
      <c r="A190" t="s" s="3">
        <v>308</v>
      </c>
    </row>
    <row r="191" spans="1:16">
      <c r="A191" t="s" s="4">
        <v>312</v>
      </c>
      <c r="B191" t="s" s="4">
        <v>395</v>
      </c>
    </row>
    <row r="192" spans="1:16">
      <c r="A192" t="s" s="4">
        <v>314</v>
      </c>
      <c r="C192" t="n" s="10">
        <v>900000000</v>
      </c>
    </row>
    <row r="193" spans="1:16">
      <c r="A193" t="s" s="4">
        <v>309</v>
      </c>
      <c r="B193" t="s" s="4">
        <v>330</v>
      </c>
      <c r="C193" t="s" s="4">
        <v>330</v>
      </c>
      <c r="D193" t="s" s="4">
        <v>330</v>
      </c>
      <c r="E193" t="s" s="4">
        <v>330</v>
      </c>
    </row>
    <row r="194" spans="1:16">
      <c r="A194" t="s" s="4">
        <v>396</v>
      </c>
    </row>
    <row r="195" spans="1:16">
      <c r="A195" t="s" s="3">
        <v>308</v>
      </c>
    </row>
    <row r="196" spans="1:16">
      <c r="A196" t="s" s="4">
        <v>312</v>
      </c>
      <c r="B196" t="s" s="4">
        <v>397</v>
      </c>
    </row>
    <row r="197" spans="1:16">
      <c r="A197" t="s" s="4">
        <v>314</v>
      </c>
      <c r="C197" t="n" s="10">
        <v>30000000</v>
      </c>
    </row>
    <row r="198" spans="1:16">
      <c r="A198" t="s" s="4">
        <v>309</v>
      </c>
      <c r="B198" t="s" s="4">
        <v>330</v>
      </c>
      <c r="C198" t="s" s="4">
        <v>330</v>
      </c>
      <c r="D198" t="s" s="4">
        <v>330</v>
      </c>
      <c r="E198" t="s" s="4">
        <v>330</v>
      </c>
    </row>
    <row r="199" spans="1:16">
      <c r="A199" t="s" s="4">
        <v>398</v>
      </c>
    </row>
    <row r="200" spans="1:16">
      <c r="A200" t="s" s="3">
        <v>308</v>
      </c>
    </row>
    <row r="201" spans="1:16">
      <c r="A201" t="s" s="4">
        <v>312</v>
      </c>
      <c r="B201" t="s" s="4">
        <v>397</v>
      </c>
    </row>
    <row r="202" spans="1:16">
      <c r="A202" t="s" s="4">
        <v>314</v>
      </c>
      <c r="C202" t="n" s="10">
        <v>30000000</v>
      </c>
    </row>
    <row r="203" spans="1:16">
      <c r="A203" t="s" s="4">
        <v>309</v>
      </c>
      <c r="B203" t="s" s="4">
        <v>330</v>
      </c>
      <c r="C203" t="s" s="4">
        <v>330</v>
      </c>
      <c r="D203" t="s" s="4">
        <v>330</v>
      </c>
      <c r="E203" t="s" s="4">
        <v>330</v>
      </c>
    </row>
    <row r="204" spans="1:16">
      <c r="A204" t="s" s="4">
        <v>399</v>
      </c>
    </row>
    <row r="205" spans="1:16">
      <c r="A205" t="s" s="3">
        <v>308</v>
      </c>
    </row>
    <row r="206" spans="1:16">
      <c r="A206" t="s" s="4">
        <v>312</v>
      </c>
      <c r="B206" t="s" s="4">
        <v>400</v>
      </c>
    </row>
    <row r="207" spans="1:16">
      <c r="A207" t="s" s="4">
        <v>314</v>
      </c>
      <c r="C207" t="n" s="10">
        <v>10000000</v>
      </c>
    </row>
    <row r="208" spans="1:16">
      <c r="A208" t="s" s="4">
        <v>309</v>
      </c>
      <c r="B208" t="s" s="4">
        <v>330</v>
      </c>
      <c r="C208" t="s" s="4">
        <v>330</v>
      </c>
      <c r="D208" t="s" s="4">
        <v>330</v>
      </c>
      <c r="E208" t="s" s="4">
        <v>330</v>
      </c>
    </row>
    <row r="209" spans="1:16">
      <c r="A209" t="s" s="4">
        <v>401</v>
      </c>
    </row>
    <row r="210" spans="1:16">
      <c r="A210" t="s" s="3">
        <v>308</v>
      </c>
    </row>
    <row r="211" spans="1:16">
      <c r="A211" t="s" s="4">
        <v>312</v>
      </c>
      <c r="B211" t="s" s="4">
        <v>402</v>
      </c>
    </row>
    <row r="212" spans="1:16">
      <c r="A212" t="s" s="4">
        <v>314</v>
      </c>
      <c r="C212" t="n" s="10">
        <v>30000000</v>
      </c>
    </row>
    <row r="213" spans="1:16">
      <c r="A213" t="s" s="4">
        <v>309</v>
      </c>
      <c r="B213" t="s" s="4">
        <v>330</v>
      </c>
      <c r="C213" t="s" s="4">
        <v>330</v>
      </c>
      <c r="D213" t="s" s="4">
        <v>330</v>
      </c>
      <c r="E213" t="s" s="4">
        <v>330</v>
      </c>
    </row>
    <row r="214" spans="1:16">
      <c r="A214" t="s" s="4">
        <v>403</v>
      </c>
    </row>
    <row r="215" spans="1:16">
      <c r="A215" t="s" s="3">
        <v>308</v>
      </c>
    </row>
    <row r="216" spans="1:16">
      <c r="A216" t="s" s="4">
        <v>312</v>
      </c>
      <c r="B216" t="s" s="4">
        <v>404</v>
      </c>
    </row>
    <row r="217" spans="1:16">
      <c r="A217" t="s" s="4">
        <v>314</v>
      </c>
      <c r="C217" t="n" s="10">
        <v>2000000</v>
      </c>
    </row>
    <row r="218" spans="1:16">
      <c r="A218" t="s" s="4">
        <v>309</v>
      </c>
      <c r="B218" t="s" s="4">
        <v>330</v>
      </c>
      <c r="C218" t="s" s="4">
        <v>330</v>
      </c>
      <c r="D218" t="s" s="4">
        <v>330</v>
      </c>
      <c r="E218" t="s" s="4">
        <v>330</v>
      </c>
    </row>
    <row r="219" spans="1:16">
      <c r="A219" t="s" s="4">
        <v>382</v>
      </c>
    </row>
    <row r="220" spans="1:16">
      <c r="A220" t="s" s="3">
        <v>308</v>
      </c>
    </row>
    <row r="221" spans="1:16">
      <c r="A221" t="s" s="4">
        <v>312</v>
      </c>
      <c r="B221" t="s" s="4">
        <v>405</v>
      </c>
    </row>
    <row r="222" spans="1:16">
      <c r="A222" t="s" s="4">
        <v>314</v>
      </c>
      <c r="C222" t="n" s="10">
        <v>200000000</v>
      </c>
    </row>
    <row r="223" spans="1:16">
      <c r="A223" t="s" s="4">
        <v>309</v>
      </c>
      <c r="B223" t="s" s="4">
        <v>330</v>
      </c>
      <c r="C223" t="s" s="4">
        <v>330</v>
      </c>
      <c r="D223" t="s" s="4">
        <v>330</v>
      </c>
      <c r="E223" t="s" s="4">
        <v>330</v>
      </c>
    </row>
    <row r="224" spans="1:16">
      <c r="A224" t="s" s="4">
        <v>406</v>
      </c>
    </row>
    <row r="225" spans="1:16">
      <c r="A225" t="s" s="3">
        <v>308</v>
      </c>
    </row>
    <row r="226" spans="1:16">
      <c r="A226" t="s" s="4">
        <v>312</v>
      </c>
      <c r="B226" t="s" s="4">
        <v>407</v>
      </c>
    </row>
    <row r="227" spans="1:16">
      <c r="A227" t="s" s="4">
        <v>314</v>
      </c>
      <c r="C227" t="n" s="10">
        <v>200000000</v>
      </c>
    </row>
    <row r="228" spans="1:16">
      <c r="A228" t="s" s="4">
        <v>309</v>
      </c>
      <c r="B228" t="s" s="4">
        <v>330</v>
      </c>
      <c r="C228" t="s" s="4">
        <v>330</v>
      </c>
      <c r="D228" t="s" s="4">
        <v>330</v>
      </c>
      <c r="E228" t="s" s="4">
        <v>330</v>
      </c>
    </row>
    <row r="229" spans="1:16">
      <c r="A229" t="s" s="4">
        <v>408</v>
      </c>
    </row>
    <row r="230" spans="1:16">
      <c r="A230" t="s" s="3">
        <v>308</v>
      </c>
    </row>
    <row r="231" spans="1:16">
      <c r="A231" t="s" s="4">
        <v>312</v>
      </c>
      <c r="B231" t="s" s="4">
        <v>409</v>
      </c>
    </row>
    <row r="232" spans="1:16">
      <c r="A232" t="s" s="4">
        <v>314</v>
      </c>
      <c r="C232" t="n" s="10">
        <v>150000000</v>
      </c>
    </row>
    <row r="233" spans="1:16">
      <c r="A233" t="s" s="4">
        <v>309</v>
      </c>
      <c r="B233" t="s" s="4">
        <v>330</v>
      </c>
      <c r="C233" t="s" s="4">
        <v>330</v>
      </c>
      <c r="D233" t="s" s="4">
        <v>330</v>
      </c>
      <c r="E233" t="s" s="4">
        <v>330</v>
      </c>
    </row>
    <row r="234" spans="1:16">
      <c r="A234" t="s" s="4">
        <v>410</v>
      </c>
    </row>
    <row r="235" spans="1:16">
      <c r="A235" t="s" s="3">
        <v>308</v>
      </c>
    </row>
    <row r="236" spans="1:16">
      <c r="A236" t="s" s="4">
        <v>312</v>
      </c>
      <c r="B236" t="s" s="4">
        <v>411</v>
      </c>
    </row>
    <row r="237" spans="1:16">
      <c r="A237" t="s" s="4">
        <v>314</v>
      </c>
      <c r="C237" t="n" s="10">
        <v>10000000</v>
      </c>
    </row>
    <row r="238" spans="1:16">
      <c r="A238" t="s" s="4">
        <v>309</v>
      </c>
      <c r="B238" t="s" s="4">
        <v>330</v>
      </c>
      <c r="C238" t="s" s="4">
        <v>330</v>
      </c>
      <c r="D238" t="s" s="4">
        <v>330</v>
      </c>
      <c r="E238" t="s" s="4">
        <v>330</v>
      </c>
    </row>
    <row r="239" spans="1:16">
      <c r="A239" t="s" s="4">
        <v>412</v>
      </c>
    </row>
    <row r="240" spans="1:16">
      <c r="A240" t="s" s="3">
        <v>308</v>
      </c>
    </row>
    <row r="241" spans="1:16">
      <c r="A241" t="s" s="4">
        <v>312</v>
      </c>
      <c r="B241" t="s" s="4">
        <v>413</v>
      </c>
    </row>
    <row r="242" spans="1:16">
      <c r="A242" t="s" s="4">
        <v>314</v>
      </c>
      <c r="C242" t="n" s="10">
        <v>200000000</v>
      </c>
    </row>
    <row r="243" spans="1:16">
      <c r="A243" t="s" s="4">
        <v>309</v>
      </c>
      <c r="B243" t="s" s="4">
        <v>330</v>
      </c>
      <c r="C243" t="s" s="4">
        <v>330</v>
      </c>
      <c r="D243" t="s" s="4">
        <v>330</v>
      </c>
      <c r="E243" t="s" s="4">
        <v>330</v>
      </c>
    </row>
    <row r="244" spans="1:16">
      <c r="A244" t="s" s="4">
        <v>414</v>
      </c>
    </row>
    <row r="245" spans="1:16">
      <c r="A245" t="s" s="3">
        <v>308</v>
      </c>
    </row>
    <row r="246" spans="1:16">
      <c r="A246" t="s" s="4">
        <v>312</v>
      </c>
      <c r="B246" t="s" s="4">
        <v>415</v>
      </c>
    </row>
    <row r="247" spans="1:16">
      <c r="A247" t="s" s="4">
        <v>314</v>
      </c>
      <c r="C247" t="n" s="10">
        <v>100000000</v>
      </c>
    </row>
    <row r="248" spans="1:16">
      <c r="A248" t="s" s="4">
        <v>309</v>
      </c>
      <c r="B248" t="s" s="4">
        <v>330</v>
      </c>
      <c r="C248" t="s" s="4">
        <v>330</v>
      </c>
      <c r="D248" t="s" s="4">
        <v>330</v>
      </c>
      <c r="E248" t="s" s="4">
        <v>330</v>
      </c>
    </row>
    <row r="249" spans="1:16">
      <c r="A249" t="s" s="4">
        <v>416</v>
      </c>
    </row>
    <row r="250" spans="1:16">
      <c r="A250" t="s" s="3">
        <v>308</v>
      </c>
    </row>
    <row r="251" spans="1:16">
      <c r="A251" t="s" s="4">
        <v>312</v>
      </c>
      <c r="B251" t="s" s="4">
        <v>417</v>
      </c>
    </row>
    <row r="252" spans="1:16">
      <c r="A252" t="s" s="4">
        <v>314</v>
      </c>
      <c r="C252" t="n" s="10">
        <v>10000000</v>
      </c>
    </row>
    <row r="253" spans="1:16">
      <c r="A253" t="s" s="4">
        <v>309</v>
      </c>
      <c r="B253" t="s" s="4">
        <v>330</v>
      </c>
      <c r="C253" t="s" s="4">
        <v>330</v>
      </c>
      <c r="D253" t="s" s="4">
        <v>330</v>
      </c>
      <c r="E253" t="s" s="4">
        <v>330</v>
      </c>
    </row>
    <row r="254" spans="1:16">
      <c r="A254" t="s" s="4">
        <v>311</v>
      </c>
    </row>
    <row r="255" spans="1:16">
      <c r="A255" t="s" s="3">
        <v>308</v>
      </c>
    </row>
    <row r="256" spans="1:16">
      <c r="A256" t="s" s="4">
        <v>320</v>
      </c>
      <c r="L256" t="s" s="4">
        <v>418</v>
      </c>
    </row>
    <row r="257" spans="1:16">
      <c r="A257" t="s" s="4">
        <v>314</v>
      </c>
      <c r="B257" t="n" s="7">
        <v>48800000</v>
      </c>
      <c r="C257" t="n" s="10">
        <v>300000000</v>
      </c>
    </row>
    <row r="258" spans="1:16">
      <c r="A258" t="s" s="4">
        <v>309</v>
      </c>
      <c r="B258" t="s" s="4">
        <v>315</v>
      </c>
      <c r="C258" t="s" s="4">
        <v>315</v>
      </c>
      <c r="D258" t="s" s="4">
        <v>315</v>
      </c>
      <c r="E258" t="s" s="4">
        <v>315</v>
      </c>
    </row>
    <row r="259" spans="1:16">
      <c r="A259" t="s" s="4">
        <v>419</v>
      </c>
    </row>
    <row r="260" spans="1:16">
      <c r="A260" t="s" s="3">
        <v>308</v>
      </c>
    </row>
    <row r="261" spans="1:16">
      <c r="A261" t="s" s="4">
        <v>312</v>
      </c>
      <c r="B261" t="s" s="4">
        <v>365</v>
      </c>
    </row>
    <row r="262" spans="1:16">
      <c r="A262" t="s" s="4">
        <v>314</v>
      </c>
      <c r="C262" t="n" s="10">
        <v>100000000</v>
      </c>
    </row>
    <row r="263" spans="1:16">
      <c r="A263" t="s" s="4">
        <v>309</v>
      </c>
      <c r="B263" t="s" s="4">
        <v>330</v>
      </c>
      <c r="C263" t="s" s="4">
        <v>330</v>
      </c>
      <c r="D263" t="s" s="4">
        <v>330</v>
      </c>
      <c r="E263" t="s" s="4">
        <v>330</v>
      </c>
    </row>
    <row r="264" spans="1:16">
      <c r="A264" t="s" s="4">
        <v>420</v>
      </c>
    </row>
    <row r="265" spans="1:16">
      <c r="A265" t="s" s="3">
        <v>308</v>
      </c>
    </row>
    <row r="266" spans="1:16">
      <c r="A266" t="s" s="4">
        <v>358</v>
      </c>
      <c r="N266" t="s" s="4">
        <v>330</v>
      </c>
    </row>
    <row r="267" spans="1:16">
      <c r="A267" t="s" s="4">
        <v>320</v>
      </c>
      <c r="M267" t="s" s="4">
        <v>421</v>
      </c>
    </row>
    <row r="268" spans="1:16">
      <c r="A268" t="s" s="4">
        <v>312</v>
      </c>
      <c r="B268" t="s" s="4">
        <v>422</v>
      </c>
    </row>
    <row r="269" spans="1:16">
      <c r="A269" t="s" s="4">
        <v>314</v>
      </c>
      <c r="C269" t="n" s="10">
        <v>5000000</v>
      </c>
    </row>
    <row r="270" spans="1:16">
      <c r="A270" t="s" s="4">
        <v>309</v>
      </c>
      <c r="B270" t="s" s="4">
        <v>330</v>
      </c>
      <c r="C270" t="s" s="4">
        <v>330</v>
      </c>
      <c r="D270" t="s" s="4">
        <v>330</v>
      </c>
      <c r="E270" t="s" s="4">
        <v>330</v>
      </c>
      <c r="J270" t="s" s="4">
        <v>423</v>
      </c>
    </row>
    <row r="271" spans="1:16">
      <c r="A271" t="s" s="4">
        <v>424</v>
      </c>
    </row>
    <row r="272" spans="1:16">
      <c r="A272" t="s" s="3">
        <v>308</v>
      </c>
    </row>
    <row r="273" spans="1:16">
      <c r="A273" t="s" s="4">
        <v>358</v>
      </c>
      <c r="O273" t="s" s="4">
        <v>330</v>
      </c>
    </row>
    <row r="274" spans="1:16">
      <c r="A274" t="s" s="4">
        <v>312</v>
      </c>
      <c r="B274" t="s" s="4">
        <v>425</v>
      </c>
    </row>
    <row r="275" spans="1:16">
      <c r="A275" t="s" s="4">
        <v>314</v>
      </c>
      <c r="C275" t="n" s="10">
        <v>200000000</v>
      </c>
    </row>
    <row r="276" spans="1:16">
      <c r="A276" t="s" s="4">
        <v>309</v>
      </c>
      <c r="B276" t="s" s="4">
        <v>330</v>
      </c>
      <c r="C276" t="s" s="4">
        <v>330</v>
      </c>
      <c r="D276" t="s" s="4">
        <v>330</v>
      </c>
      <c r="E276" t="s" s="4">
        <v>330</v>
      </c>
    </row>
    <row r="277" spans="1:16">
      <c r="A277" t="s" s="4">
        <v>426</v>
      </c>
    </row>
    <row r="278" spans="1:16">
      <c r="A278" t="s" s="3">
        <v>308</v>
      </c>
    </row>
    <row r="279" spans="1:16">
      <c r="A279" t="s" s="4">
        <v>312</v>
      </c>
      <c r="B279" t="s" s="4">
        <v>427</v>
      </c>
    </row>
    <row r="280" spans="1:16">
      <c r="A280" t="s" s="4">
        <v>314</v>
      </c>
      <c r="C280" t="n" s="10">
        <v>50000000</v>
      </c>
    </row>
    <row r="281" spans="1:16">
      <c r="A281" t="s" s="4">
        <v>309</v>
      </c>
      <c r="B281" t="s" s="4">
        <v>330</v>
      </c>
      <c r="C281" t="s" s="4">
        <v>330</v>
      </c>
      <c r="D281" t="s" s="4">
        <v>330</v>
      </c>
      <c r="E281" t="s" s="4">
        <v>330</v>
      </c>
    </row>
    <row r="282" spans="1:16">
      <c r="A282" t="s" s="4">
        <v>316</v>
      </c>
    </row>
    <row r="283" spans="1:16">
      <c r="A283" t="s" s="3">
        <v>308</v>
      </c>
    </row>
    <row r="284" spans="1:16">
      <c r="A284" t="s" s="4">
        <v>320</v>
      </c>
      <c r="K284" t="s" s="4">
        <v>428</v>
      </c>
    </row>
    <row r="285" spans="1:16">
      <c r="A285" t="s" s="4">
        <v>314</v>
      </c>
      <c r="B285" t="n" s="7">
        <v>16300000</v>
      </c>
      <c r="C285" t="n" s="10">
        <v>100000000</v>
      </c>
    </row>
    <row r="286" spans="1:16">
      <c r="A286" t="s" s="4">
        <v>309</v>
      </c>
      <c r="B286" t="s" s="4">
        <v>318</v>
      </c>
      <c r="C286" t="s" s="4">
        <v>318</v>
      </c>
      <c r="D286" t="s" s="4">
        <v>318</v>
      </c>
      <c r="E286" t="s" s="4">
        <v>318</v>
      </c>
    </row>
    <row r="287" spans="1:16">
      <c r="A287" t="s" s="4">
        <v>429</v>
      </c>
    </row>
    <row r="288" spans="1:16">
      <c r="A288" t="s" s="3">
        <v>308</v>
      </c>
    </row>
    <row r="289" spans="1:16">
      <c r="A289" t="s" s="4">
        <v>312</v>
      </c>
      <c r="B289" t="s" s="4">
        <v>430</v>
      </c>
    </row>
    <row r="290" spans="1:16">
      <c r="A290" t="s" s="4">
        <v>314</v>
      </c>
      <c r="C290" t="n" s="10">
        <v>100000000</v>
      </c>
    </row>
    <row r="291" spans="1:16">
      <c r="A291" t="s" s="4">
        <v>309</v>
      </c>
      <c r="B291" t="s" s="4">
        <v>323</v>
      </c>
      <c r="C291" t="s" s="4">
        <v>323</v>
      </c>
      <c r="D291" t="s" s="4">
        <v>323</v>
      </c>
      <c r="E291" t="s" s="4">
        <v>323</v>
      </c>
    </row>
    <row r="292" spans="1:16">
      <c r="A292" t="s" s="4">
        <v>431</v>
      </c>
    </row>
    <row r="293" spans="1:16">
      <c r="A293" t="s" s="3">
        <v>308</v>
      </c>
    </row>
    <row r="294" spans="1:16">
      <c r="A294" t="s" s="4">
        <v>312</v>
      </c>
      <c r="B294" t="s" s="4">
        <v>432</v>
      </c>
    </row>
    <row r="295" spans="1:16">
      <c r="A295" t="s" s="4">
        <v>314</v>
      </c>
      <c r="C295" t="n" s="10">
        <v>20000000</v>
      </c>
    </row>
    <row r="296" spans="1:16">
      <c r="A296" t="s" s="4">
        <v>309</v>
      </c>
      <c r="B296" t="s" s="4">
        <v>330</v>
      </c>
      <c r="C296" t="s" s="4">
        <v>330</v>
      </c>
      <c r="D296" t="s" s="4">
        <v>330</v>
      </c>
      <c r="E296" t="s" s="4">
        <v>330</v>
      </c>
    </row>
    <row r="297" spans="1:16">
      <c r="A297" t="s" s="4">
        <v>433</v>
      </c>
    </row>
    <row r="298" spans="1:16">
      <c r="A298" t="s" s="3">
        <v>308</v>
      </c>
    </row>
    <row r="299" spans="1:16">
      <c r="A299" t="s" s="4">
        <v>312</v>
      </c>
      <c r="B299" t="s" s="4">
        <v>434</v>
      </c>
    </row>
    <row r="300" spans="1:16">
      <c r="A300" t="s" s="4">
        <v>314</v>
      </c>
      <c r="C300" t="n" s="10">
        <v>202000000</v>
      </c>
    </row>
    <row r="301" spans="1:16">
      <c r="A301" t="s" s="4">
        <v>309</v>
      </c>
      <c r="B301" t="s" s="4">
        <v>330</v>
      </c>
      <c r="C301" t="s" s="4">
        <v>330</v>
      </c>
      <c r="D301" t="s" s="4">
        <v>330</v>
      </c>
      <c r="E301" t="s" s="4">
        <v>330</v>
      </c>
    </row>
    <row r="302" spans="1:16">
      <c r="A302" t="s" s="4">
        <v>435</v>
      </c>
    </row>
    <row r="303" spans="1:16">
      <c r="A303" t="s" s="3">
        <v>308</v>
      </c>
    </row>
    <row r="304" spans="1:16">
      <c r="A304" t="s" s="4">
        <v>312</v>
      </c>
      <c r="B304" t="s" s="4">
        <v>436</v>
      </c>
    </row>
    <row r="305" spans="1:16">
      <c r="A305" t="s" s="4">
        <v>314</v>
      </c>
      <c r="C305" t="n" s="10">
        <v>20000000</v>
      </c>
    </row>
    <row r="306" spans="1:16">
      <c r="A306" t="s" s="4">
        <v>309</v>
      </c>
      <c r="B306" t="s" s="4">
        <v>310</v>
      </c>
      <c r="C306" t="s" s="4">
        <v>310</v>
      </c>
      <c r="D306" t="s" s="4">
        <v>310</v>
      </c>
      <c r="E306" t="s" s="4">
        <v>310</v>
      </c>
    </row>
    <row r="307" spans="1:16">
      <c r="A307" t="s" s="4">
        <v>437</v>
      </c>
    </row>
    <row r="308" spans="1:16">
      <c r="A308" t="s" s="3">
        <v>308</v>
      </c>
    </row>
    <row r="309" spans="1:16">
      <c r="A309" t="s" s="4">
        <v>312</v>
      </c>
      <c r="B309" t="s" s="4">
        <v>438</v>
      </c>
    </row>
    <row r="310" spans="1:16">
      <c r="A310" t="s" s="4">
        <v>314</v>
      </c>
      <c r="C310" t="n" s="10">
        <v>100000000</v>
      </c>
    </row>
    <row r="311" spans="1:16">
      <c r="A311" t="s" s="4">
        <v>309</v>
      </c>
      <c r="B311" t="s" s="4">
        <v>330</v>
      </c>
      <c r="C311" t="s" s="4">
        <v>330</v>
      </c>
      <c r="D311" t="s" s="4">
        <v>330</v>
      </c>
      <c r="E311" t="s" s="4">
        <v>330</v>
      </c>
    </row>
    <row r="312" spans="1:16">
      <c r="A312" t="s" s="4">
        <v>439</v>
      </c>
    </row>
    <row r="313" spans="1:16">
      <c r="A313" t="s" s="3">
        <v>308</v>
      </c>
    </row>
    <row r="314" spans="1:16">
      <c r="A314" t="s" s="4">
        <v>312</v>
      </c>
      <c r="B314" t="s" s="4">
        <v>440</v>
      </c>
    </row>
    <row r="315" spans="1:16">
      <c r="A315" t="s" s="4">
        <v>314</v>
      </c>
      <c r="C315" t="n" s="10">
        <v>3000000</v>
      </c>
    </row>
    <row r="316" spans="1:16">
      <c r="A316" t="s" s="4">
        <v>309</v>
      </c>
      <c r="B316" t="s" s="4">
        <v>330</v>
      </c>
      <c r="C316" t="s" s="4">
        <v>330</v>
      </c>
      <c r="D316" t="s" s="4">
        <v>330</v>
      </c>
      <c r="E316" t="s" s="4">
        <v>330</v>
      </c>
    </row>
    <row r="317" spans="1:16">
      <c r="A317" t="s" s="4">
        <v>441</v>
      </c>
    </row>
    <row r="318" spans="1:16">
      <c r="A318" t="s" s="3">
        <v>308</v>
      </c>
    </row>
    <row r="319" spans="1:16">
      <c r="A319" t="s" s="4">
        <v>312</v>
      </c>
      <c r="B319" t="s" s="4">
        <v>442</v>
      </c>
    </row>
    <row r="320" spans="1:16">
      <c r="A320" t="s" s="4">
        <v>314</v>
      </c>
      <c r="C320" t="n" s="10">
        <v>10000000</v>
      </c>
    </row>
    <row r="321" spans="1:16">
      <c r="A321" t="s" s="4">
        <v>309</v>
      </c>
      <c r="B321" t="s" s="4">
        <v>330</v>
      </c>
      <c r="C321" t="s" s="4">
        <v>330</v>
      </c>
      <c r="D321" t="s" s="4">
        <v>330</v>
      </c>
      <c r="E321" t="s" s="4">
        <v>330</v>
      </c>
    </row>
    <row r="322" spans="1:16">
      <c r="A322" t="s" s="4">
        <v>443</v>
      </c>
    </row>
    <row r="323" spans="1:16">
      <c r="A323" t="s" s="3">
        <v>308</v>
      </c>
    </row>
    <row r="324" spans="1:16">
      <c r="A324" t="s" s="4">
        <v>312</v>
      </c>
      <c r="B324" t="s" s="4">
        <v>444</v>
      </c>
    </row>
    <row r="325" spans="1:16">
      <c r="A325" t="s" s="4">
        <v>314</v>
      </c>
      <c r="C325" t="n" s="10">
        <v>30000000</v>
      </c>
    </row>
    <row r="326" spans="1:16">
      <c r="A326" t="s" s="4">
        <v>309</v>
      </c>
      <c r="B326" t="s" s="4">
        <v>330</v>
      </c>
      <c r="C326" t="s" s="4">
        <v>330</v>
      </c>
      <c r="D326" t="s" s="4">
        <v>330</v>
      </c>
      <c r="E326" t="s" s="4">
        <v>330</v>
      </c>
    </row>
    <row r="327" spans="1:16">
      <c r="A327" t="s" s="4">
        <v>445</v>
      </c>
    </row>
    <row r="328" spans="1:16">
      <c r="A328" t="s" s="3">
        <v>308</v>
      </c>
    </row>
    <row r="329" spans="1:16">
      <c r="A329" t="s" s="4">
        <v>312</v>
      </c>
      <c r="B329" t="s" s="4">
        <v>446</v>
      </c>
    </row>
    <row r="330" spans="1:16">
      <c r="A330" t="s" s="4">
        <v>329</v>
      </c>
      <c r="B330" t="n" s="7">
        <v>10000000</v>
      </c>
    </row>
    <row r="331" spans="1:16">
      <c r="A331" t="s" s="4">
        <v>309</v>
      </c>
      <c r="B331" t="s" s="4">
        <v>330</v>
      </c>
      <c r="C331" t="s" s="4">
        <v>330</v>
      </c>
      <c r="D331" t="s" s="4">
        <v>330</v>
      </c>
      <c r="E331" t="s" s="4">
        <v>330</v>
      </c>
    </row>
    <row r="332" spans="1:16">
      <c r="A332" t="s" s="4">
        <v>447</v>
      </c>
    </row>
    <row r="333" spans="1:16">
      <c r="A333" t="s" s="3">
        <v>308</v>
      </c>
    </row>
    <row r="334" spans="1:16">
      <c r="A334" t="s" s="4">
        <v>312</v>
      </c>
      <c r="B334" t="s" s="4">
        <v>448</v>
      </c>
    </row>
    <row r="335" spans="1:16">
      <c r="A335" t="s" s="4">
        <v>314</v>
      </c>
      <c r="C335" t="n" s="10">
        <v>5000000</v>
      </c>
    </row>
    <row r="336" spans="1:16">
      <c r="A336" t="s" s="4">
        <v>309</v>
      </c>
      <c r="B336" t="s" s="4">
        <v>330</v>
      </c>
      <c r="C336" t="s" s="4">
        <v>330</v>
      </c>
      <c r="D336" t="s" s="4">
        <v>330</v>
      </c>
      <c r="E336" t="s" s="4">
        <v>330</v>
      </c>
    </row>
    <row r="337" spans="1:16">
      <c r="A337" t="s" s="4">
        <v>449</v>
      </c>
    </row>
    <row r="338" spans="1:16">
      <c r="A338" t="s" s="3">
        <v>308</v>
      </c>
    </row>
    <row r="339" spans="1:16">
      <c r="A339" t="s" s="4">
        <v>312</v>
      </c>
      <c r="B339" t="s" s="4">
        <v>450</v>
      </c>
    </row>
    <row r="340" spans="1:16">
      <c r="A340" t="s" s="4">
        <v>314</v>
      </c>
      <c r="C340" t="n" s="10">
        <v>5000000</v>
      </c>
    </row>
    <row r="341" spans="1:16">
      <c r="A341" t="s" s="4">
        <v>309</v>
      </c>
      <c r="B341" t="s" s="4">
        <v>330</v>
      </c>
      <c r="C341" t="s" s="4">
        <v>330</v>
      </c>
      <c r="D341" t="s" s="4">
        <v>330</v>
      </c>
      <c r="E341" t="s" s="4">
        <v>330</v>
      </c>
    </row>
    <row r="342" spans="1:16">
      <c r="A342" t="s" s="4">
        <v>451</v>
      </c>
    </row>
    <row r="343" spans="1:16">
      <c r="A343" t="s" s="3">
        <v>308</v>
      </c>
    </row>
    <row r="344" spans="1:16">
      <c r="A344" t="s" s="4">
        <v>312</v>
      </c>
      <c r="B344" t="s" s="4">
        <v>452</v>
      </c>
    </row>
    <row r="345" spans="1:16">
      <c r="A345" t="s" s="4">
        <v>314</v>
      </c>
      <c r="C345" t="n" s="10">
        <v>5000000</v>
      </c>
    </row>
    <row r="346" spans="1:16">
      <c r="A346" t="s" s="4">
        <v>309</v>
      </c>
      <c r="B346" t="s" s="4">
        <v>330</v>
      </c>
      <c r="C346" t="s" s="4">
        <v>330</v>
      </c>
      <c r="D346" t="s" s="4">
        <v>330</v>
      </c>
      <c r="E346" t="s" s="4">
        <v>330</v>
      </c>
    </row>
    <row r="347" spans="1:16">
      <c r="A347" t="s" s="4">
        <v>453</v>
      </c>
    </row>
    <row r="348" spans="1:16">
      <c r="A348" t="s" s="3">
        <v>308</v>
      </c>
    </row>
    <row r="349" spans="1:16">
      <c r="A349" t="s" s="4">
        <v>358</v>
      </c>
      <c r="F349" t="s" s="4">
        <v>454</v>
      </c>
      <c r="I349" t="s" s="4">
        <v>455</v>
      </c>
    </row>
    <row r="350" spans="1:16">
      <c r="A350" t="s" s="4">
        <v>312</v>
      </c>
      <c r="B350" t="s" s="4">
        <v>456</v>
      </c>
    </row>
    <row r="351" spans="1:16">
      <c r="A351" t="s" s="4">
        <v>329</v>
      </c>
      <c r="B351" t="n" s="7">
        <v>50000000</v>
      </c>
    </row>
    <row r="352" spans="1:16">
      <c r="A352" t="s" s="4">
        <v>309</v>
      </c>
      <c r="B352" t="s" s="4">
        <v>330</v>
      </c>
      <c r="C352" t="s" s="4">
        <v>330</v>
      </c>
      <c r="D352" t="s" s="4">
        <v>330</v>
      </c>
      <c r="E352" t="s" s="4">
        <v>33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M8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5"/>
    <col customWidth="1" max="13" min="13" width="21"/>
  </cols>
  <sheetData>
    <row r="1" spans="1:13">
      <c r="A1" t="s" s="1">
        <v>457</v>
      </c>
      <c r="B1" t="s" s="2">
        <v>458</v>
      </c>
      <c r="C1" t="s" s="2">
        <v>459</v>
      </c>
      <c r="D1" t="s" s="2">
        <v>460</v>
      </c>
      <c r="E1" t="s" s="2">
        <v>461</v>
      </c>
      <c r="F1" t="s" s="2">
        <v>462</v>
      </c>
      <c r="G1" t="s" s="2">
        <v>463</v>
      </c>
      <c r="H1" t="s" s="2">
        <v>464</v>
      </c>
      <c r="I1" t="s" s="2">
        <v>465</v>
      </c>
      <c r="J1" t="s" s="2">
        <v>466</v>
      </c>
      <c r="K1" t="s" s="2">
        <v>467</v>
      </c>
      <c r="L1" t="s" s="2">
        <v>468</v>
      </c>
      <c r="M1" t="s" s="2">
        <v>469</v>
      </c>
    </row>
    <row r="2" spans="1:13">
      <c r="A2" t="s" s="3">
        <v>470</v>
      </c>
    </row>
    <row r="3" spans="1:13">
      <c r="A3" t="s" s="4">
        <v>309</v>
      </c>
      <c r="J3" t="s" s="4">
        <v>310</v>
      </c>
      <c r="L3" t="s" s="4">
        <v>310</v>
      </c>
    </row>
    <row r="4" spans="1:13">
      <c r="A4" t="s" s="4">
        <v>22</v>
      </c>
      <c r="J4" t="n" s="7">
        <v>3324384760</v>
      </c>
      <c r="M4" t="n" s="7">
        <v>3070458659</v>
      </c>
    </row>
    <row r="5" spans="1:13">
      <c r="A5" t="s" s="4">
        <v>46</v>
      </c>
      <c r="J5" t="n" s="5">
        <v>3528221832</v>
      </c>
      <c r="K5" t="n" s="7">
        <v>2891003678</v>
      </c>
      <c r="M5" t="n" s="5">
        <v>3231526234</v>
      </c>
    </row>
    <row r="6" spans="1:13">
      <c r="A6" t="s" s="4">
        <v>47</v>
      </c>
      <c r="J6" t="n" s="5">
        <v>1669442681</v>
      </c>
      <c r="M6" t="n" s="5">
        <v>1592632813</v>
      </c>
    </row>
    <row r="7" spans="1:13">
      <c r="A7" t="s" s="4">
        <v>64</v>
      </c>
      <c r="J7" t="n" s="5">
        <v>2550354950</v>
      </c>
      <c r="M7" t="n" s="5">
        <v>2270914541</v>
      </c>
    </row>
    <row r="8" spans="1:13">
      <c r="A8" t="s" s="4">
        <v>471</v>
      </c>
      <c r="J8" t="n" s="5">
        <v>441783705</v>
      </c>
      <c r="K8" t="n" s="5">
        <v>393235623</v>
      </c>
    </row>
    <row r="9" spans="1:13">
      <c r="A9" t="s" s="4">
        <v>472</v>
      </c>
      <c r="J9" t="n" s="5">
        <v>-332858950</v>
      </c>
      <c r="K9" t="n" s="5">
        <v>-290608195</v>
      </c>
    </row>
    <row r="10" spans="1:13">
      <c r="A10" t="s" s="4">
        <v>473</v>
      </c>
      <c r="J10" t="n" s="5">
        <v>24672899</v>
      </c>
      <c r="K10" t="n" s="5">
        <v>21472519</v>
      </c>
    </row>
    <row r="11" spans="1:13">
      <c r="A11" t="s" s="4">
        <v>474</v>
      </c>
      <c r="J11" t="n" s="5">
        <v>-221389959</v>
      </c>
      <c r="K11" t="n" s="5">
        <v>-618533187</v>
      </c>
    </row>
    <row r="12" spans="1:13">
      <c r="A12" t="s" s="4">
        <v>155</v>
      </c>
      <c r="J12" t="n" s="5">
        <v>-40737668</v>
      </c>
      <c r="K12" t="n" s="5">
        <v>-2570470</v>
      </c>
    </row>
    <row r="13" spans="1:13">
      <c r="A13" t="s" s="4">
        <v>173</v>
      </c>
      <c r="J13" t="n" s="7">
        <v>282117918</v>
      </c>
      <c r="K13" t="n" s="5">
        <v>413319561</v>
      </c>
    </row>
    <row r="14" spans="1:13">
      <c r="A14" t="s" s="4">
        <v>475</v>
      </c>
    </row>
    <row r="15" spans="1:13">
      <c r="A15" t="s" s="3">
        <v>470</v>
      </c>
    </row>
    <row r="16" spans="1:13">
      <c r="A16" t="s" s="4">
        <v>476</v>
      </c>
      <c r="H16" t="s" s="4">
        <v>477</v>
      </c>
      <c r="I16" t="s" s="4">
        <v>477</v>
      </c>
      <c r="J16" t="s" s="4">
        <v>477</v>
      </c>
      <c r="L16" t="s" s="4">
        <v>477</v>
      </c>
    </row>
    <row r="17" spans="1:13">
      <c r="A17" t="s" s="4">
        <v>478</v>
      </c>
    </row>
    <row r="18" spans="1:13">
      <c r="A18" t="s" s="3">
        <v>470</v>
      </c>
    </row>
    <row r="19" spans="1:13">
      <c r="A19" t="s" s="4">
        <v>309</v>
      </c>
      <c r="J19" t="s" s="4">
        <v>315</v>
      </c>
      <c r="L19" t="s" s="4">
        <v>315</v>
      </c>
    </row>
    <row r="20" spans="1:13">
      <c r="A20" t="s" s="4">
        <v>314</v>
      </c>
      <c r="J20" t="n" s="7">
        <v>48800000</v>
      </c>
      <c r="L20" t="n" s="10">
        <v>300000000</v>
      </c>
    </row>
    <row r="21" spans="1:13">
      <c r="A21" t="s" s="4">
        <v>479</v>
      </c>
      <c r="H21" t="s" s="4">
        <v>418</v>
      </c>
      <c r="I21" t="s" s="4">
        <v>418</v>
      </c>
    </row>
    <row r="22" spans="1:13">
      <c r="A22" t="s" s="4">
        <v>480</v>
      </c>
      <c r="H22" t="n" s="7">
        <v>111700000</v>
      </c>
      <c r="I22" t="n" s="10">
        <v>685000000</v>
      </c>
    </row>
    <row r="23" spans="1:13">
      <c r="A23" t="s" s="4">
        <v>481</v>
      </c>
      <c r="H23" t="s" s="4">
        <v>482</v>
      </c>
      <c r="I23" t="s" s="4">
        <v>482</v>
      </c>
    </row>
    <row r="24" spans="1:13">
      <c r="A24" t="s" s="4">
        <v>483</v>
      </c>
      <c r="J24" t="n" s="5">
        <v>1</v>
      </c>
      <c r="L24" t="n" s="5">
        <v>1</v>
      </c>
    </row>
    <row r="25" spans="1:13">
      <c r="A25" t="s" s="4">
        <v>484</v>
      </c>
    </row>
    <row r="26" spans="1:13">
      <c r="A26" t="s" s="3">
        <v>470</v>
      </c>
    </row>
    <row r="27" spans="1:13">
      <c r="A27" t="s" s="4">
        <v>309</v>
      </c>
      <c r="J27" t="s" s="4">
        <v>318</v>
      </c>
      <c r="L27" t="s" s="4">
        <v>318</v>
      </c>
    </row>
    <row r="28" spans="1:13">
      <c r="A28" t="s" s="4">
        <v>314</v>
      </c>
      <c r="J28" t="n" s="7">
        <v>16300000</v>
      </c>
      <c r="L28" t="n" s="10">
        <v>100000000</v>
      </c>
    </row>
    <row r="29" spans="1:13">
      <c r="A29" t="s" s="4">
        <v>479</v>
      </c>
      <c r="F29" t="s" s="4">
        <v>428</v>
      </c>
      <c r="G29" t="s" s="4">
        <v>428</v>
      </c>
    </row>
    <row r="30" spans="1:13">
      <c r="A30" t="s" s="4">
        <v>480</v>
      </c>
      <c r="F30" t="n" s="7">
        <v>65400000</v>
      </c>
      <c r="G30" t="n" s="10">
        <v>400000000</v>
      </c>
    </row>
    <row r="31" spans="1:13">
      <c r="A31" t="s" s="4">
        <v>481</v>
      </c>
      <c r="F31" t="s" s="4">
        <v>485</v>
      </c>
      <c r="G31" t="s" s="4">
        <v>485</v>
      </c>
    </row>
    <row r="32" spans="1:13">
      <c r="A32" t="s" s="4">
        <v>476</v>
      </c>
      <c r="F32" t="s" s="4">
        <v>486</v>
      </c>
      <c r="G32" t="s" s="4">
        <v>486</v>
      </c>
    </row>
    <row r="33" spans="1:13">
      <c r="A33" t="s" s="4">
        <v>483</v>
      </c>
      <c r="J33" t="n" s="5">
        <v>1</v>
      </c>
      <c r="L33" t="n" s="5">
        <v>1</v>
      </c>
    </row>
    <row r="34" spans="1:13">
      <c r="A34" t="s" s="4">
        <v>487</v>
      </c>
    </row>
    <row r="35" spans="1:13">
      <c r="A35" t="s" s="3">
        <v>470</v>
      </c>
    </row>
    <row r="36" spans="1:13">
      <c r="A36" t="s" s="4">
        <v>309</v>
      </c>
      <c r="J36" t="s" s="4">
        <v>323</v>
      </c>
      <c r="L36" t="s" s="4">
        <v>323</v>
      </c>
    </row>
    <row r="37" spans="1:13">
      <c r="A37" t="s" s="4">
        <v>314</v>
      </c>
      <c r="J37" t="n" s="7">
        <v>3300000</v>
      </c>
      <c r="L37" t="n" s="10">
        <v>20000000</v>
      </c>
    </row>
    <row r="38" spans="1:13">
      <c r="A38" t="s" s="4">
        <v>479</v>
      </c>
      <c r="D38" t="s" s="4">
        <v>321</v>
      </c>
      <c r="E38" t="s" s="4">
        <v>321</v>
      </c>
    </row>
    <row r="39" spans="1:13">
      <c r="A39" t="s" s="4">
        <v>480</v>
      </c>
      <c r="D39" t="n" s="7">
        <v>86000000</v>
      </c>
      <c r="E39" t="n" s="10">
        <v>526000000</v>
      </c>
    </row>
    <row r="40" spans="1:13">
      <c r="A40" t="s" s="4">
        <v>481</v>
      </c>
      <c r="D40" t="s" s="4">
        <v>482</v>
      </c>
      <c r="E40" t="s" s="4">
        <v>482</v>
      </c>
    </row>
    <row r="41" spans="1:13">
      <c r="A41" t="s" s="4">
        <v>476</v>
      </c>
      <c r="D41" t="s" s="4">
        <v>488</v>
      </c>
      <c r="E41" t="s" s="4">
        <v>488</v>
      </c>
    </row>
    <row r="42" spans="1:13">
      <c r="A42" t="s" s="4">
        <v>483</v>
      </c>
      <c r="J42" t="n" s="5">
        <v>1</v>
      </c>
      <c r="L42" t="n" s="5">
        <v>1</v>
      </c>
    </row>
    <row r="43" spans="1:13">
      <c r="A43" t="s" s="4">
        <v>489</v>
      </c>
    </row>
    <row r="44" spans="1:13">
      <c r="A44" t="s" s="3">
        <v>470</v>
      </c>
    </row>
    <row r="45" spans="1:13">
      <c r="A45" t="s" s="4">
        <v>309</v>
      </c>
      <c r="J45" t="s" s="4">
        <v>310</v>
      </c>
      <c r="L45" t="s" s="4">
        <v>310</v>
      </c>
    </row>
    <row r="46" spans="1:13">
      <c r="A46" t="s" s="4">
        <v>314</v>
      </c>
      <c r="J46" t="n" s="7">
        <v>6500000</v>
      </c>
      <c r="L46" t="n" s="10">
        <v>40000000</v>
      </c>
    </row>
    <row r="47" spans="1:13">
      <c r="A47" t="s" s="4">
        <v>479</v>
      </c>
      <c r="B47" t="s" s="4">
        <v>325</v>
      </c>
      <c r="C47" t="s" s="4">
        <v>325</v>
      </c>
    </row>
    <row r="48" spans="1:13">
      <c r="A48" t="s" s="4">
        <v>480</v>
      </c>
      <c r="B48" t="n" s="7">
        <v>38100000</v>
      </c>
      <c r="C48" t="n" s="10">
        <v>233000000</v>
      </c>
    </row>
    <row r="49" spans="1:13">
      <c r="A49" t="s" s="4">
        <v>481</v>
      </c>
      <c r="B49" t="s" s="4">
        <v>482</v>
      </c>
      <c r="C49" t="s" s="4">
        <v>482</v>
      </c>
    </row>
    <row r="50" spans="1:13">
      <c r="A50" t="s" s="4">
        <v>476</v>
      </c>
      <c r="B50" t="s" s="4">
        <v>490</v>
      </c>
      <c r="C50" t="s" s="4">
        <v>490</v>
      </c>
    </row>
    <row r="51" spans="1:13">
      <c r="A51" t="s" s="4">
        <v>483</v>
      </c>
      <c r="J51" t="n" s="5">
        <v>1</v>
      </c>
      <c r="L51" t="n" s="5">
        <v>1</v>
      </c>
    </row>
    <row r="52" spans="1:13">
      <c r="A52" t="s" s="4">
        <v>491</v>
      </c>
    </row>
    <row r="53" spans="1:13">
      <c r="A53" t="s" s="3">
        <v>470</v>
      </c>
    </row>
    <row r="54" spans="1:13">
      <c r="A54" t="s" s="4">
        <v>22</v>
      </c>
      <c r="J54" t="n" s="7">
        <v>663011035</v>
      </c>
      <c r="M54" t="n" s="5">
        <v>681567691</v>
      </c>
    </row>
    <row r="55" spans="1:13">
      <c r="A55" t="s" s="4">
        <v>492</v>
      </c>
      <c r="J55" t="n" s="5">
        <v>8277983</v>
      </c>
      <c r="M55" t="n" s="5">
        <v>2268129</v>
      </c>
    </row>
    <row r="56" spans="1:13">
      <c r="A56" t="s" s="4">
        <v>46</v>
      </c>
      <c r="J56" t="n" s="5">
        <v>671289018</v>
      </c>
      <c r="M56" t="n" s="5">
        <v>683835820</v>
      </c>
    </row>
    <row r="57" spans="1:13">
      <c r="A57" t="s" s="4">
        <v>47</v>
      </c>
      <c r="J57" t="n" s="5">
        <v>484599066</v>
      </c>
      <c r="M57" t="n" s="5">
        <v>537233210</v>
      </c>
    </row>
    <row r="58" spans="1:13">
      <c r="A58" t="s" s="4">
        <v>493</v>
      </c>
      <c r="J58" t="n" s="5">
        <v>86691965</v>
      </c>
      <c r="M58" t="n" s="5">
        <v>82124393</v>
      </c>
    </row>
    <row r="59" spans="1:13">
      <c r="A59" t="s" s="4">
        <v>64</v>
      </c>
      <c r="J59" t="n" s="5">
        <v>571291031</v>
      </c>
      <c r="M59" t="n" s="5">
        <v>619357603</v>
      </c>
    </row>
    <row r="60" spans="1:13">
      <c r="A60" t="s" s="4">
        <v>471</v>
      </c>
      <c r="J60" t="n" s="5">
        <v>47544639</v>
      </c>
      <c r="K60" t="n" s="5">
        <v>1565424</v>
      </c>
    </row>
    <row r="61" spans="1:13">
      <c r="A61" t="s" s="4">
        <v>472</v>
      </c>
      <c r="J61" t="n" s="5">
        <v>-41274288</v>
      </c>
      <c r="K61" t="n" s="5">
        <v>-1328708</v>
      </c>
    </row>
    <row r="62" spans="1:13">
      <c r="A62" t="s" s="4">
        <v>473</v>
      </c>
      <c r="J62" t="n" s="5">
        <v>502698</v>
      </c>
      <c r="K62" t="n" s="5">
        <v>2307266</v>
      </c>
    </row>
    <row r="63" spans="1:13">
      <c r="A63" t="s" s="4">
        <v>474</v>
      </c>
      <c r="J63" t="n" s="5">
        <v>-83225914</v>
      </c>
      <c r="K63" t="n" s="5">
        <v>-25113676</v>
      </c>
    </row>
    <row r="64" spans="1:13">
      <c r="A64" t="s" s="4">
        <v>155</v>
      </c>
      <c r="J64" t="n" s="5">
        <v>-5951126</v>
      </c>
      <c r="K64" t="n" s="5">
        <v>-274373</v>
      </c>
    </row>
    <row r="65" spans="1:13">
      <c r="A65" t="s" s="4">
        <v>173</v>
      </c>
      <c r="J65" t="n" s="5">
        <v>98722047</v>
      </c>
      <c r="K65" t="n" s="7">
        <v>138980759</v>
      </c>
    </row>
    <row r="66" spans="1:13">
      <c r="A66" t="s" s="4">
        <v>494</v>
      </c>
      <c r="J66" t="n" s="7">
        <v>382674943</v>
      </c>
      <c r="M66" t="n" s="5">
        <v>404133649</v>
      </c>
    </row>
    <row r="67" spans="1:13">
      <c r="A67" t="s" s="4">
        <v>495</v>
      </c>
    </row>
    <row r="68" spans="1:13">
      <c r="A68" t="s" s="3">
        <v>470</v>
      </c>
    </row>
    <row r="69" spans="1:13">
      <c r="A69" t="s" s="4">
        <v>496</v>
      </c>
      <c r="J69" t="s" s="4">
        <v>497</v>
      </c>
      <c r="K69" t="s" s="4">
        <v>498</v>
      </c>
    </row>
    <row r="70" spans="1:13">
      <c r="A70" t="s" s="4">
        <v>499</v>
      </c>
    </row>
    <row r="71" spans="1:13">
      <c r="A71" t="s" s="3">
        <v>470</v>
      </c>
    </row>
    <row r="72" spans="1:13">
      <c r="A72" t="s" s="4">
        <v>500</v>
      </c>
      <c r="J72" t="n" s="7">
        <v>194695958</v>
      </c>
      <c r="M72" t="n" s="7">
        <v>214657398</v>
      </c>
    </row>
    <row r="73" spans="1:13">
      <c r="A73" t="s" s="4">
        <v>478</v>
      </c>
    </row>
    <row r="74" spans="1:13">
      <c r="A74" t="s" s="3">
        <v>470</v>
      </c>
    </row>
    <row r="75" spans="1:13">
      <c r="A75" t="s" s="4">
        <v>309</v>
      </c>
      <c r="J75" t="s" s="4">
        <v>315</v>
      </c>
      <c r="L75" t="s" s="4">
        <v>315</v>
      </c>
    </row>
    <row r="76" spans="1:13">
      <c r="A76" t="s" s="4">
        <v>501</v>
      </c>
      <c r="L76" t="n" s="10">
        <v>300000000</v>
      </c>
    </row>
    <row r="77" spans="1:13">
      <c r="A77" t="s" s="4">
        <v>484</v>
      </c>
    </row>
    <row r="78" spans="1:13">
      <c r="A78" t="s" s="3">
        <v>470</v>
      </c>
    </row>
    <row r="79" spans="1:13">
      <c r="A79" t="s" s="4">
        <v>309</v>
      </c>
      <c r="J79" t="s" s="4">
        <v>318</v>
      </c>
      <c r="L79" t="s" s="4">
        <v>318</v>
      </c>
    </row>
    <row r="80" spans="1:13">
      <c r="A80" t="s" s="4">
        <v>501</v>
      </c>
      <c r="L80" t="n" s="10">
        <v>10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2</v>
      </c>
      <c r="B1" t="s" s="2">
        <v>1</v>
      </c>
    </row>
    <row r="2" spans="1:3">
      <c r="B2" t="s" s="2">
        <v>2</v>
      </c>
      <c r="C2" t="s" s="2">
        <v>93</v>
      </c>
    </row>
    <row r="3" spans="1:3">
      <c r="A3" t="s" s="3">
        <v>94</v>
      </c>
    </row>
    <row r="4" spans="1:3">
      <c r="A4" t="s" s="4">
        <v>95</v>
      </c>
      <c r="B4" t="n" s="7">
        <v>428135015</v>
      </c>
      <c r="C4" t="n" s="7">
        <v>381174422</v>
      </c>
    </row>
    <row r="5" spans="1:3">
      <c r="A5" t="s" s="4">
        <v>96</v>
      </c>
      <c r="B5" t="n" s="5">
        <v>2800637</v>
      </c>
      <c r="C5" t="n" s="5">
        <v>1127431</v>
      </c>
    </row>
    <row r="6" spans="1:3">
      <c r="A6" t="s" s="4">
        <v>97</v>
      </c>
      <c r="B6" t="n" s="5">
        <v>10848053</v>
      </c>
      <c r="C6" t="n" s="5">
        <v>10933770</v>
      </c>
    </row>
    <row r="7" spans="1:3">
      <c r="A7" t="s" s="4">
        <v>98</v>
      </c>
      <c r="B7" t="n" s="5">
        <v>441783705</v>
      </c>
      <c r="C7" t="n" s="5">
        <v>393235623</v>
      </c>
    </row>
    <row r="8" spans="1:3">
      <c r="A8" t="s" s="3">
        <v>99</v>
      </c>
    </row>
    <row r="9" spans="1:3">
      <c r="A9" t="s" s="4">
        <v>100</v>
      </c>
      <c r="B9" t="n" s="5">
        <v>-321290535</v>
      </c>
      <c r="C9" t="n" s="5">
        <v>-277296260</v>
      </c>
    </row>
    <row r="10" spans="1:3">
      <c r="A10" t="s" s="4">
        <v>101</v>
      </c>
      <c r="B10" t="n" s="5">
        <v>-1549902</v>
      </c>
      <c r="C10" t="n" s="5">
        <v>-1722011</v>
      </c>
    </row>
    <row r="11" spans="1:3">
      <c r="A11" t="s" s="4">
        <v>102</v>
      </c>
      <c r="B11" t="n" s="5">
        <v>-10018513</v>
      </c>
      <c r="C11" t="n" s="5">
        <v>-11589924</v>
      </c>
    </row>
    <row r="12" spans="1:3">
      <c r="A12" t="s" s="4">
        <v>103</v>
      </c>
      <c r="B12" t="n" s="5">
        <v>-332858950</v>
      </c>
      <c r="C12" t="n" s="5">
        <v>-290608195</v>
      </c>
    </row>
    <row r="13" spans="1:3">
      <c r="A13" t="s" s="4">
        <v>104</v>
      </c>
      <c r="B13" t="n" s="5">
        <v>108924755</v>
      </c>
      <c r="C13" t="n" s="5">
        <v>102627428</v>
      </c>
    </row>
    <row r="14" spans="1:3">
      <c r="A14" t="s" s="4">
        <v>105</v>
      </c>
      <c r="B14" t="n" s="5">
        <v>-18647331</v>
      </c>
      <c r="C14" t="n" s="5">
        <v>-13637694</v>
      </c>
    </row>
    <row r="15" spans="1:3">
      <c r="A15" t="s" s="4">
        <v>106</v>
      </c>
      <c r="B15" t="n" s="5">
        <v>-44793444</v>
      </c>
      <c r="C15" t="n" s="5">
        <v>-42751303</v>
      </c>
    </row>
    <row r="16" spans="1:3">
      <c r="A16" t="s" s="4">
        <v>107</v>
      </c>
      <c r="B16" t="n" s="5">
        <v>45483980</v>
      </c>
      <c r="C16" t="n" s="5">
        <v>46238431</v>
      </c>
    </row>
    <row r="17" spans="1:3">
      <c r="A17" t="s" s="4">
        <v>108</v>
      </c>
      <c r="B17" t="n" s="5">
        <v>11910810</v>
      </c>
      <c r="C17" t="n" s="5">
        <v>3957696</v>
      </c>
    </row>
    <row r="18" spans="1:3">
      <c r="A18" t="s" s="4">
        <v>109</v>
      </c>
      <c r="B18" t="n" s="5">
        <v>-9956249</v>
      </c>
      <c r="C18" t="n" s="5">
        <v>-16058017</v>
      </c>
    </row>
    <row r="19" spans="1:3">
      <c r="A19" t="s" s="4">
        <v>110</v>
      </c>
      <c r="B19" t="n" s="5">
        <v>762469</v>
      </c>
      <c r="C19" t="n" s="5">
        <v>496839</v>
      </c>
    </row>
    <row r="20" spans="1:3">
      <c r="A20" t="s" s="4">
        <v>111</v>
      </c>
      <c r="B20" t="n" s="5">
        <v>19156</v>
      </c>
      <c r="C20" t="n" s="5">
        <v>-90056</v>
      </c>
    </row>
    <row r="21" spans="1:3">
      <c r="A21" t="s" s="4">
        <v>112</v>
      </c>
      <c r="B21" t="n" s="5">
        <v>4721643</v>
      </c>
      <c r="C21" t="n" s="5">
        <v>3109124</v>
      </c>
    </row>
    <row r="22" spans="1:3">
      <c r="A22" t="s" s="4">
        <v>113</v>
      </c>
      <c r="B22" t="n" s="5">
        <v>478394</v>
      </c>
      <c r="C22" t="n" s="5">
        <v>-418304</v>
      </c>
    </row>
    <row r="23" spans="1:3">
      <c r="A23" t="s" s="4">
        <v>114</v>
      </c>
      <c r="B23" t="n" s="5">
        <v>53420203</v>
      </c>
      <c r="C23" t="n" s="5">
        <v>37235713</v>
      </c>
    </row>
    <row r="24" spans="1:3">
      <c r="A24" t="s" s="4">
        <v>115</v>
      </c>
      <c r="B24" t="n" s="5">
        <v>-28747037</v>
      </c>
      <c r="C24" t="n" s="5">
        <v>-15763194</v>
      </c>
    </row>
    <row r="25" spans="1:3">
      <c r="A25" t="s" s="4">
        <v>116</v>
      </c>
      <c r="B25" t="n" s="5">
        <v>24673166</v>
      </c>
      <c r="C25" t="n" s="5">
        <v>21472519</v>
      </c>
    </row>
    <row r="26" spans="1:3">
      <c r="A26" t="s" s="4">
        <v>117</v>
      </c>
      <c r="B26" t="n" s="5">
        <v>-267</v>
      </c>
      <c r="C26" t="n" s="5">
        <v>0</v>
      </c>
    </row>
    <row r="27" spans="1:3">
      <c r="A27" t="s" s="4">
        <v>118</v>
      </c>
      <c r="B27" t="n" s="7">
        <v>24672899</v>
      </c>
      <c r="C27" t="n" s="7">
        <v>21472519</v>
      </c>
    </row>
    <row r="28" spans="1:3">
      <c r="A28" t="s" s="3">
        <v>119</v>
      </c>
    </row>
    <row r="29" spans="1:3">
      <c r="A29" t="s" s="4">
        <v>120</v>
      </c>
      <c r="B29" t="n" s="9">
        <v>0.17</v>
      </c>
      <c r="C29" t="n" s="9">
        <v>0.14</v>
      </c>
    </row>
    <row r="30" spans="1:3">
      <c r="A30" t="s" s="4">
        <v>121</v>
      </c>
      <c r="B30" t="n" s="9">
        <v>0.17</v>
      </c>
      <c r="C30" t="n" s="9">
        <v>0.13</v>
      </c>
    </row>
    <row r="31" spans="1:3">
      <c r="A31" t="s" s="3">
        <v>122</v>
      </c>
    </row>
    <row r="32" spans="1:3">
      <c r="A32" t="s" s="4">
        <v>120</v>
      </c>
      <c r="B32" t="n" s="5">
        <v>147035708</v>
      </c>
      <c r="C32" t="n" s="5">
        <v>154136492</v>
      </c>
    </row>
    <row r="33" spans="1:3">
      <c r="A33" t="s" s="4">
        <v>121</v>
      </c>
      <c r="B33" t="n" s="5">
        <v>147238151</v>
      </c>
      <c r="C33" t="n" s="5">
        <v>180094704</v>
      </c>
    </row>
    <row r="34" spans="1:3">
      <c r="A34" t="s" s="3">
        <v>123</v>
      </c>
    </row>
    <row r="35" spans="1:3">
      <c r="A35" t="s" s="4">
        <v>124</v>
      </c>
      <c r="B35" t="n" s="7">
        <v>267938</v>
      </c>
      <c r="C35" t="n" s="7">
        <v>-10031489</v>
      </c>
    </row>
    <row r="36" spans="1:3">
      <c r="A36" t="s" s="4">
        <v>125</v>
      </c>
      <c r="B36" t="n" s="5">
        <v>24941104</v>
      </c>
      <c r="C36" t="n" s="5">
        <v>11441030</v>
      </c>
    </row>
    <row r="37" spans="1:3">
      <c r="A37" t="s" s="4">
        <v>126</v>
      </c>
      <c r="B37" t="n" s="5">
        <v>0</v>
      </c>
      <c r="C37" t="n" s="5">
        <v>0</v>
      </c>
    </row>
    <row r="38" spans="1:3">
      <c r="A38" t="s" s="4">
        <v>127</v>
      </c>
      <c r="B38" t="n" s="7">
        <v>24941104</v>
      </c>
      <c r="C38" t="n" s="7">
        <v>114410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71"/>
    <col customWidth="1" max="2" min="2" width="21"/>
    <col customWidth="1" max="3" min="3" width="27"/>
    <col customWidth="1" max="4" min="4" width="36"/>
    <col customWidth="1" max="5" min="5" width="26"/>
    <col customWidth="1" max="6" min="6" width="19"/>
    <col customWidth="1" max="7" min="7" width="21"/>
    <col customWidth="1" max="8" min="8" width="21"/>
  </cols>
  <sheetData>
    <row r="1" spans="1:8">
      <c r="A1" t="s" s="1">
        <v>502</v>
      </c>
      <c r="B1" t="s" s="2">
        <v>503</v>
      </c>
      <c r="C1" t="s" s="2">
        <v>504</v>
      </c>
      <c r="D1" t="s" s="2">
        <v>505</v>
      </c>
      <c r="E1" t="s" s="2">
        <v>506</v>
      </c>
      <c r="F1" t="s" s="2">
        <v>507</v>
      </c>
      <c r="G1" t="s" s="2">
        <v>508</v>
      </c>
      <c r="H1" t="s" s="2">
        <v>509</v>
      </c>
    </row>
    <row r="2" spans="1:8">
      <c r="A2" t="s" s="3">
        <v>510</v>
      </c>
    </row>
    <row r="3" spans="1:8">
      <c r="A3" t="s" s="4">
        <v>511</v>
      </c>
      <c r="D3" t="n" s="13">
        <v>6.1136</v>
      </c>
      <c r="E3" t="n" s="13">
        <v>6.1528</v>
      </c>
      <c r="F3" t="n" s="13">
        <v>6.119</v>
      </c>
    </row>
    <row r="4" spans="1:8">
      <c r="A4" t="s" s="4">
        <v>512</v>
      </c>
      <c r="D4" t="n" s="13">
        <v>6.1287</v>
      </c>
      <c r="E4" t="n" s="13">
        <v>6.1379</v>
      </c>
      <c r="F4" t="n" s="13">
        <v>6.1424</v>
      </c>
    </row>
    <row r="5" spans="1:8">
      <c r="A5" t="s" s="3">
        <v>265</v>
      </c>
    </row>
    <row r="6" spans="1:8">
      <c r="A6" t="s" s="4">
        <v>513</v>
      </c>
      <c r="C6" t="n" s="5">
        <v>12000000</v>
      </c>
    </row>
    <row r="7" spans="1:8">
      <c r="A7" t="s" s="4">
        <v>514</v>
      </c>
      <c r="C7" t="n" s="7">
        <v>32880000</v>
      </c>
    </row>
    <row r="8" spans="1:8">
      <c r="A8" t="s" s="4">
        <v>515</v>
      </c>
      <c r="D8" t="n" s="7">
        <v>108641009</v>
      </c>
    </row>
    <row r="9" spans="1:8">
      <c r="A9" t="s" s="4">
        <v>516</v>
      </c>
      <c r="D9" t="n" s="7">
        <v>3820308</v>
      </c>
      <c r="E9" t="n" s="7">
        <v>0</v>
      </c>
    </row>
    <row r="10" spans="1:8">
      <c r="A10" t="s" s="4">
        <v>517</v>
      </c>
    </row>
    <row r="11" spans="1:8">
      <c r="A11" t="s" s="3">
        <v>265</v>
      </c>
    </row>
    <row r="12" spans="1:8">
      <c r="A12" t="s" s="4">
        <v>518</v>
      </c>
      <c r="C12" t="n" s="7">
        <v>75761009</v>
      </c>
    </row>
    <row r="13" spans="1:8">
      <c r="A13" t="s" s="4">
        <v>519</v>
      </c>
      <c r="D13" t="s" s="4">
        <v>418</v>
      </c>
    </row>
    <row r="14" spans="1:8">
      <c r="A14" t="s" s="4">
        <v>520</v>
      </c>
      <c r="D14" t="n" s="7">
        <v>3</v>
      </c>
    </row>
    <row r="15" spans="1:8">
      <c r="A15" t="s" s="4">
        <v>521</v>
      </c>
      <c r="D15" t="n" s="7">
        <v>100000</v>
      </c>
    </row>
    <row r="16" spans="1:8">
      <c r="A16" t="s" s="4">
        <v>516</v>
      </c>
      <c r="B16" t="n" s="7">
        <v>86272849</v>
      </c>
    </row>
    <row r="17" spans="1:8">
      <c r="A17" t="s" s="4">
        <v>522</v>
      </c>
      <c r="B17" t="n" s="7">
        <v>-9848931</v>
      </c>
    </row>
    <row r="18" spans="1:8">
      <c r="A18" t="s" s="4">
        <v>523</v>
      </c>
      <c r="B18" t="s" s="4">
        <v>524</v>
      </c>
    </row>
    <row r="19" spans="1:8">
      <c r="A19" t="s" s="4">
        <v>525</v>
      </c>
    </row>
    <row r="20" spans="1:8">
      <c r="A20" t="s" s="3">
        <v>265</v>
      </c>
    </row>
    <row r="21" spans="1:8">
      <c r="A21" t="s" s="4">
        <v>526</v>
      </c>
      <c r="B21" t="n" s="5">
        <v>3</v>
      </c>
    </row>
    <row r="22" spans="1:8">
      <c r="A22" t="s" s="4">
        <v>527</v>
      </c>
    </row>
    <row r="23" spans="1:8">
      <c r="A23" t="s" s="3">
        <v>265</v>
      </c>
    </row>
    <row r="24" spans="1:8">
      <c r="A24" t="s" s="4">
        <v>528</v>
      </c>
      <c r="D24" t="s" s="4">
        <v>529</v>
      </c>
    </row>
    <row r="25" spans="1:8">
      <c r="A25" t="s" s="4">
        <v>518</v>
      </c>
      <c r="H25" t="n" s="7">
        <v>200000000</v>
      </c>
    </row>
    <row r="26" spans="1:8">
      <c r="A26" t="s" s="4">
        <v>530</v>
      </c>
      <c r="D26" t="s" s="4">
        <v>531</v>
      </c>
    </row>
    <row r="27" spans="1:8">
      <c r="A27" t="s" s="4">
        <v>519</v>
      </c>
      <c r="D27" t="s" s="4">
        <v>532</v>
      </c>
    </row>
    <row r="28" spans="1:8">
      <c r="A28" t="s" s="4">
        <v>526</v>
      </c>
      <c r="D28" t="n" s="5">
        <v>3</v>
      </c>
    </row>
    <row r="29" spans="1:8">
      <c r="A29" t="s" s="4">
        <v>533</v>
      </c>
    </row>
    <row r="30" spans="1:8">
      <c r="A30" t="s" s="3">
        <v>265</v>
      </c>
    </row>
    <row r="31" spans="1:8">
      <c r="A31" t="s" s="4">
        <v>528</v>
      </c>
      <c r="D31" t="s" s="4">
        <v>534</v>
      </c>
    </row>
    <row r="32" spans="1:8">
      <c r="A32" t="s" s="4">
        <v>518</v>
      </c>
      <c r="G32" t="n" s="7">
        <v>200000000</v>
      </c>
    </row>
    <row r="33" spans="1:8">
      <c r="A33" t="s" s="4">
        <v>530</v>
      </c>
      <c r="D33" t="s" s="4">
        <v>535</v>
      </c>
    </row>
    <row r="34" spans="1:8">
      <c r="A34" t="s" s="4">
        <v>519</v>
      </c>
      <c r="D34" t="s" s="4">
        <v>524</v>
      </c>
    </row>
    <row r="35" spans="1:8">
      <c r="A35" t="s" s="4">
        <v>526</v>
      </c>
      <c r="D35" t="n" s="5">
        <v>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6"/>
    <col customWidth="1" max="3" min="3" width="31"/>
  </cols>
  <sheetData>
    <row r="1" spans="1:3">
      <c r="A1" t="s" s="1">
        <v>536</v>
      </c>
      <c r="B1" t="s" s="2">
        <v>1</v>
      </c>
    </row>
    <row r="2" spans="1:3">
      <c r="B2" t="s" s="2">
        <v>537</v>
      </c>
      <c r="C2" t="s" s="2">
        <v>538</v>
      </c>
    </row>
    <row r="3" spans="1:3">
      <c r="A3" t="s" s="3">
        <v>539</v>
      </c>
    </row>
    <row r="4" spans="1:3">
      <c r="A4" t="s" s="4">
        <v>540</v>
      </c>
      <c r="B4" t="n" s="7">
        <v>108924755</v>
      </c>
      <c r="C4" t="n" s="7">
        <v>102627428</v>
      </c>
    </row>
    <row r="5" spans="1:3">
      <c r="A5" t="s" s="4">
        <v>541</v>
      </c>
      <c r="B5" t="n" s="7">
        <v>24672899</v>
      </c>
      <c r="C5" t="n" s="7">
        <v>21472519</v>
      </c>
    </row>
    <row r="6" spans="1:3">
      <c r="A6" t="s" s="4">
        <v>120</v>
      </c>
      <c r="B6" t="n" s="9">
        <v>0.17</v>
      </c>
      <c r="C6" t="n" s="9">
        <v>0.14</v>
      </c>
    </row>
    <row r="7" spans="1:3">
      <c r="A7" t="s" s="4">
        <v>121</v>
      </c>
      <c r="B7" t="n" s="9">
        <v>0.17</v>
      </c>
      <c r="C7" t="n" s="9">
        <v>0.13</v>
      </c>
    </row>
    <row r="8" spans="1:3">
      <c r="A8" t="s" s="4">
        <v>542</v>
      </c>
    </row>
    <row r="9" spans="1:3">
      <c r="A9" t="s" s="3">
        <v>539</v>
      </c>
    </row>
    <row r="10" spans="1:3">
      <c r="A10" t="s" s="4">
        <v>543</v>
      </c>
      <c r="B10" t="n" s="5">
        <v>7</v>
      </c>
    </row>
    <row r="11" spans="1:3">
      <c r="A11" t="s" s="4">
        <v>540</v>
      </c>
      <c r="B11" t="n" s="7">
        <v>21500000</v>
      </c>
    </row>
    <row r="12" spans="1:3">
      <c r="A12" t="s" s="4">
        <v>541</v>
      </c>
      <c r="B12" t="n" s="7">
        <v>16200000</v>
      </c>
    </row>
    <row r="13" spans="1:3">
      <c r="A13" t="s" s="4">
        <v>120</v>
      </c>
      <c r="B13" t="n" s="9">
        <v>0.11</v>
      </c>
    </row>
    <row r="14" spans="1:3">
      <c r="A14" t="s" s="4">
        <v>121</v>
      </c>
      <c r="B14" t="n" s="9">
        <v>0.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6"/>
  </cols>
  <sheetData>
    <row r="1" spans="1:4">
      <c r="A1" t="s" s="1">
        <v>544</v>
      </c>
      <c r="B1" t="s" s="2">
        <v>1</v>
      </c>
      <c r="D1" t="s" s="2">
        <v>545</v>
      </c>
    </row>
    <row r="2" spans="1:4">
      <c r="B2" t="s" s="2">
        <v>2</v>
      </c>
      <c r="C2" t="s" s="2">
        <v>93</v>
      </c>
      <c r="D2" t="s" s="2">
        <v>21</v>
      </c>
    </row>
    <row r="3" spans="1:4">
      <c r="A3" t="s" s="3">
        <v>546</v>
      </c>
    </row>
    <row r="4" spans="1:4">
      <c r="A4" t="s" s="4">
        <v>547</v>
      </c>
      <c r="D4" t="n" s="7">
        <v>6008477</v>
      </c>
    </row>
    <row r="5" spans="1:4">
      <c r="A5" t="s" s="4">
        <v>548</v>
      </c>
      <c r="B5" t="n" s="7">
        <v>1635665</v>
      </c>
      <c r="D5" t="n" s="5">
        <v>5886444</v>
      </c>
    </row>
    <row r="6" spans="1:4">
      <c r="A6" t="s" s="4">
        <v>549</v>
      </c>
      <c r="B6" t="n" s="5">
        <v>19156</v>
      </c>
      <c r="D6" t="n" s="5">
        <v>122033</v>
      </c>
    </row>
    <row r="7" spans="1:4">
      <c r="A7" t="s" s="4">
        <v>550</v>
      </c>
      <c r="B7" t="n" s="5">
        <v>6077266</v>
      </c>
    </row>
    <row r="8" spans="1:4">
      <c r="A8" t="s" s="4">
        <v>551</v>
      </c>
      <c r="B8" t="n" s="5">
        <v>7678862</v>
      </c>
    </row>
    <row r="9" spans="1:4">
      <c r="A9" t="s" s="4">
        <v>552</v>
      </c>
      <c r="B9" t="n" s="5">
        <v>-53225</v>
      </c>
    </row>
    <row r="10" spans="1:4">
      <c r="A10" t="s" s="4">
        <v>553</v>
      </c>
      <c r="B10" t="n" s="5">
        <v>617576</v>
      </c>
      <c r="C10" t="n" s="7">
        <v>496839</v>
      </c>
    </row>
    <row r="11" spans="1:4">
      <c r="A11" t="s" s="4">
        <v>554</v>
      </c>
      <c r="B11" t="n" s="5">
        <v>19156</v>
      </c>
      <c r="C11" t="n" s="7">
        <v>-90056</v>
      </c>
    </row>
    <row r="12" spans="1:4">
      <c r="A12" t="s" s="4">
        <v>555</v>
      </c>
      <c r="B12" t="n" s="5">
        <v>6024041</v>
      </c>
    </row>
    <row r="13" spans="1:4">
      <c r="A13" t="s" s="4">
        <v>556</v>
      </c>
    </row>
    <row r="14" spans="1:4">
      <c r="A14" t="s" s="3">
        <v>546</v>
      </c>
    </row>
    <row r="15" spans="1:4">
      <c r="A15" t="s" s="4">
        <v>547</v>
      </c>
      <c r="B15" t="n" s="5">
        <v>296989</v>
      </c>
      <c r="D15" t="n" s="5">
        <v>5189456</v>
      </c>
    </row>
    <row r="16" spans="1:4">
      <c r="A16" t="s" s="4">
        <v>548</v>
      </c>
      <c r="B16" t="n" s="5">
        <v>325095</v>
      </c>
      <c r="D16" t="n" s="5">
        <v>5069310</v>
      </c>
    </row>
    <row r="17" spans="1:4">
      <c r="A17" t="s" s="4">
        <v>549</v>
      </c>
      <c r="B17" t="n" s="5">
        <v>-28106</v>
      </c>
      <c r="D17" t="n" s="5">
        <v>120146</v>
      </c>
    </row>
    <row r="18" spans="1:4">
      <c r="A18" t="s" s="4">
        <v>557</v>
      </c>
    </row>
    <row r="19" spans="1:4">
      <c r="A19" t="s" s="3">
        <v>546</v>
      </c>
    </row>
    <row r="20" spans="1:4">
      <c r="A20" t="s" s="4">
        <v>547</v>
      </c>
      <c r="B20" t="n" s="5">
        <v>1357832</v>
      </c>
      <c r="D20" t="n" s="5">
        <v>819021</v>
      </c>
    </row>
    <row r="21" spans="1:4">
      <c r="A21" t="s" s="4">
        <v>548</v>
      </c>
      <c r="B21" t="n" s="5">
        <v>1310570</v>
      </c>
      <c r="D21" t="n" s="5">
        <v>817134</v>
      </c>
    </row>
    <row r="22" spans="1:4">
      <c r="A22" t="s" s="4">
        <v>549</v>
      </c>
      <c r="B22" t="n" s="5">
        <v>47262</v>
      </c>
      <c r="D22" t="n" s="7">
        <v>1887</v>
      </c>
    </row>
    <row r="23" spans="1:4">
      <c r="A23" t="s" s="4">
        <v>558</v>
      </c>
    </row>
    <row r="24" spans="1:4">
      <c r="A24" t="s" s="3">
        <v>546</v>
      </c>
    </row>
    <row r="25" spans="1:4">
      <c r="A25" t="s" s="4">
        <v>559</v>
      </c>
      <c r="B25" t="n" s="5">
        <v>6024041</v>
      </c>
    </row>
    <row r="26" spans="1:4">
      <c r="A26" t="s" s="4">
        <v>550</v>
      </c>
      <c r="B26" t="n" s="5">
        <v>6077266</v>
      </c>
    </row>
    <row r="27" spans="1:4">
      <c r="A27" t="s" s="4">
        <v>552</v>
      </c>
      <c r="B27" t="n" s="7">
        <v>-532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560</v>
      </c>
      <c r="B1" t="s" s="2">
        <v>2</v>
      </c>
      <c r="C1" t="s" s="2">
        <v>21</v>
      </c>
    </row>
    <row r="2" spans="1:3">
      <c r="A2" t="s" s="3">
        <v>561</v>
      </c>
    </row>
    <row r="3" spans="1:3">
      <c r="A3" t="s" s="4">
        <v>562</v>
      </c>
      <c r="B3" t="n" s="7">
        <v>2653184817</v>
      </c>
      <c r="C3" t="n" s="7">
        <v>2371357809</v>
      </c>
    </row>
    <row r="4" spans="1:3">
      <c r="A4" t="s" s="4">
        <v>563</v>
      </c>
      <c r="B4" t="n" s="5">
        <v>133877491</v>
      </c>
      <c r="C4" t="n" s="5">
        <v>264182323</v>
      </c>
    </row>
    <row r="5" spans="1:3">
      <c r="A5" t="s" s="4">
        <v>564</v>
      </c>
      <c r="B5" t="n" s="5">
        <v>-689938917</v>
      </c>
      <c r="C5" t="n" s="5">
        <v>-920965080</v>
      </c>
    </row>
    <row r="6" spans="1:3">
      <c r="A6" t="s" s="4">
        <v>565</v>
      </c>
      <c r="B6" t="n" s="5">
        <v>2097123391</v>
      </c>
      <c r="C6" t="n" s="5">
        <v>1714575052</v>
      </c>
    </row>
    <row r="7" spans="1:3">
      <c r="A7" t="s" s="4">
        <v>32</v>
      </c>
      <c r="B7" t="n" s="5">
        <v>0</v>
      </c>
      <c r="C7" t="n" s="5">
        <v>1185217</v>
      </c>
    </row>
    <row r="8" spans="1:3">
      <c r="A8" t="s" s="4">
        <v>566</v>
      </c>
      <c r="B8" t="n" s="5">
        <v>2097123391</v>
      </c>
      <c r="C8" t="n" s="5">
        <v>1728069268</v>
      </c>
    </row>
    <row r="9" spans="1:3">
      <c r="A9" t="s" s="4">
        <v>567</v>
      </c>
      <c r="B9" t="n" s="5">
        <v>1251969869</v>
      </c>
      <c r="C9" t="n" s="5">
        <v>923762759</v>
      </c>
    </row>
    <row r="10" spans="1:3">
      <c r="A10" t="s" s="4">
        <v>568</v>
      </c>
      <c r="B10" t="n" s="5">
        <v>123721158</v>
      </c>
      <c r="C10" t="n" s="5">
        <v>35766700</v>
      </c>
    </row>
    <row r="11" spans="1:3">
      <c r="A11" t="s" s="4">
        <v>569</v>
      </c>
    </row>
    <row r="12" spans="1:3">
      <c r="A12" t="s" s="3">
        <v>561</v>
      </c>
    </row>
    <row r="13" spans="1:3">
      <c r="A13" t="s" s="4">
        <v>570</v>
      </c>
      <c r="B13" t="n" s="5">
        <v>1471194308</v>
      </c>
      <c r="C13" t="n" s="5">
        <v>1274725570</v>
      </c>
    </row>
    <row r="14" spans="1:3">
      <c r="A14" t="s" s="4">
        <v>571</v>
      </c>
    </row>
    <row r="15" spans="1:3">
      <c r="A15" t="s" s="3">
        <v>561</v>
      </c>
    </row>
    <row r="16" spans="1:3">
      <c r="A16" t="s" s="4">
        <v>562</v>
      </c>
      <c r="B16" t="n" s="5">
        <v>20337052</v>
      </c>
      <c r="C16" t="n" s="5">
        <v>95433442</v>
      </c>
    </row>
    <row r="17" spans="1:3">
      <c r="A17" t="s" s="4">
        <v>572</v>
      </c>
    </row>
    <row r="18" spans="1:3">
      <c r="A18" t="s" s="3">
        <v>561</v>
      </c>
    </row>
    <row r="19" spans="1:3">
      <c r="A19" t="s" s="4">
        <v>562</v>
      </c>
      <c r="B19" t="n" s="5">
        <v>39660835</v>
      </c>
      <c r="C19" t="n" s="5">
        <v>57957843</v>
      </c>
    </row>
    <row r="20" spans="1:3">
      <c r="A20" t="s" s="4">
        <v>573</v>
      </c>
    </row>
    <row r="21" spans="1:3">
      <c r="A21" t="s" s="3">
        <v>561</v>
      </c>
    </row>
    <row r="22" spans="1:3">
      <c r="A22" t="s" s="4">
        <v>562</v>
      </c>
      <c r="B22" t="n" s="5">
        <v>14675246</v>
      </c>
      <c r="C22" t="n" s="5">
        <v>122025858</v>
      </c>
    </row>
    <row r="23" spans="1:3">
      <c r="A23" t="s" s="4">
        <v>574</v>
      </c>
    </row>
    <row r="24" spans="1:3">
      <c r="A24" t="s" s="3">
        <v>561</v>
      </c>
    </row>
    <row r="25" spans="1:3">
      <c r="A25" t="s" s="4">
        <v>562</v>
      </c>
      <c r="B25" t="n" s="5">
        <v>20619841</v>
      </c>
      <c r="C25" t="n" s="5">
        <v>73916667</v>
      </c>
    </row>
    <row r="26" spans="1:3">
      <c r="A26" t="s" s="4">
        <v>575</v>
      </c>
    </row>
    <row r="27" spans="1:3">
      <c r="A27" t="s" s="3">
        <v>561</v>
      </c>
    </row>
    <row r="28" spans="1:3">
      <c r="A28" t="s" s="4">
        <v>562</v>
      </c>
      <c r="B28" t="n" s="5">
        <v>152645819</v>
      </c>
      <c r="C28" t="n" s="5">
        <v>258585693</v>
      </c>
    </row>
    <row r="29" spans="1:3">
      <c r="A29" t="s" s="4">
        <v>576</v>
      </c>
    </row>
    <row r="30" spans="1:3">
      <c r="A30" t="s" s="3">
        <v>561</v>
      </c>
    </row>
    <row r="31" spans="1:3">
      <c r="A31" t="s" s="4">
        <v>562</v>
      </c>
      <c r="B31" t="n" s="5">
        <v>215279281</v>
      </c>
      <c r="C31" t="n" s="5">
        <v>267625395</v>
      </c>
    </row>
    <row r="32" spans="1:3">
      <c r="A32" t="s" s="4">
        <v>577</v>
      </c>
    </row>
    <row r="33" spans="1:3">
      <c r="A33" t="s" s="3">
        <v>561</v>
      </c>
    </row>
    <row r="34" spans="1:3">
      <c r="A34" t="s" s="4">
        <v>562</v>
      </c>
      <c r="B34" t="n" s="5">
        <v>246645854</v>
      </c>
      <c r="C34" t="n" s="5">
        <v>233846400</v>
      </c>
    </row>
    <row r="35" spans="1:3">
      <c r="A35" t="s" s="4">
        <v>578</v>
      </c>
    </row>
    <row r="36" spans="1:3">
      <c r="A36" t="s" s="3">
        <v>561</v>
      </c>
    </row>
    <row r="37" spans="1:3">
      <c r="A37" t="s" s="4">
        <v>562</v>
      </c>
      <c r="B37" t="n" s="5">
        <v>19367384</v>
      </c>
      <c r="C37" t="n" s="5">
        <v>44991390</v>
      </c>
    </row>
    <row r="38" spans="1:3">
      <c r="A38" t="s" s="4">
        <v>579</v>
      </c>
    </row>
    <row r="39" spans="1:3">
      <c r="A39" t="s" s="3">
        <v>561</v>
      </c>
    </row>
    <row r="40" spans="1:3">
      <c r="A40" t="s" s="4">
        <v>562</v>
      </c>
      <c r="B40" t="n" s="5">
        <v>39362435</v>
      </c>
      <c r="C40" t="n" s="5">
        <v>35341974</v>
      </c>
    </row>
    <row r="41" spans="1:3">
      <c r="A41" t="s" s="4">
        <v>580</v>
      </c>
    </row>
    <row r="42" spans="1:3">
      <c r="A42" t="s" s="3">
        <v>561</v>
      </c>
    </row>
    <row r="43" spans="1:3">
      <c r="A43" t="s" s="4">
        <v>562</v>
      </c>
      <c r="B43" t="n" s="5">
        <v>23875478</v>
      </c>
      <c r="C43" t="n" s="5">
        <v>22910650</v>
      </c>
    </row>
    <row r="44" spans="1:3">
      <c r="A44" t="s" s="4">
        <v>581</v>
      </c>
    </row>
    <row r="45" spans="1:3">
      <c r="A45" t="s" s="3">
        <v>561</v>
      </c>
    </row>
    <row r="46" spans="1:3">
      <c r="A46" t="s" s="4">
        <v>562</v>
      </c>
      <c r="B46" t="n" s="5">
        <v>6729070</v>
      </c>
      <c r="C46" t="n" s="5">
        <v>6441922</v>
      </c>
    </row>
    <row r="47" spans="1:3">
      <c r="A47" t="s" s="4">
        <v>582</v>
      </c>
    </row>
    <row r="48" spans="1:3">
      <c r="A48" t="s" s="3">
        <v>561</v>
      </c>
    </row>
    <row r="49" spans="1:3">
      <c r="A49" t="s" s="4">
        <v>562</v>
      </c>
      <c r="B49" t="n" s="5">
        <v>11137512</v>
      </c>
      <c r="C49" t="n" s="5">
        <v>66471564</v>
      </c>
    </row>
    <row r="50" spans="1:3">
      <c r="A50" t="s" s="4">
        <v>583</v>
      </c>
    </row>
    <row r="51" spans="1:3">
      <c r="A51" t="s" s="3">
        <v>561</v>
      </c>
    </row>
    <row r="52" spans="1:3">
      <c r="A52" t="s" s="4">
        <v>562</v>
      </c>
      <c r="B52" t="n" s="5">
        <v>62974390</v>
      </c>
      <c r="C52" t="n" s="5">
        <v>41827678</v>
      </c>
    </row>
    <row r="53" spans="1:3">
      <c r="A53" t="s" s="4">
        <v>584</v>
      </c>
    </row>
    <row r="54" spans="1:3">
      <c r="A54" t="s" s="3">
        <v>561</v>
      </c>
    </row>
    <row r="55" spans="1:3">
      <c r="A55" t="s" s="4">
        <v>562</v>
      </c>
      <c r="B55" t="n" s="5">
        <v>255181557</v>
      </c>
      <c r="C55" t="n" s="5">
        <v>262820980</v>
      </c>
    </row>
    <row r="56" spans="1:3">
      <c r="A56" t="s" s="4">
        <v>585</v>
      </c>
    </row>
    <row r="57" spans="1:3">
      <c r="A57" t="s" s="3">
        <v>561</v>
      </c>
    </row>
    <row r="58" spans="1:3">
      <c r="A58" t="s" s="4">
        <v>562</v>
      </c>
      <c r="B58" t="n" s="5">
        <v>99849090</v>
      </c>
      <c r="C58" t="n" s="5">
        <v>85135798</v>
      </c>
    </row>
    <row r="59" spans="1:3">
      <c r="A59" t="s" s="4">
        <v>586</v>
      </c>
    </row>
    <row r="60" spans="1:3">
      <c r="A60" t="s" s="3">
        <v>561</v>
      </c>
    </row>
    <row r="61" spans="1:3">
      <c r="A61" t="s" s="4">
        <v>562</v>
      </c>
      <c r="B61" t="n" s="5">
        <v>209096608</v>
      </c>
      <c r="C61" t="n" s="5">
        <v>192275658</v>
      </c>
    </row>
    <row r="62" spans="1:3">
      <c r="A62" t="s" s="4">
        <v>587</v>
      </c>
    </row>
    <row r="63" spans="1:3">
      <c r="A63" t="s" s="3">
        <v>561</v>
      </c>
    </row>
    <row r="64" spans="1:3">
      <c r="A64" t="s" s="4">
        <v>562</v>
      </c>
      <c r="B64" t="n" s="5">
        <v>166928715</v>
      </c>
      <c r="C64" t="n" s="5">
        <v>151442473</v>
      </c>
    </row>
    <row r="65" spans="1:3">
      <c r="A65" t="s" s="4">
        <v>588</v>
      </c>
    </row>
    <row r="66" spans="1:3">
      <c r="A66" t="s" s="3">
        <v>561</v>
      </c>
    </row>
    <row r="67" spans="1:3">
      <c r="A67" t="s" s="4">
        <v>562</v>
      </c>
      <c r="B67" t="n" s="5">
        <v>238331596</v>
      </c>
      <c r="C67" t="n" s="5">
        <v>222716181</v>
      </c>
    </row>
    <row r="68" spans="1:3">
      <c r="A68" t="s" s="4">
        <v>589</v>
      </c>
    </row>
    <row r="69" spans="1:3">
      <c r="A69" t="s" s="3">
        <v>561</v>
      </c>
    </row>
    <row r="70" spans="1:3">
      <c r="A70" t="s" s="4">
        <v>562</v>
      </c>
      <c r="B70" t="n" s="5">
        <v>370468824</v>
      </c>
      <c r="C70" t="n" s="5">
        <v>0</v>
      </c>
    </row>
    <row r="71" spans="1:3">
      <c r="A71" t="s" s="4">
        <v>590</v>
      </c>
    </row>
    <row r="72" spans="1:3">
      <c r="A72" t="s" s="3">
        <v>561</v>
      </c>
    </row>
    <row r="73" spans="1:3">
      <c r="A73" t="s" s="4">
        <v>562</v>
      </c>
      <c r="B73" t="n" s="5">
        <v>57508937</v>
      </c>
      <c r="C73" t="n" s="5">
        <v>0</v>
      </c>
    </row>
    <row r="74" spans="1:3">
      <c r="A74" t="s" s="4">
        <v>591</v>
      </c>
    </row>
    <row r="75" spans="1:3">
      <c r="A75" t="s" s="3">
        <v>561</v>
      </c>
    </row>
    <row r="76" spans="1:3">
      <c r="A76" t="s" s="4">
        <v>562</v>
      </c>
      <c r="B76" t="n" s="5">
        <v>144220413</v>
      </c>
      <c r="C76" t="n" s="5">
        <v>0</v>
      </c>
    </row>
    <row r="77" spans="1:3">
      <c r="A77" t="s" s="4">
        <v>592</v>
      </c>
    </row>
    <row r="78" spans="1:3">
      <c r="A78" t="s" s="3">
        <v>561</v>
      </c>
    </row>
    <row r="79" spans="1:3">
      <c r="A79" t="s" s="4">
        <v>562</v>
      </c>
      <c r="B79" t="n" s="5">
        <v>56012131</v>
      </c>
      <c r="C79" t="n" s="5">
        <v>0</v>
      </c>
    </row>
    <row r="80" spans="1:3">
      <c r="A80" t="s" s="4">
        <v>593</v>
      </c>
    </row>
    <row r="81" spans="1:3">
      <c r="A81" t="s" s="3">
        <v>561</v>
      </c>
    </row>
    <row r="82" spans="1:3">
      <c r="A82" t="s" s="4">
        <v>562</v>
      </c>
      <c r="B82" t="n" s="5">
        <v>9180027</v>
      </c>
      <c r="C82" t="n" s="5">
        <v>9642365</v>
      </c>
    </row>
    <row r="83" spans="1:3">
      <c r="A83" t="s" s="4">
        <v>594</v>
      </c>
    </row>
    <row r="84" spans="1:3">
      <c r="A84" t="s" s="3">
        <v>561</v>
      </c>
    </row>
    <row r="85" spans="1:3">
      <c r="A85" t="s" s="4">
        <v>562</v>
      </c>
      <c r="B85" t="n" s="5">
        <v>173096722</v>
      </c>
      <c r="C85" t="n" s="5">
        <v>119947878</v>
      </c>
    </row>
    <row r="86" spans="1:3">
      <c r="A86" t="s" s="4">
        <v>595</v>
      </c>
    </row>
    <row r="87" spans="1:3">
      <c r="A87" t="s" s="3">
        <v>561</v>
      </c>
    </row>
    <row r="88" spans="1:3">
      <c r="A88" t="s" s="4">
        <v>32</v>
      </c>
      <c r="B88" t="n" s="5">
        <v>0</v>
      </c>
      <c r="C88" t="n" s="5">
        <v>588000</v>
      </c>
    </row>
    <row r="89" spans="1:3">
      <c r="A89" t="s" s="4">
        <v>596</v>
      </c>
    </row>
    <row r="90" spans="1:3">
      <c r="A90" t="s" s="3">
        <v>561</v>
      </c>
    </row>
    <row r="91" spans="1:3">
      <c r="A91" t="s" s="4">
        <v>32</v>
      </c>
      <c r="B91" t="n" s="7">
        <v>0</v>
      </c>
      <c r="C91" t="n" s="7">
        <v>59721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t="s" s="1">
        <v>597</v>
      </c>
      <c r="B1" t="s" s="2">
        <v>598</v>
      </c>
      <c r="C1" t="s" s="2">
        <v>2</v>
      </c>
      <c r="D1" t="s" s="2">
        <v>21</v>
      </c>
    </row>
    <row r="2" spans="1:4">
      <c r="A2" t="s" s="3">
        <v>599</v>
      </c>
    </row>
    <row r="3" spans="1:4">
      <c r="A3" t="s" s="4">
        <v>600</v>
      </c>
      <c r="C3" t="n" s="7">
        <v>32955598</v>
      </c>
    </row>
    <row r="4" spans="1:4">
      <c r="A4" t="s" s="4">
        <v>41</v>
      </c>
      <c r="C4" t="n" s="5">
        <v>32955598</v>
      </c>
      <c r="D4" t="n" s="7">
        <v>241648</v>
      </c>
    </row>
    <row r="5" spans="1:4">
      <c r="A5" t="s" s="4">
        <v>601</v>
      </c>
    </row>
    <row r="6" spans="1:4">
      <c r="A6" t="s" s="3">
        <v>599</v>
      </c>
    </row>
    <row r="7" spans="1:4">
      <c r="A7" t="s" s="4">
        <v>600</v>
      </c>
      <c r="C7" t="n" s="7">
        <v>241648</v>
      </c>
    </row>
    <row r="8" spans="1:4">
      <c r="A8" t="s" s="4">
        <v>602</v>
      </c>
      <c r="C8" t="s" s="4">
        <v>603</v>
      </c>
    </row>
    <row r="9" spans="1:4">
      <c r="A9" t="s" s="4">
        <v>41</v>
      </c>
      <c r="C9" t="n" s="7">
        <v>241648</v>
      </c>
      <c r="D9" t="n" s="5">
        <v>241648</v>
      </c>
    </row>
    <row r="10" spans="1:4">
      <c r="A10" t="s" s="4">
        <v>604</v>
      </c>
    </row>
    <row r="11" spans="1:4">
      <c r="A11" t="s" s="3">
        <v>599</v>
      </c>
    </row>
    <row r="12" spans="1:4">
      <c r="A12" t="s" s="4">
        <v>600</v>
      </c>
      <c r="C12" t="n" s="7">
        <v>32713950</v>
      </c>
    </row>
    <row r="13" spans="1:4">
      <c r="A13" t="s" s="4">
        <v>602</v>
      </c>
      <c r="C13" t="s" s="4">
        <v>323</v>
      </c>
    </row>
    <row r="14" spans="1:4">
      <c r="A14" t="s" s="4">
        <v>41</v>
      </c>
      <c r="C14" t="n" s="7">
        <v>32713950</v>
      </c>
      <c r="D14" t="n" s="7">
        <v>0</v>
      </c>
    </row>
    <row r="15" spans="1:4">
      <c r="A15" t="s" s="4">
        <v>605</v>
      </c>
      <c r="B15" t="n" s="7">
        <v>3271395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7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t="s" s="1">
        <v>606</v>
      </c>
      <c r="C1" t="s" s="2">
        <v>1</v>
      </c>
    </row>
    <row r="2" spans="1:5">
      <c r="C2" t="s" s="2">
        <v>2</v>
      </c>
      <c r="D2" t="s" s="2">
        <v>21</v>
      </c>
      <c r="E2" t="s" s="2">
        <v>302</v>
      </c>
    </row>
    <row r="3" spans="1:5">
      <c r="A3" t="s" s="3">
        <v>607</v>
      </c>
    </row>
    <row r="4" spans="1:5">
      <c r="A4" t="s" s="4">
        <v>80</v>
      </c>
      <c r="C4" t="n" s="7">
        <v>204924699</v>
      </c>
      <c r="D4" t="n" s="7">
        <v>293449741</v>
      </c>
    </row>
    <row r="5" spans="1:5">
      <c r="A5" t="s" s="4">
        <v>608</v>
      </c>
      <c r="C5" t="n" s="5">
        <v>470158</v>
      </c>
      <c r="D5" t="n" s="5">
        <v>18858604</v>
      </c>
    </row>
    <row r="6" spans="1:5">
      <c r="A6" t="s" s="4">
        <v>609</v>
      </c>
      <c r="C6" t="n" s="5">
        <v>0</v>
      </c>
      <c r="D6" t="n" s="5">
        <v>88404169</v>
      </c>
    </row>
    <row r="7" spans="1:5">
      <c r="A7" t="s" s="4">
        <v>610</v>
      </c>
      <c r="C7" t="n" s="7">
        <v>1502776</v>
      </c>
      <c r="D7" t="n" s="7">
        <v>0</v>
      </c>
    </row>
    <row r="8" spans="1:5">
      <c r="A8" t="s" s="4">
        <v>309</v>
      </c>
      <c r="C8" t="s" s="4">
        <v>310</v>
      </c>
    </row>
    <row r="9" spans="1:5">
      <c r="A9" t="s" s="4">
        <v>611</v>
      </c>
      <c r="C9" t="s" s="4">
        <v>612</v>
      </c>
      <c r="D9" t="s" s="4">
        <v>613</v>
      </c>
    </row>
    <row r="10" spans="1:5">
      <c r="A10" t="s" s="4">
        <v>24</v>
      </c>
      <c r="C10" t="n" s="7">
        <v>281584715</v>
      </c>
      <c r="D10" t="n" s="7">
        <v>368874458</v>
      </c>
    </row>
    <row r="11" spans="1:5">
      <c r="A11" t="s" s="4">
        <v>28</v>
      </c>
      <c r="C11" t="n" s="7">
        <v>69419000</v>
      </c>
      <c r="D11" t="n" s="5">
        <v>69357738</v>
      </c>
    </row>
    <row r="12" spans="1:5">
      <c r="A12" t="s" s="4">
        <v>614</v>
      </c>
    </row>
    <row r="13" spans="1:5">
      <c r="A13" t="s" s="3">
        <v>607</v>
      </c>
    </row>
    <row r="14" spans="1:5">
      <c r="A14" t="s" s="4">
        <v>476</v>
      </c>
      <c r="E14" t="s" s="4">
        <v>486</v>
      </c>
    </row>
    <row r="15" spans="1:5">
      <c r="A15" t="s" s="4">
        <v>309</v>
      </c>
      <c r="C15" t="s" s="4">
        <v>318</v>
      </c>
    </row>
    <row r="16" spans="1:5">
      <c r="A16" t="s" s="4">
        <v>615</v>
      </c>
    </row>
    <row r="17" spans="1:5">
      <c r="A17" t="s" s="3">
        <v>607</v>
      </c>
    </row>
    <row r="18" spans="1:5">
      <c r="A18" t="s" s="4">
        <v>309</v>
      </c>
      <c r="C18" t="s" s="4">
        <v>330</v>
      </c>
    </row>
    <row r="19" spans="1:5">
      <c r="A19" t="s" s="4">
        <v>616</v>
      </c>
    </row>
    <row r="20" spans="1:5">
      <c r="A20" t="s" s="3">
        <v>607</v>
      </c>
    </row>
    <row r="21" spans="1:5">
      <c r="A21" t="s" s="4">
        <v>309</v>
      </c>
      <c r="C21" t="s" s="4">
        <v>330</v>
      </c>
    </row>
    <row r="22" spans="1:5">
      <c r="A22" t="s" s="4">
        <v>617</v>
      </c>
    </row>
    <row r="23" spans="1:5">
      <c r="A23" t="s" s="3">
        <v>607</v>
      </c>
    </row>
    <row r="24" spans="1:5">
      <c r="A24" t="s" s="4">
        <v>80</v>
      </c>
      <c r="C24" t="n" s="7">
        <v>0</v>
      </c>
      <c r="D24" t="n" s="5">
        <v>40856349</v>
      </c>
    </row>
    <row r="25" spans="1:5">
      <c r="A25" t="s" s="4">
        <v>618</v>
      </c>
    </row>
    <row r="26" spans="1:5">
      <c r="A26" t="s" s="3">
        <v>607</v>
      </c>
    </row>
    <row r="27" spans="1:5">
      <c r="A27" t="s" s="4">
        <v>80</v>
      </c>
      <c r="C27" t="n" s="7">
        <v>0</v>
      </c>
      <c r="D27" t="n" s="5">
        <v>40856349</v>
      </c>
    </row>
    <row r="28" spans="1:5">
      <c r="A28" t="s" s="4">
        <v>530</v>
      </c>
      <c r="C28" t="s" s="4">
        <v>619</v>
      </c>
    </row>
    <row r="29" spans="1:5">
      <c r="A29" t="s" s="4">
        <v>476</v>
      </c>
      <c r="C29" t="s" s="4">
        <v>490</v>
      </c>
    </row>
    <row r="30" spans="1:5">
      <c r="A30" t="s" s="4">
        <v>620</v>
      </c>
    </row>
    <row r="31" spans="1:5">
      <c r="A31" t="s" s="3">
        <v>607</v>
      </c>
    </row>
    <row r="32" spans="1:5">
      <c r="A32" t="s" s="4">
        <v>80</v>
      </c>
      <c r="C32" t="n" s="7">
        <v>0</v>
      </c>
      <c r="D32" t="n" s="5">
        <v>24513809</v>
      </c>
    </row>
    <row r="33" spans="1:5">
      <c r="A33" t="s" s="4">
        <v>621</v>
      </c>
    </row>
    <row r="34" spans="1:5">
      <c r="A34" t="s" s="3">
        <v>607</v>
      </c>
    </row>
    <row r="35" spans="1:5">
      <c r="A35" t="s" s="4">
        <v>80</v>
      </c>
      <c r="C35" t="n" s="7">
        <v>0</v>
      </c>
      <c r="D35" t="n" s="5">
        <v>24513809</v>
      </c>
    </row>
    <row r="36" spans="1:5">
      <c r="A36" t="s" s="4">
        <v>530</v>
      </c>
      <c r="C36" t="s" s="4">
        <v>622</v>
      </c>
    </row>
    <row r="37" spans="1:5">
      <c r="A37" t="s" s="4">
        <v>476</v>
      </c>
      <c r="C37" t="s" s="4">
        <v>490</v>
      </c>
    </row>
    <row r="38" spans="1:5">
      <c r="A38" t="s" s="4">
        <v>623</v>
      </c>
    </row>
    <row r="39" spans="1:5">
      <c r="A39" t="s" s="3">
        <v>607</v>
      </c>
    </row>
    <row r="40" spans="1:5">
      <c r="A40" t="s" s="4">
        <v>80</v>
      </c>
      <c r="C40" t="n" s="7">
        <v>0</v>
      </c>
      <c r="D40" t="n" s="5">
        <v>32685079</v>
      </c>
    </row>
    <row r="41" spans="1:5">
      <c r="A41" t="s" s="4">
        <v>624</v>
      </c>
    </row>
    <row r="42" spans="1:5">
      <c r="A42" t="s" s="3">
        <v>607</v>
      </c>
    </row>
    <row r="43" spans="1:5">
      <c r="A43" t="s" s="4">
        <v>80</v>
      </c>
      <c r="C43" t="n" s="7">
        <v>0</v>
      </c>
      <c r="D43" t="n" s="5">
        <v>32685079</v>
      </c>
    </row>
    <row r="44" spans="1:5">
      <c r="A44" t="s" s="4">
        <v>530</v>
      </c>
      <c r="C44" t="s" s="4">
        <v>625</v>
      </c>
    </row>
    <row r="45" spans="1:5">
      <c r="A45" t="s" s="4">
        <v>476</v>
      </c>
      <c r="C45" t="s" s="4">
        <v>626</v>
      </c>
    </row>
    <row r="46" spans="1:5">
      <c r="A46" t="s" s="4">
        <v>627</v>
      </c>
    </row>
    <row r="47" spans="1:5">
      <c r="A47" t="s" s="3">
        <v>607</v>
      </c>
    </row>
    <row r="48" spans="1:5">
      <c r="A48" t="s" s="4">
        <v>80</v>
      </c>
      <c r="C48" t="n" s="7">
        <v>0</v>
      </c>
      <c r="D48" t="n" s="5">
        <v>65370159</v>
      </c>
    </row>
    <row r="49" spans="1:5">
      <c r="A49" t="s" s="4">
        <v>628</v>
      </c>
    </row>
    <row r="50" spans="1:5">
      <c r="A50" t="s" s="3">
        <v>607</v>
      </c>
    </row>
    <row r="51" spans="1:5">
      <c r="A51" t="s" s="4">
        <v>80</v>
      </c>
      <c r="B51" t="s" s="4">
        <v>629</v>
      </c>
      <c r="C51" t="n" s="7">
        <v>0</v>
      </c>
      <c r="D51" t="n" s="5">
        <v>65370159</v>
      </c>
    </row>
    <row r="52" spans="1:5">
      <c r="A52" t="s" s="4">
        <v>530</v>
      </c>
      <c r="C52" t="s" s="4">
        <v>630</v>
      </c>
    </row>
    <row r="53" spans="1:5">
      <c r="A53" t="s" s="4">
        <v>476</v>
      </c>
      <c r="C53" t="s" s="4">
        <v>486</v>
      </c>
    </row>
    <row r="54" spans="1:5">
      <c r="A54" t="s" s="4">
        <v>631</v>
      </c>
    </row>
    <row r="55" spans="1:5">
      <c r="A55" t="s" s="3">
        <v>607</v>
      </c>
    </row>
    <row r="56" spans="1:5">
      <c r="A56" t="s" s="4">
        <v>80</v>
      </c>
      <c r="C56" t="n" s="7">
        <v>24535462</v>
      </c>
      <c r="D56" t="n" s="5">
        <v>0</v>
      </c>
    </row>
    <row r="57" spans="1:5">
      <c r="A57" t="s" s="4">
        <v>632</v>
      </c>
    </row>
    <row r="58" spans="1:5">
      <c r="A58" t="s" s="3">
        <v>607</v>
      </c>
    </row>
    <row r="59" spans="1:5">
      <c r="A59" t="s" s="4">
        <v>80</v>
      </c>
      <c r="B59" t="s" s="4">
        <v>633</v>
      </c>
      <c r="C59" t="n" s="7">
        <v>24535462</v>
      </c>
      <c r="D59" t="n" s="5">
        <v>0</v>
      </c>
    </row>
    <row r="60" spans="1:5">
      <c r="A60" t="s" s="4">
        <v>530</v>
      </c>
      <c r="C60" t="s" s="4">
        <v>634</v>
      </c>
    </row>
    <row r="61" spans="1:5">
      <c r="A61" t="s" s="4">
        <v>476</v>
      </c>
      <c r="C61" t="s" s="4">
        <v>635</v>
      </c>
    </row>
    <row r="62" spans="1:5">
      <c r="A62" t="s" s="4">
        <v>636</v>
      </c>
    </row>
    <row r="63" spans="1:5">
      <c r="A63" t="s" s="3">
        <v>607</v>
      </c>
    </row>
    <row r="64" spans="1:5">
      <c r="A64" t="s" s="4">
        <v>80</v>
      </c>
      <c r="C64" t="n" s="7">
        <v>8669197</v>
      </c>
      <c r="D64" t="n" s="5">
        <v>0</v>
      </c>
    </row>
    <row r="65" spans="1:5">
      <c r="A65" t="s" s="4">
        <v>637</v>
      </c>
    </row>
    <row r="66" spans="1:5">
      <c r="A66" t="s" s="3">
        <v>607</v>
      </c>
    </row>
    <row r="67" spans="1:5">
      <c r="A67" t="s" s="4">
        <v>80</v>
      </c>
      <c r="C67" t="n" s="7">
        <v>8669197</v>
      </c>
      <c r="D67" t="n" s="5">
        <v>0</v>
      </c>
    </row>
    <row r="68" spans="1:5">
      <c r="A68" t="s" s="4">
        <v>530</v>
      </c>
      <c r="C68" t="s" s="4">
        <v>638</v>
      </c>
    </row>
    <row r="69" spans="1:5">
      <c r="A69" t="s" s="4">
        <v>476</v>
      </c>
      <c r="C69" t="s" s="4">
        <v>639</v>
      </c>
    </row>
    <row r="70" spans="1:5">
      <c r="A70" t="s" s="4">
        <v>640</v>
      </c>
    </row>
    <row r="71" spans="1:5">
      <c r="A71" t="s" s="3">
        <v>607</v>
      </c>
    </row>
    <row r="72" spans="1:5">
      <c r="A72" t="s" s="4">
        <v>80</v>
      </c>
      <c r="C72" t="n" s="7">
        <v>44999979</v>
      </c>
      <c r="D72" t="n" s="5">
        <v>35324345</v>
      </c>
    </row>
    <row r="73" spans="1:5">
      <c r="A73" t="s" s="4">
        <v>641</v>
      </c>
    </row>
    <row r="74" spans="1:5">
      <c r="A74" t="s" s="3">
        <v>607</v>
      </c>
    </row>
    <row r="75" spans="1:5">
      <c r="A75" t="s" s="4">
        <v>80</v>
      </c>
      <c r="C75" t="n" s="7">
        <v>0</v>
      </c>
      <c r="D75" t="n" s="5">
        <v>14971245</v>
      </c>
    </row>
    <row r="76" spans="1:5">
      <c r="A76" t="s" s="4">
        <v>530</v>
      </c>
      <c r="C76" t="s" s="4">
        <v>642</v>
      </c>
    </row>
    <row r="77" spans="1:5">
      <c r="A77" t="s" s="4">
        <v>643</v>
      </c>
      <c r="C77" t="s" s="4">
        <v>644</v>
      </c>
    </row>
    <row r="78" spans="1:5">
      <c r="A78" t="s" s="4">
        <v>24</v>
      </c>
      <c r="D78" t="n" s="5">
        <v>15808139</v>
      </c>
    </row>
    <row r="79" spans="1:5">
      <c r="A79" t="s" s="4">
        <v>645</v>
      </c>
    </row>
    <row r="80" spans="1:5">
      <c r="A80" t="s" s="3">
        <v>607</v>
      </c>
    </row>
    <row r="81" spans="1:5">
      <c r="A81" t="s" s="4">
        <v>80</v>
      </c>
      <c r="C81" t="n" s="7">
        <v>0</v>
      </c>
      <c r="D81" t="n" s="5">
        <v>20353100</v>
      </c>
    </row>
    <row r="82" spans="1:5">
      <c r="A82" t="s" s="4">
        <v>530</v>
      </c>
      <c r="C82" t="s" s="4">
        <v>619</v>
      </c>
    </row>
    <row r="83" spans="1:5">
      <c r="A83" t="s" s="4">
        <v>643</v>
      </c>
      <c r="C83" t="s" s="4">
        <v>646</v>
      </c>
    </row>
    <row r="84" spans="1:5">
      <c r="A84" t="s" s="4">
        <v>24</v>
      </c>
      <c r="D84" t="n" s="5">
        <v>21511848</v>
      </c>
    </row>
    <row r="85" spans="1:5">
      <c r="A85" t="s" s="4">
        <v>647</v>
      </c>
    </row>
    <row r="86" spans="1:5">
      <c r="A86" t="s" s="3">
        <v>607</v>
      </c>
    </row>
    <row r="87" spans="1:5">
      <c r="A87" t="s" s="4">
        <v>80</v>
      </c>
      <c r="B87" t="s" s="4">
        <v>648</v>
      </c>
      <c r="C87" t="n" s="7">
        <v>14971245</v>
      </c>
      <c r="D87" t="n" s="5">
        <v>0</v>
      </c>
    </row>
    <row r="88" spans="1:5">
      <c r="A88" t="s" s="4">
        <v>530</v>
      </c>
      <c r="C88" t="s" s="4">
        <v>649</v>
      </c>
    </row>
    <row r="89" spans="1:5">
      <c r="A89" t="s" s="4">
        <v>643</v>
      </c>
      <c r="C89" t="s" s="4">
        <v>646</v>
      </c>
    </row>
    <row r="90" spans="1:5">
      <c r="A90" t="s" s="4">
        <v>24</v>
      </c>
      <c r="C90" t="n" s="7">
        <v>16150877</v>
      </c>
    </row>
    <row r="91" spans="1:5">
      <c r="A91" t="s" s="4">
        <v>650</v>
      </c>
    </row>
    <row r="92" spans="1:5">
      <c r="A92" t="s" s="3">
        <v>607</v>
      </c>
    </row>
    <row r="93" spans="1:5">
      <c r="A93" t="s" s="4">
        <v>80</v>
      </c>
      <c r="B93" t="s" s="4">
        <v>648</v>
      </c>
      <c r="C93" t="n" s="7">
        <v>20353100</v>
      </c>
      <c r="D93" t="n" s="5">
        <v>0</v>
      </c>
    </row>
    <row r="94" spans="1:5">
      <c r="A94" t="s" s="4">
        <v>530</v>
      </c>
      <c r="C94" t="s" s="4">
        <v>651</v>
      </c>
    </row>
    <row r="95" spans="1:5">
      <c r="A95" t="s" s="4">
        <v>643</v>
      </c>
      <c r="C95" t="s" s="4">
        <v>646</v>
      </c>
    </row>
    <row r="96" spans="1:5">
      <c r="A96" t="s" s="4">
        <v>24</v>
      </c>
      <c r="C96" t="n" s="7">
        <v>21957603</v>
      </c>
    </row>
    <row r="97" spans="1:5">
      <c r="A97" t="s" s="4">
        <v>652</v>
      </c>
    </row>
    <row r="98" spans="1:5">
      <c r="A98" t="s" s="3">
        <v>607</v>
      </c>
    </row>
    <row r="99" spans="1:5">
      <c r="A99" t="s" s="4">
        <v>80</v>
      </c>
      <c r="B99" t="s" s="4">
        <v>648</v>
      </c>
      <c r="C99" t="n" s="7">
        <v>9675634</v>
      </c>
      <c r="D99" t="n" s="5">
        <v>0</v>
      </c>
    </row>
    <row r="100" spans="1:5">
      <c r="A100" t="s" s="4">
        <v>530</v>
      </c>
      <c r="C100" t="s" s="4">
        <v>653</v>
      </c>
    </row>
    <row r="101" spans="1:5">
      <c r="A101" t="s" s="4">
        <v>643</v>
      </c>
      <c r="C101" t="s" s="4">
        <v>654</v>
      </c>
    </row>
    <row r="102" spans="1:5">
      <c r="A102" t="s" s="4">
        <v>24</v>
      </c>
      <c r="C102" t="n" s="7">
        <v>10386679</v>
      </c>
      <c r="D102" t="n" s="5">
        <v>0</v>
      </c>
    </row>
    <row r="103" spans="1:5">
      <c r="A103" t="s" s="4">
        <v>655</v>
      </c>
    </row>
    <row r="104" spans="1:5">
      <c r="A104" t="s" s="3">
        <v>607</v>
      </c>
    </row>
    <row r="105" spans="1:5">
      <c r="A105" t="s" s="4">
        <v>80</v>
      </c>
      <c r="C105" t="n" s="5">
        <v>65000000</v>
      </c>
      <c r="D105" t="n" s="5">
        <v>65000000</v>
      </c>
    </row>
    <row r="106" spans="1:5">
      <c r="A106" t="s" s="4">
        <v>656</v>
      </c>
    </row>
    <row r="107" spans="1:5">
      <c r="A107" t="s" s="3">
        <v>607</v>
      </c>
    </row>
    <row r="108" spans="1:5">
      <c r="A108" t="s" s="4">
        <v>80</v>
      </c>
      <c r="C108" t="n" s="7">
        <v>0</v>
      </c>
      <c r="D108" t="n" s="5">
        <v>65000000</v>
      </c>
    </row>
    <row r="109" spans="1:5">
      <c r="A109" t="s" s="4">
        <v>530</v>
      </c>
      <c r="C109" t="s" s="4">
        <v>657</v>
      </c>
    </row>
    <row r="110" spans="1:5">
      <c r="A110" t="s" s="4">
        <v>643</v>
      </c>
      <c r="C110" t="s" s="4">
        <v>654</v>
      </c>
    </row>
    <row r="111" spans="1:5">
      <c r="A111" t="s" s="4">
        <v>28</v>
      </c>
      <c r="D111" t="n" s="5">
        <v>69357738</v>
      </c>
    </row>
    <row r="112" spans="1:5">
      <c r="A112" t="s" s="4">
        <v>658</v>
      </c>
    </row>
    <row r="113" spans="1:5">
      <c r="A113" t="s" s="3">
        <v>607</v>
      </c>
    </row>
    <row r="114" spans="1:5">
      <c r="A114" t="s" s="4">
        <v>80</v>
      </c>
      <c r="B114" t="s" s="4">
        <v>659</v>
      </c>
      <c r="C114" t="n" s="7">
        <v>65000000</v>
      </c>
      <c r="D114" t="n" s="5">
        <v>0</v>
      </c>
    </row>
    <row r="115" spans="1:5">
      <c r="A115" t="s" s="4">
        <v>530</v>
      </c>
      <c r="C115" t="s" s="4">
        <v>660</v>
      </c>
    </row>
    <row r="116" spans="1:5">
      <c r="A116" t="s" s="4">
        <v>643</v>
      </c>
      <c r="C116" t="s" s="4">
        <v>661</v>
      </c>
    </row>
    <row r="117" spans="1:5">
      <c r="A117" t="s" s="4">
        <v>28</v>
      </c>
      <c r="C117" t="n" s="7">
        <v>69419000</v>
      </c>
    </row>
    <row r="118" spans="1:5">
      <c r="A118" t="s" s="4">
        <v>662</v>
      </c>
    </row>
    <row r="119" spans="1:5">
      <c r="A119" t="s" s="3">
        <v>607</v>
      </c>
    </row>
    <row r="120" spans="1:5">
      <c r="A120" t="s" s="4">
        <v>80</v>
      </c>
      <c r="C120" t="n" s="5">
        <v>59700000</v>
      </c>
      <c r="D120" t="n" s="5">
        <v>29700000</v>
      </c>
    </row>
    <row r="121" spans="1:5">
      <c r="A121" t="s" s="4">
        <v>663</v>
      </c>
    </row>
    <row r="122" spans="1:5">
      <c r="A122" t="s" s="3">
        <v>607</v>
      </c>
    </row>
    <row r="123" spans="1:5">
      <c r="A123" t="s" s="4">
        <v>80</v>
      </c>
      <c r="C123" t="n" s="7">
        <v>0</v>
      </c>
      <c r="D123" t="n" s="5">
        <v>20000000</v>
      </c>
    </row>
    <row r="124" spans="1:5">
      <c r="A124" t="s" s="4">
        <v>530</v>
      </c>
      <c r="C124" t="s" s="4">
        <v>664</v>
      </c>
    </row>
    <row r="125" spans="1:5">
      <c r="A125" t="s" s="4">
        <v>643</v>
      </c>
      <c r="C125" t="s" s="4">
        <v>665</v>
      </c>
    </row>
    <row r="126" spans="1:5">
      <c r="A126" t="s" s="4">
        <v>24</v>
      </c>
      <c r="D126" t="n" s="5">
        <v>21572152</v>
      </c>
    </row>
    <row r="127" spans="1:5">
      <c r="A127" t="s" s="4">
        <v>666</v>
      </c>
    </row>
    <row r="128" spans="1:5">
      <c r="A128" t="s" s="3">
        <v>607</v>
      </c>
    </row>
    <row r="129" spans="1:5">
      <c r="A129" t="s" s="4">
        <v>80</v>
      </c>
      <c r="B129" t="s" s="4">
        <v>667</v>
      </c>
      <c r="C129" t="n" s="7">
        <v>20000000</v>
      </c>
      <c r="D129" t="n" s="5">
        <v>0</v>
      </c>
    </row>
    <row r="130" spans="1:5">
      <c r="A130" t="s" s="4">
        <v>530</v>
      </c>
      <c r="C130" t="s" s="4">
        <v>668</v>
      </c>
    </row>
    <row r="131" spans="1:5">
      <c r="A131" t="s" s="4">
        <v>643</v>
      </c>
      <c r="C131" t="s" s="4">
        <v>665</v>
      </c>
    </row>
    <row r="132" spans="1:5">
      <c r="A132" t="s" s="4">
        <v>24</v>
      </c>
      <c r="C132" t="n" s="7">
        <v>22275453</v>
      </c>
    </row>
    <row r="133" spans="1:5">
      <c r="A133" t="s" s="4">
        <v>669</v>
      </c>
    </row>
    <row r="134" spans="1:5">
      <c r="A134" t="s" s="3">
        <v>607</v>
      </c>
    </row>
    <row r="135" spans="1:5">
      <c r="A135" t="s" s="4">
        <v>80</v>
      </c>
      <c r="C135" t="n" s="7">
        <v>0</v>
      </c>
      <c r="D135" t="n" s="5">
        <v>9700000</v>
      </c>
    </row>
    <row r="136" spans="1:5">
      <c r="A136" t="s" s="4">
        <v>530</v>
      </c>
      <c r="C136" t="s" s="4">
        <v>670</v>
      </c>
    </row>
    <row r="137" spans="1:5">
      <c r="A137" t="s" s="4">
        <v>643</v>
      </c>
      <c r="C137" t="s" s="4">
        <v>654</v>
      </c>
    </row>
    <row r="138" spans="1:5">
      <c r="A138" t="s" s="4">
        <v>24</v>
      </c>
      <c r="D138" t="n" s="5">
        <v>10098019</v>
      </c>
    </row>
    <row r="139" spans="1:5">
      <c r="A139" t="s" s="4">
        <v>671</v>
      </c>
    </row>
    <row r="140" spans="1:5">
      <c r="A140" t="s" s="3">
        <v>607</v>
      </c>
    </row>
    <row r="141" spans="1:5">
      <c r="A141" t="s" s="4">
        <v>80</v>
      </c>
      <c r="B141" t="s" s="4">
        <v>667</v>
      </c>
      <c r="C141" t="n" s="7">
        <v>9700000</v>
      </c>
      <c r="D141" t="n" s="5">
        <v>0</v>
      </c>
    </row>
    <row r="142" spans="1:5">
      <c r="A142" t="s" s="4">
        <v>530</v>
      </c>
      <c r="C142" t="s" s="4">
        <v>672</v>
      </c>
    </row>
    <row r="143" spans="1:5">
      <c r="A143" t="s" s="4">
        <v>643</v>
      </c>
      <c r="C143" t="s" s="4">
        <v>654</v>
      </c>
    </row>
    <row r="144" spans="1:5">
      <c r="A144" t="s" s="4">
        <v>24</v>
      </c>
      <c r="C144" t="n" s="7">
        <v>10319615</v>
      </c>
    </row>
    <row r="145" spans="1:5">
      <c r="A145" t="s" s="4">
        <v>673</v>
      </c>
    </row>
    <row r="146" spans="1:5">
      <c r="A146" t="s" s="3">
        <v>607</v>
      </c>
    </row>
    <row r="147" spans="1:5">
      <c r="A147" t="s" s="4">
        <v>80</v>
      </c>
      <c r="B147" t="s" s="4">
        <v>667</v>
      </c>
      <c r="C147" t="n" s="7">
        <v>20000000</v>
      </c>
      <c r="D147" t="n" s="5">
        <v>0</v>
      </c>
    </row>
    <row r="148" spans="1:5">
      <c r="A148" t="s" s="4">
        <v>530</v>
      </c>
      <c r="C148" t="s" s="4">
        <v>674</v>
      </c>
    </row>
    <row r="149" spans="1:5">
      <c r="A149" t="s" s="4">
        <v>643</v>
      </c>
      <c r="C149" t="s" s="4">
        <v>675</v>
      </c>
    </row>
    <row r="150" spans="1:5">
      <c r="A150" t="s" s="4">
        <v>24</v>
      </c>
      <c r="C150" t="n" s="7">
        <v>22081916</v>
      </c>
      <c r="D150" t="n" s="5">
        <v>0</v>
      </c>
    </row>
    <row r="151" spans="1:5">
      <c r="A151" t="s" s="4">
        <v>676</v>
      </c>
    </row>
    <row r="152" spans="1:5">
      <c r="A152" t="s" s="3">
        <v>607</v>
      </c>
    </row>
    <row r="153" spans="1:5">
      <c r="A153" t="s" s="4">
        <v>80</v>
      </c>
      <c r="B153" t="s" s="4">
        <v>667</v>
      </c>
      <c r="C153" t="n" s="7">
        <v>10000000</v>
      </c>
      <c r="D153" t="n" s="5">
        <v>0</v>
      </c>
    </row>
    <row r="154" spans="1:5">
      <c r="A154" t="s" s="4">
        <v>530</v>
      </c>
      <c r="C154" t="s" s="4">
        <v>677</v>
      </c>
    </row>
    <row r="155" spans="1:5">
      <c r="A155" t="s" s="4">
        <v>643</v>
      </c>
      <c r="C155" t="s" s="4">
        <v>654</v>
      </c>
    </row>
    <row r="156" spans="1:5">
      <c r="A156" t="s" s="4">
        <v>24</v>
      </c>
      <c r="C156" t="n" s="7">
        <v>11449882</v>
      </c>
      <c r="D156" t="n" s="5">
        <v>0</v>
      </c>
    </row>
    <row r="157" spans="1:5">
      <c r="A157" t="s" s="4">
        <v>678</v>
      </c>
    </row>
    <row r="158" spans="1:5">
      <c r="A158" t="s" s="3">
        <v>607</v>
      </c>
    </row>
    <row r="159" spans="1:5">
      <c r="A159" t="s" s="4">
        <v>80</v>
      </c>
      <c r="C159" t="n" s="5">
        <v>2020061</v>
      </c>
      <c r="D159" t="n" s="5">
        <v>0</v>
      </c>
    </row>
    <row r="160" spans="1:5">
      <c r="A160" t="s" s="4">
        <v>679</v>
      </c>
    </row>
    <row r="161" spans="1:5">
      <c r="A161" t="s" s="3">
        <v>607</v>
      </c>
    </row>
    <row r="162" spans="1:5">
      <c r="A162" t="s" s="4">
        <v>80</v>
      </c>
      <c r="C162" t="n" s="7">
        <v>2020061</v>
      </c>
      <c r="D162" t="n" s="7">
        <v>0</v>
      </c>
    </row>
    <row r="163" spans="1:5">
      <c r="A163" t="s" s="4">
        <v>530</v>
      </c>
      <c r="C163" t="s" s="4">
        <v>680</v>
      </c>
    </row>
    <row r="164" spans="1:5">
      <c r="A164" t="s" s="4">
        <v>476</v>
      </c>
      <c r="C164" t="s" s="4">
        <v>681</v>
      </c>
    </row>
    <row r="165" spans="1:5">
      <c r="A165" t="n"/>
    </row>
    <row r="166" spans="1:5">
      <c r="A166" t="s" s="4">
        <v>629</v>
      </c>
      <c r="B166" t="s" s="4">
        <v>682</v>
      </c>
    </row>
    <row r="167" spans="1:5">
      <c r="A167" t="s" s="4">
        <v>633</v>
      </c>
      <c r="B167" t="s" s="4">
        <v>683</v>
      </c>
    </row>
    <row r="168" spans="1:5">
      <c r="A168" t="s" s="4">
        <v>648</v>
      </c>
      <c r="B168" t="s" s="4">
        <v>684</v>
      </c>
    </row>
    <row r="169" spans="1:5">
      <c r="A169" t="s" s="4">
        <v>659</v>
      </c>
      <c r="B169" t="s" s="4">
        <v>685</v>
      </c>
    </row>
    <row r="170" spans="1:5">
      <c r="A170" t="s" s="4">
        <v>667</v>
      </c>
      <c r="B170" t="s" s="4">
        <v>686</v>
      </c>
    </row>
  </sheetData>
  <mergeCells count="7">
    <mergeCell ref="A1:B2"/>
    <mergeCell ref="A165:D165"/>
    <mergeCell ref="B166:D166"/>
    <mergeCell ref="B167:D167"/>
    <mergeCell ref="B168:D168"/>
    <mergeCell ref="B169:D169"/>
    <mergeCell ref="B170:D17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t="s" s="1">
        <v>687</v>
      </c>
      <c r="C1" t="s" s="2">
        <v>1</v>
      </c>
    </row>
    <row r="2" spans="1:4">
      <c r="C2" t="s" s="2">
        <v>2</v>
      </c>
      <c r="D2" t="s" s="2">
        <v>21</v>
      </c>
    </row>
    <row r="3" spans="1:4">
      <c r="A3" t="s" s="3">
        <v>265</v>
      </c>
    </row>
    <row r="4" spans="1:4">
      <c r="A4" t="s" s="4">
        <v>59</v>
      </c>
      <c r="C4" t="n" s="7">
        <v>373197461</v>
      </c>
      <c r="D4" t="n" s="7">
        <v>337225037</v>
      </c>
    </row>
    <row r="5" spans="1:4">
      <c r="A5" t="s" s="4">
        <v>688</v>
      </c>
      <c r="C5" t="n" s="5">
        <v>-288599188</v>
      </c>
      <c r="D5" t="n" s="5">
        <v>-284928910</v>
      </c>
    </row>
    <row r="6" spans="1:4">
      <c r="A6" t="s" s="4">
        <v>689</v>
      </c>
      <c r="C6" t="n" s="7">
        <v>84598273</v>
      </c>
      <c r="D6" t="n" s="5">
        <v>52296127</v>
      </c>
    </row>
    <row r="7" spans="1:4">
      <c r="A7" t="s" s="4">
        <v>309</v>
      </c>
      <c r="C7" t="s" s="4">
        <v>310</v>
      </c>
    </row>
    <row r="8" spans="1:4">
      <c r="A8" t="s" s="4">
        <v>24</v>
      </c>
      <c r="C8" t="n" s="7">
        <v>281584715</v>
      </c>
      <c r="D8" t="n" s="7">
        <v>368874458</v>
      </c>
    </row>
    <row r="9" spans="1:4">
      <c r="A9" t="s" s="4">
        <v>690</v>
      </c>
      <c r="C9" t="s" s="4">
        <v>691</v>
      </c>
      <c r="D9" t="s" s="4">
        <v>692</v>
      </c>
    </row>
    <row r="10" spans="1:4">
      <c r="A10" t="s" s="4">
        <v>693</v>
      </c>
    </row>
    <row r="11" spans="1:4">
      <c r="A11" t="s" s="3">
        <v>265</v>
      </c>
    </row>
    <row r="12" spans="1:4">
      <c r="A12" t="s" s="4">
        <v>694</v>
      </c>
      <c r="C12" t="n" s="7">
        <v>79964374</v>
      </c>
      <c r="D12" t="n" s="7">
        <v>35766700</v>
      </c>
    </row>
    <row r="13" spans="1:4">
      <c r="A13" t="s" s="4">
        <v>695</v>
      </c>
      <c r="C13" t="n" s="5">
        <v>603887377</v>
      </c>
      <c r="D13" t="n" s="5">
        <v>507962175</v>
      </c>
    </row>
    <row r="14" spans="1:4">
      <c r="A14" t="s" s="4">
        <v>24</v>
      </c>
      <c r="C14" t="n" s="7">
        <v>24535462</v>
      </c>
      <c r="D14" t="n" s="5">
        <v>24513809</v>
      </c>
    </row>
    <row r="15" spans="1:4">
      <c r="A15" t="s" s="4">
        <v>380</v>
      </c>
    </row>
    <row r="16" spans="1:4">
      <c r="A16" t="s" s="3">
        <v>265</v>
      </c>
    </row>
    <row r="17" spans="1:4">
      <c r="A17" t="s" s="4">
        <v>309</v>
      </c>
      <c r="C17" t="s" s="4">
        <v>330</v>
      </c>
    </row>
    <row r="18" spans="1:4">
      <c r="A18" t="s" s="4">
        <v>696</v>
      </c>
    </row>
    <row r="19" spans="1:4">
      <c r="A19" t="s" s="3">
        <v>265</v>
      </c>
    </row>
    <row r="20" spans="1:4">
      <c r="A20" t="s" s="4">
        <v>697</v>
      </c>
      <c r="C20" t="s" s="4">
        <v>315</v>
      </c>
    </row>
    <row r="21" spans="1:4">
      <c r="A21" t="s" s="4">
        <v>698</v>
      </c>
    </row>
    <row r="22" spans="1:4">
      <c r="A22" t="s" s="3">
        <v>265</v>
      </c>
    </row>
    <row r="23" spans="1:4">
      <c r="A23" t="s" s="4">
        <v>697</v>
      </c>
      <c r="C23" t="s" s="4">
        <v>699</v>
      </c>
    </row>
    <row r="24" spans="1:4">
      <c r="A24" t="s" s="4">
        <v>700</v>
      </c>
    </row>
    <row r="25" spans="1:4">
      <c r="A25" t="s" s="3">
        <v>265</v>
      </c>
    </row>
    <row r="26" spans="1:4">
      <c r="A26" t="s" s="4">
        <v>59</v>
      </c>
      <c r="C26" t="n" s="7">
        <v>14721277</v>
      </c>
      <c r="D26" t="n" s="5">
        <v>14708286</v>
      </c>
    </row>
    <row r="27" spans="1:4">
      <c r="A27" t="s" s="4">
        <v>701</v>
      </c>
    </row>
    <row r="28" spans="1:4">
      <c r="A28" t="s" s="3">
        <v>265</v>
      </c>
    </row>
    <row r="29" spans="1:4">
      <c r="A29" t="s" s="4">
        <v>59</v>
      </c>
      <c r="B29" t="s" s="4">
        <v>629</v>
      </c>
      <c r="C29" t="n" s="7">
        <v>14721277</v>
      </c>
      <c r="D29" t="n" s="5">
        <v>14708286</v>
      </c>
    </row>
    <row r="30" spans="1:4">
      <c r="A30" t="s" s="4">
        <v>530</v>
      </c>
      <c r="C30" t="s" s="4">
        <v>702</v>
      </c>
    </row>
    <row r="31" spans="1:4">
      <c r="A31" t="s" s="4">
        <v>476</v>
      </c>
      <c r="C31" t="s" s="4">
        <v>703</v>
      </c>
    </row>
    <row r="32" spans="1:4">
      <c r="A32" t="s" s="4">
        <v>704</v>
      </c>
    </row>
    <row r="33" spans="1:4">
      <c r="A33" t="s" s="3">
        <v>265</v>
      </c>
    </row>
    <row r="34" spans="1:4">
      <c r="A34" t="s" s="4">
        <v>59</v>
      </c>
      <c r="C34" t="n" s="7">
        <v>11449882</v>
      </c>
      <c r="D34" t="n" s="5">
        <v>35953588</v>
      </c>
    </row>
    <row r="35" spans="1:4">
      <c r="A35" t="s" s="4">
        <v>705</v>
      </c>
    </row>
    <row r="36" spans="1:4">
      <c r="A36" t="s" s="3">
        <v>265</v>
      </c>
    </row>
    <row r="37" spans="1:4">
      <c r="A37" t="s" s="4">
        <v>59</v>
      </c>
      <c r="B37" t="s" s="4">
        <v>629</v>
      </c>
      <c r="C37" t="n" s="7">
        <v>0</v>
      </c>
      <c r="D37" t="n" s="5">
        <v>3268508</v>
      </c>
    </row>
    <row r="38" spans="1:4">
      <c r="A38" t="s" s="4">
        <v>530</v>
      </c>
      <c r="C38" t="s" s="4">
        <v>706</v>
      </c>
    </row>
    <row r="39" spans="1:4">
      <c r="A39" t="s" s="4">
        <v>476</v>
      </c>
      <c r="C39" t="s" s="4">
        <v>707</v>
      </c>
    </row>
    <row r="40" spans="1:4">
      <c r="A40" t="s" s="4">
        <v>708</v>
      </c>
    </row>
    <row r="41" spans="1:4">
      <c r="A41" t="s" s="3">
        <v>265</v>
      </c>
    </row>
    <row r="42" spans="1:4">
      <c r="A42" t="s" s="4">
        <v>59</v>
      </c>
      <c r="B42" t="s" s="4">
        <v>629</v>
      </c>
      <c r="C42" t="n" s="7">
        <v>0</v>
      </c>
      <c r="D42" t="n" s="5">
        <v>8171270</v>
      </c>
    </row>
    <row r="43" spans="1:4">
      <c r="A43" t="s" s="4">
        <v>530</v>
      </c>
      <c r="C43" t="s" s="4">
        <v>16</v>
      </c>
    </row>
    <row r="44" spans="1:4">
      <c r="A44" t="s" s="4">
        <v>476</v>
      </c>
      <c r="C44" t="s" s="4">
        <v>707</v>
      </c>
    </row>
    <row r="45" spans="1:4">
      <c r="A45" t="s" s="4">
        <v>709</v>
      </c>
    </row>
    <row r="46" spans="1:4">
      <c r="A46" t="s" s="3">
        <v>265</v>
      </c>
    </row>
    <row r="47" spans="1:4">
      <c r="A47" t="s" s="4">
        <v>59</v>
      </c>
      <c r="B47" t="s" s="4">
        <v>629</v>
      </c>
      <c r="C47" t="n" s="7">
        <v>0</v>
      </c>
      <c r="D47" t="n" s="5">
        <v>8171270</v>
      </c>
    </row>
    <row r="48" spans="1:4">
      <c r="A48" t="s" s="4">
        <v>530</v>
      </c>
      <c r="C48" t="s" s="4">
        <v>710</v>
      </c>
    </row>
    <row r="49" spans="1:4">
      <c r="A49" t="s" s="4">
        <v>476</v>
      </c>
      <c r="C49" t="s" s="4">
        <v>711</v>
      </c>
    </row>
    <row r="50" spans="1:4">
      <c r="A50" t="s" s="4">
        <v>712</v>
      </c>
    </row>
    <row r="51" spans="1:4">
      <c r="A51" t="s" s="3">
        <v>265</v>
      </c>
    </row>
    <row r="52" spans="1:4">
      <c r="A52" t="s" s="4">
        <v>59</v>
      </c>
      <c r="B52" t="s" s="4">
        <v>629</v>
      </c>
      <c r="C52" t="n" s="7">
        <v>0</v>
      </c>
      <c r="D52" t="n" s="5">
        <v>1634254</v>
      </c>
    </row>
    <row r="53" spans="1:4">
      <c r="A53" t="s" s="4">
        <v>530</v>
      </c>
      <c r="C53" t="s" s="4">
        <v>713</v>
      </c>
    </row>
    <row r="54" spans="1:4">
      <c r="A54" t="s" s="4">
        <v>476</v>
      </c>
      <c r="C54" t="s" s="4">
        <v>711</v>
      </c>
    </row>
    <row r="55" spans="1:4">
      <c r="A55" t="s" s="4">
        <v>714</v>
      </c>
    </row>
    <row r="56" spans="1:4">
      <c r="A56" t="s" s="3">
        <v>265</v>
      </c>
    </row>
    <row r="57" spans="1:4">
      <c r="A57" t="s" s="4">
        <v>59</v>
      </c>
      <c r="B57" t="s" s="4">
        <v>629</v>
      </c>
      <c r="C57" t="n" s="7">
        <v>4907092</v>
      </c>
      <c r="D57" t="n" s="5">
        <v>8171270</v>
      </c>
    </row>
    <row r="58" spans="1:4">
      <c r="A58" t="s" s="4">
        <v>530</v>
      </c>
      <c r="C58" t="s" s="4">
        <v>715</v>
      </c>
    </row>
    <row r="59" spans="1:4">
      <c r="A59" t="s" s="4">
        <v>476</v>
      </c>
      <c r="C59" t="s" s="4">
        <v>703</v>
      </c>
    </row>
    <row r="60" spans="1:4">
      <c r="A60" t="s" s="4">
        <v>716</v>
      </c>
    </row>
    <row r="61" spans="1:4">
      <c r="A61" t="s" s="3">
        <v>265</v>
      </c>
    </row>
    <row r="62" spans="1:4">
      <c r="A62" t="s" s="4">
        <v>59</v>
      </c>
      <c r="B62" t="s" s="4">
        <v>629</v>
      </c>
      <c r="C62" t="n" s="7">
        <v>6542790</v>
      </c>
      <c r="D62" t="n" s="5">
        <v>6537016</v>
      </c>
    </row>
    <row r="63" spans="1:4">
      <c r="A63" t="s" s="4">
        <v>530</v>
      </c>
      <c r="C63" t="s" s="4">
        <v>677</v>
      </c>
    </row>
    <row r="64" spans="1:4">
      <c r="A64" t="s" s="4">
        <v>476</v>
      </c>
      <c r="C64" t="s" s="4">
        <v>717</v>
      </c>
    </row>
    <row r="65" spans="1:4">
      <c r="A65" t="s" s="4">
        <v>718</v>
      </c>
    </row>
    <row r="66" spans="1:4">
      <c r="A66" t="s" s="3">
        <v>265</v>
      </c>
    </row>
    <row r="67" spans="1:4">
      <c r="A67" t="s" s="4">
        <v>59</v>
      </c>
      <c r="C67" t="n" s="7">
        <v>57085842</v>
      </c>
      <c r="D67" t="n" s="5">
        <v>29106063</v>
      </c>
    </row>
    <row r="68" spans="1:4">
      <c r="A68" t="s" s="4">
        <v>719</v>
      </c>
    </row>
    <row r="69" spans="1:4">
      <c r="A69" t="s" s="3">
        <v>265</v>
      </c>
    </row>
    <row r="70" spans="1:4">
      <c r="A70" t="s" s="4">
        <v>59</v>
      </c>
      <c r="C70" t="n" s="7">
        <v>0</v>
      </c>
      <c r="D70" t="n" s="5">
        <v>1323746</v>
      </c>
    </row>
    <row r="71" spans="1:4">
      <c r="A71" t="s" s="4">
        <v>530</v>
      </c>
      <c r="C71" t="s" s="4">
        <v>720</v>
      </c>
    </row>
    <row r="72" spans="1:4">
      <c r="A72" t="s" s="4">
        <v>476</v>
      </c>
      <c r="C72" t="s" s="4">
        <v>721</v>
      </c>
    </row>
    <row r="73" spans="1:4">
      <c r="A73" t="s" s="4">
        <v>722</v>
      </c>
    </row>
    <row r="74" spans="1:4">
      <c r="A74" t="s" s="3">
        <v>265</v>
      </c>
    </row>
    <row r="75" spans="1:4">
      <c r="A75" t="s" s="4">
        <v>59</v>
      </c>
      <c r="B75" t="s" s="4">
        <v>629</v>
      </c>
      <c r="C75" t="n" s="7">
        <v>8014918</v>
      </c>
      <c r="D75" t="n" s="5">
        <v>11439778</v>
      </c>
    </row>
    <row r="76" spans="1:4">
      <c r="A76" t="s" s="4">
        <v>530</v>
      </c>
      <c r="C76" t="s" s="4">
        <v>723</v>
      </c>
    </row>
    <row r="77" spans="1:4">
      <c r="A77" t="s" s="4">
        <v>476</v>
      </c>
      <c r="C77" t="s" s="4">
        <v>724</v>
      </c>
    </row>
    <row r="78" spans="1:4">
      <c r="A78" t="s" s="4">
        <v>725</v>
      </c>
    </row>
    <row r="79" spans="1:4">
      <c r="A79" t="s" s="3">
        <v>265</v>
      </c>
    </row>
    <row r="80" spans="1:4">
      <c r="A80" t="s" s="4">
        <v>59</v>
      </c>
      <c r="C80" t="n" s="7">
        <v>16356975</v>
      </c>
      <c r="D80" t="n" s="5">
        <v>16342539</v>
      </c>
    </row>
    <row r="81" spans="1:4">
      <c r="A81" t="s" s="4">
        <v>530</v>
      </c>
      <c r="C81" t="s" s="4">
        <v>726</v>
      </c>
    </row>
    <row r="82" spans="1:4">
      <c r="A82" t="s" s="4">
        <v>476</v>
      </c>
      <c r="C82" t="s" s="4">
        <v>727</v>
      </c>
    </row>
    <row r="83" spans="1:4">
      <c r="A83" t="s" s="4">
        <v>728</v>
      </c>
    </row>
    <row r="84" spans="1:4">
      <c r="A84" t="s" s="3">
        <v>265</v>
      </c>
    </row>
    <row r="85" spans="1:4">
      <c r="A85" t="s" s="4">
        <v>59</v>
      </c>
      <c r="C85" t="n" s="7">
        <v>32713949</v>
      </c>
      <c r="D85" t="n" s="5">
        <v>0</v>
      </c>
    </row>
    <row r="86" spans="1:4">
      <c r="A86" t="s" s="4">
        <v>530</v>
      </c>
      <c r="C86" t="s" s="4">
        <v>729</v>
      </c>
    </row>
    <row r="87" spans="1:4">
      <c r="A87" t="s" s="4">
        <v>476</v>
      </c>
      <c r="C87" t="s" s="4">
        <v>727</v>
      </c>
    </row>
    <row r="88" spans="1:4">
      <c r="A88" t="s" s="4">
        <v>631</v>
      </c>
    </row>
    <row r="89" spans="1:4">
      <c r="A89" t="s" s="3">
        <v>265</v>
      </c>
    </row>
    <row r="90" spans="1:4">
      <c r="A90" t="s" s="4">
        <v>59</v>
      </c>
      <c r="C90" t="n" s="7">
        <v>32713949</v>
      </c>
      <c r="D90" t="n" s="5">
        <v>57198888</v>
      </c>
    </row>
    <row r="91" spans="1:4">
      <c r="A91" t="s" s="4">
        <v>730</v>
      </c>
    </row>
    <row r="92" spans="1:4">
      <c r="A92" t="s" s="3">
        <v>265</v>
      </c>
    </row>
    <row r="93" spans="1:4">
      <c r="A93" t="s" s="4">
        <v>59</v>
      </c>
      <c r="B93" t="s" s="4">
        <v>633</v>
      </c>
      <c r="C93" t="n" s="7">
        <v>32713949</v>
      </c>
      <c r="D93" t="n" s="5">
        <v>32685079</v>
      </c>
    </row>
    <row r="94" spans="1:4">
      <c r="A94" t="s" s="4">
        <v>530</v>
      </c>
      <c r="C94" t="s" s="4">
        <v>634</v>
      </c>
    </row>
    <row r="95" spans="1:4">
      <c r="A95" t="s" s="4">
        <v>476</v>
      </c>
      <c r="C95" t="s" s="4">
        <v>731</v>
      </c>
    </row>
    <row r="96" spans="1:4">
      <c r="A96" t="s" s="4">
        <v>732</v>
      </c>
    </row>
    <row r="97" spans="1:4">
      <c r="A97" t="s" s="3">
        <v>265</v>
      </c>
    </row>
    <row r="98" spans="1:4">
      <c r="A98" t="s" s="4">
        <v>59</v>
      </c>
      <c r="C98" t="n" s="7">
        <v>0</v>
      </c>
      <c r="D98" t="n" s="5">
        <v>24513809</v>
      </c>
    </row>
    <row r="99" spans="1:4">
      <c r="A99" t="s" s="4">
        <v>530</v>
      </c>
      <c r="C99" t="s" s="4">
        <v>733</v>
      </c>
    </row>
    <row r="100" spans="1:4">
      <c r="A100" t="s" s="4">
        <v>476</v>
      </c>
      <c r="C100" t="s" s="4">
        <v>731</v>
      </c>
    </row>
    <row r="101" spans="1:4">
      <c r="A101" t="s" s="4">
        <v>734</v>
      </c>
    </row>
    <row r="102" spans="1:4">
      <c r="A102" t="s" s="3">
        <v>265</v>
      </c>
    </row>
    <row r="103" spans="1:4">
      <c r="A103" t="s" s="4">
        <v>59</v>
      </c>
      <c r="C103" t="n" s="7">
        <v>113743130</v>
      </c>
      <c r="D103" t="n" s="5">
        <v>113642752</v>
      </c>
    </row>
    <row r="104" spans="1:4">
      <c r="A104" t="s" s="4">
        <v>735</v>
      </c>
    </row>
    <row r="105" spans="1:4">
      <c r="A105" t="s" s="3">
        <v>265</v>
      </c>
    </row>
    <row r="106" spans="1:4">
      <c r="A106" t="s" s="4">
        <v>59</v>
      </c>
      <c r="B106" t="s" s="4">
        <v>629</v>
      </c>
      <c r="C106" t="n" s="7">
        <v>113743130</v>
      </c>
      <c r="D106" t="n" s="5">
        <v>113642752</v>
      </c>
    </row>
    <row r="107" spans="1:4">
      <c r="A107" t="s" s="4">
        <v>530</v>
      </c>
      <c r="C107" t="s" s="4">
        <v>736</v>
      </c>
    </row>
    <row r="108" spans="1:4">
      <c r="A108" t="s" s="4">
        <v>476</v>
      </c>
      <c r="C108" t="s" s="4">
        <v>737</v>
      </c>
    </row>
    <row r="109" spans="1:4">
      <c r="A109" t="s" s="4">
        <v>738</v>
      </c>
    </row>
    <row r="110" spans="1:4">
      <c r="A110" t="s" s="3">
        <v>265</v>
      </c>
    </row>
    <row r="111" spans="1:4">
      <c r="A111" t="s" s="4">
        <v>59</v>
      </c>
      <c r="C111" t="n" s="7">
        <v>53978016</v>
      </c>
      <c r="D111" t="n" s="5">
        <v>86615460</v>
      </c>
    </row>
    <row r="112" spans="1:4">
      <c r="A112" t="s" s="4">
        <v>739</v>
      </c>
    </row>
    <row r="113" spans="1:4">
      <c r="A113" t="s" s="3">
        <v>265</v>
      </c>
    </row>
    <row r="114" spans="1:4">
      <c r="A114" t="s" s="4">
        <v>59</v>
      </c>
      <c r="B114" t="s" s="4">
        <v>629</v>
      </c>
      <c r="C114" t="n" s="7">
        <v>53978016</v>
      </c>
      <c r="D114" t="n" s="5">
        <v>86615460</v>
      </c>
    </row>
    <row r="115" spans="1:4">
      <c r="A115" t="s" s="4">
        <v>530</v>
      </c>
      <c r="C115" t="s" s="4">
        <v>740</v>
      </c>
    </row>
    <row r="116" spans="1:4">
      <c r="A116" t="s" s="4">
        <v>476</v>
      </c>
      <c r="C116" t="s" s="4">
        <v>741</v>
      </c>
    </row>
    <row r="117" spans="1:4">
      <c r="A117" t="s" s="4">
        <v>742</v>
      </c>
    </row>
    <row r="118" spans="1:4">
      <c r="A118" t="s" s="3">
        <v>265</v>
      </c>
    </row>
    <row r="119" spans="1:4">
      <c r="A119" t="s" s="4">
        <v>59</v>
      </c>
      <c r="C119" t="n" s="7">
        <v>32713949</v>
      </c>
      <c r="D119" t="n" s="5">
        <v>0</v>
      </c>
    </row>
    <row r="120" spans="1:4">
      <c r="A120" t="s" s="4">
        <v>743</v>
      </c>
    </row>
    <row r="121" spans="1:4">
      <c r="A121" t="s" s="3">
        <v>265</v>
      </c>
    </row>
    <row r="122" spans="1:4">
      <c r="A122" t="s" s="4">
        <v>59</v>
      </c>
      <c r="B122" t="s" s="4">
        <v>629</v>
      </c>
      <c r="C122" t="n" s="7">
        <v>32713949</v>
      </c>
      <c r="D122" t="n" s="5">
        <v>0</v>
      </c>
    </row>
    <row r="123" spans="1:4">
      <c r="A123" t="s" s="4">
        <v>530</v>
      </c>
      <c r="C123" t="s" s="4">
        <v>744</v>
      </c>
    </row>
    <row r="124" spans="1:4">
      <c r="A124" t="s" s="4">
        <v>476</v>
      </c>
      <c r="C124" t="s" s="4">
        <v>745</v>
      </c>
    </row>
    <row r="125" spans="1:4">
      <c r="A125" t="s" s="4">
        <v>640</v>
      </c>
    </row>
    <row r="126" spans="1:4">
      <c r="A126" t="s" s="3">
        <v>265</v>
      </c>
    </row>
    <row r="127" spans="1:4">
      <c r="A127" t="s" s="4">
        <v>59</v>
      </c>
      <c r="C127" t="n" s="7">
        <v>56791416</v>
      </c>
      <c r="D127" t="n" s="5">
        <v>0</v>
      </c>
    </row>
    <row r="128" spans="1:4">
      <c r="A128" t="s" s="4">
        <v>746</v>
      </c>
    </row>
    <row r="129" spans="1:4">
      <c r="A129" t="s" s="3">
        <v>265</v>
      </c>
    </row>
    <row r="130" spans="1:4">
      <c r="A130" t="s" s="4">
        <v>59</v>
      </c>
      <c r="C130" t="n" s="7">
        <v>56791416</v>
      </c>
      <c r="D130" t="n" s="7">
        <v>0</v>
      </c>
    </row>
    <row r="131" spans="1:4">
      <c r="A131" t="s" s="4">
        <v>530</v>
      </c>
      <c r="C131" t="s" s="4">
        <v>747</v>
      </c>
    </row>
    <row r="132" spans="1:4">
      <c r="A132" t="s" s="4">
        <v>476</v>
      </c>
      <c r="C132" t="s" s="4">
        <v>748</v>
      </c>
    </row>
    <row r="133" spans="1:4">
      <c r="A133" t="n"/>
    </row>
    <row r="134" spans="1:4">
      <c r="A134" t="s" s="4">
        <v>629</v>
      </c>
      <c r="B134" t="s" s="4">
        <v>749</v>
      </c>
    </row>
    <row r="135" spans="1:4">
      <c r="A135" t="s" s="4">
        <v>633</v>
      </c>
      <c r="B135" t="s" s="4">
        <v>750</v>
      </c>
    </row>
  </sheetData>
  <mergeCells count="4">
    <mergeCell ref="A1:B2"/>
    <mergeCell ref="A133:C133"/>
    <mergeCell ref="B134:C134"/>
    <mergeCell ref="B135:C13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15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r="1" spans="1:8">
      <c r="A1" t="s" s="1">
        <v>751</v>
      </c>
      <c r="C1" t="s" s="2">
        <v>1</v>
      </c>
    </row>
    <row r="2" spans="1:8">
      <c r="C2" t="s" s="2">
        <v>2</v>
      </c>
      <c r="D2" t="s" s="2">
        <v>299</v>
      </c>
      <c r="E2" t="s" s="2">
        <v>300</v>
      </c>
      <c r="F2" t="s" s="2">
        <v>21</v>
      </c>
      <c r="G2" t="s" s="2">
        <v>302</v>
      </c>
      <c r="H2" t="s" s="2">
        <v>303</v>
      </c>
    </row>
    <row r="3" spans="1:8">
      <c r="A3" t="s" s="3">
        <v>265</v>
      </c>
    </row>
    <row r="4" spans="1:8">
      <c r="A4" t="s" s="4">
        <v>752</v>
      </c>
      <c r="C4" t="n" s="7">
        <v>1143044438</v>
      </c>
      <c r="F4" t="n" s="7">
        <v>877393444</v>
      </c>
    </row>
    <row r="5" spans="1:8">
      <c r="A5" t="s" s="4">
        <v>753</v>
      </c>
      <c r="C5" t="n" s="5">
        <v>638155</v>
      </c>
      <c r="F5" t="n" s="5">
        <v>723382</v>
      </c>
    </row>
    <row r="6" spans="1:8">
      <c r="A6" t="s" s="4">
        <v>754</v>
      </c>
      <c r="C6" t="n" s="5">
        <v>1143682593</v>
      </c>
      <c r="F6" t="n" s="5">
        <v>878116826</v>
      </c>
    </row>
    <row r="7" spans="1:8">
      <c r="A7" t="s" s="4">
        <v>755</v>
      </c>
      <c r="C7" t="n" s="5">
        <v>-398425921</v>
      </c>
      <c r="F7" t="n" s="5">
        <v>-301912335</v>
      </c>
    </row>
    <row r="8" spans="1:8">
      <c r="A8" t="s" s="4">
        <v>756</v>
      </c>
      <c r="C8" t="n" s="7">
        <v>745256672</v>
      </c>
      <c r="F8" t="n" s="5">
        <v>576204491</v>
      </c>
    </row>
    <row r="9" spans="1:8">
      <c r="A9" t="s" s="4">
        <v>309</v>
      </c>
      <c r="C9" t="s" s="4">
        <v>310</v>
      </c>
    </row>
    <row r="10" spans="1:8">
      <c r="A10" t="s" s="4">
        <v>24</v>
      </c>
      <c r="C10" t="n" s="7">
        <v>281584715</v>
      </c>
      <c r="F10" t="n" s="7">
        <v>368874458</v>
      </c>
    </row>
    <row r="11" spans="1:8">
      <c r="A11" t="s" s="4">
        <v>757</v>
      </c>
    </row>
    <row r="12" spans="1:8">
      <c r="A12" t="s" s="3">
        <v>265</v>
      </c>
    </row>
    <row r="13" spans="1:8">
      <c r="A13" t="s" s="4">
        <v>309</v>
      </c>
      <c r="C13" t="s" s="4">
        <v>330</v>
      </c>
    </row>
    <row r="14" spans="1:8">
      <c r="A14" t="s" s="4">
        <v>758</v>
      </c>
    </row>
    <row r="15" spans="1:8">
      <c r="A15" t="s" s="3">
        <v>265</v>
      </c>
    </row>
    <row r="16" spans="1:8">
      <c r="A16" t="s" s="4">
        <v>309</v>
      </c>
      <c r="C16" t="s" s="4">
        <v>330</v>
      </c>
      <c r="F16" t="s" s="4">
        <v>423</v>
      </c>
    </row>
    <row r="17" spans="1:8">
      <c r="A17" t="s" s="4">
        <v>478</v>
      </c>
    </row>
    <row r="18" spans="1:8">
      <c r="A18" t="s" s="3">
        <v>265</v>
      </c>
    </row>
    <row r="19" spans="1:8">
      <c r="A19" t="s" s="4">
        <v>309</v>
      </c>
      <c r="C19" t="s" s="4">
        <v>315</v>
      </c>
    </row>
    <row r="20" spans="1:8">
      <c r="A20" t="s" s="4">
        <v>759</v>
      </c>
    </row>
    <row r="21" spans="1:8">
      <c r="A21" t="s" s="3">
        <v>265</v>
      </c>
    </row>
    <row r="22" spans="1:8">
      <c r="A22" t="s" s="4">
        <v>476</v>
      </c>
      <c r="E22" t="s" s="4">
        <v>488</v>
      </c>
    </row>
    <row r="23" spans="1:8">
      <c r="A23" t="s" s="4">
        <v>309</v>
      </c>
      <c r="C23" t="s" s="4">
        <v>323</v>
      </c>
    </row>
    <row r="24" spans="1:8">
      <c r="A24" t="s" s="4">
        <v>760</v>
      </c>
    </row>
    <row r="25" spans="1:8">
      <c r="A25" t="s" s="3">
        <v>265</v>
      </c>
    </row>
    <row r="26" spans="1:8">
      <c r="A26" t="s" s="4">
        <v>476</v>
      </c>
      <c r="D26" t="s" s="4">
        <v>490</v>
      </c>
    </row>
    <row r="27" spans="1:8">
      <c r="A27" t="s" s="4">
        <v>309</v>
      </c>
      <c r="C27" t="s" s="4">
        <v>310</v>
      </c>
    </row>
    <row r="28" spans="1:8">
      <c r="A28" t="s" s="4">
        <v>316</v>
      </c>
    </row>
    <row r="29" spans="1:8">
      <c r="A29" t="s" s="3">
        <v>265</v>
      </c>
    </row>
    <row r="30" spans="1:8">
      <c r="A30" t="s" s="4">
        <v>476</v>
      </c>
      <c r="G30" t="s" s="4">
        <v>486</v>
      </c>
    </row>
    <row r="31" spans="1:8">
      <c r="A31" t="s" s="4">
        <v>309</v>
      </c>
      <c r="C31" t="s" s="4">
        <v>318</v>
      </c>
    </row>
    <row r="32" spans="1:8">
      <c r="A32" t="s" s="4">
        <v>453</v>
      </c>
    </row>
    <row r="33" spans="1:8">
      <c r="A33" t="s" s="3">
        <v>265</v>
      </c>
    </row>
    <row r="34" spans="1:8">
      <c r="A34" t="s" s="4">
        <v>309</v>
      </c>
      <c r="C34" t="s" s="4">
        <v>330</v>
      </c>
    </row>
    <row r="35" spans="1:8">
      <c r="A35" t="s" s="4">
        <v>761</v>
      </c>
    </row>
    <row r="36" spans="1:8">
      <c r="A36" t="s" s="3">
        <v>265</v>
      </c>
    </row>
    <row r="37" spans="1:8">
      <c r="A37" t="s" s="4">
        <v>762</v>
      </c>
      <c r="C37" t="n" s="7">
        <v>88114017</v>
      </c>
      <c r="F37" t="n" s="7">
        <v>54625305</v>
      </c>
    </row>
    <row r="38" spans="1:8">
      <c r="A38" t="s" s="4">
        <v>494</v>
      </c>
      <c r="C38" t="n" s="5">
        <v>497458184</v>
      </c>
      <c r="F38" t="n" s="5">
        <v>324684850</v>
      </c>
    </row>
    <row r="39" spans="1:8">
      <c r="A39" t="s" s="4">
        <v>763</v>
      </c>
      <c r="C39" t="n" s="5">
        <v>38753395</v>
      </c>
      <c r="F39" t="n" s="5">
        <v>38280864</v>
      </c>
    </row>
    <row r="40" spans="1:8">
      <c r="A40" t="s" s="4">
        <v>527</v>
      </c>
    </row>
    <row r="41" spans="1:8">
      <c r="A41" t="s" s="3">
        <v>265</v>
      </c>
    </row>
    <row r="42" spans="1:8">
      <c r="A42" t="s" s="4">
        <v>752</v>
      </c>
      <c r="C42" t="n" s="7">
        <v>196179692</v>
      </c>
      <c r="F42" t="n" s="5">
        <v>200000000</v>
      </c>
    </row>
    <row r="43" spans="1:8">
      <c r="A43" t="s" s="4">
        <v>530</v>
      </c>
      <c r="C43" t="s" s="4">
        <v>531</v>
      </c>
    </row>
    <row r="44" spans="1:8">
      <c r="A44" t="s" s="4">
        <v>476</v>
      </c>
      <c r="C44" t="s" s="4">
        <v>532</v>
      </c>
    </row>
    <row r="45" spans="1:8">
      <c r="A45" t="s" s="4">
        <v>533</v>
      </c>
    </row>
    <row r="46" spans="1:8">
      <c r="A46" t="s" s="3">
        <v>265</v>
      </c>
    </row>
    <row r="47" spans="1:8">
      <c r="A47" t="s" s="4">
        <v>752</v>
      </c>
      <c r="C47" t="n" s="7">
        <v>200000000</v>
      </c>
      <c r="F47" t="n" s="5">
        <v>200000000</v>
      </c>
    </row>
    <row r="48" spans="1:8">
      <c r="A48" t="s" s="4">
        <v>530</v>
      </c>
      <c r="C48" t="s" s="4">
        <v>535</v>
      </c>
    </row>
    <row r="49" spans="1:8">
      <c r="A49" t="s" s="4">
        <v>476</v>
      </c>
      <c r="C49" t="s" s="4">
        <v>524</v>
      </c>
    </row>
    <row r="50" spans="1:8">
      <c r="A50" t="s" s="4">
        <v>764</v>
      </c>
    </row>
    <row r="51" spans="1:8">
      <c r="A51" t="s" s="3">
        <v>265</v>
      </c>
    </row>
    <row r="52" spans="1:8">
      <c r="A52" t="s" s="4">
        <v>752</v>
      </c>
      <c r="B52" t="s" s="4">
        <v>629</v>
      </c>
      <c r="C52" t="n" s="7">
        <v>29933388</v>
      </c>
      <c r="F52" t="n" s="5">
        <v>33885787</v>
      </c>
    </row>
    <row r="53" spans="1:8">
      <c r="A53" t="s" s="4">
        <v>530</v>
      </c>
      <c r="C53" t="s" s="4">
        <v>765</v>
      </c>
    </row>
    <row r="54" spans="1:8">
      <c r="A54" t="s" s="4">
        <v>476</v>
      </c>
      <c r="C54" t="s" s="4">
        <v>766</v>
      </c>
    </row>
    <row r="55" spans="1:8">
      <c r="A55" t="s" s="4">
        <v>767</v>
      </c>
    </row>
    <row r="56" spans="1:8">
      <c r="A56" t="s" s="3">
        <v>265</v>
      </c>
    </row>
    <row r="57" spans="1:8">
      <c r="A57" t="s" s="4">
        <v>752</v>
      </c>
      <c r="B57" t="s" s="4">
        <v>629</v>
      </c>
      <c r="C57" t="n" s="7">
        <v>30602082</v>
      </c>
      <c r="F57" t="n" s="5">
        <v>34688992</v>
      </c>
    </row>
    <row r="58" spans="1:8">
      <c r="A58" t="s" s="4">
        <v>530</v>
      </c>
      <c r="C58" t="s" s="4">
        <v>765</v>
      </c>
    </row>
    <row r="59" spans="1:8">
      <c r="A59" t="s" s="4">
        <v>476</v>
      </c>
      <c r="C59" t="s" s="4">
        <v>768</v>
      </c>
    </row>
    <row r="60" spans="1:8">
      <c r="A60" t="s" s="4">
        <v>769</v>
      </c>
    </row>
    <row r="61" spans="1:8">
      <c r="A61" t="s" s="3">
        <v>265</v>
      </c>
    </row>
    <row r="62" spans="1:8">
      <c r="A62" t="s" s="4">
        <v>752</v>
      </c>
      <c r="C62" t="n" s="7">
        <v>40843366</v>
      </c>
      <c r="F62" t="n" s="5">
        <v>40807321</v>
      </c>
    </row>
    <row r="63" spans="1:8">
      <c r="A63" t="s" s="4">
        <v>530</v>
      </c>
      <c r="C63" t="s" s="4">
        <v>770</v>
      </c>
    </row>
    <row r="64" spans="1:8">
      <c r="A64" t="s" s="4">
        <v>476</v>
      </c>
      <c r="C64" t="s" s="4">
        <v>490</v>
      </c>
    </row>
    <row r="65" spans="1:8">
      <c r="A65" t="s" s="4">
        <v>771</v>
      </c>
    </row>
    <row r="66" spans="1:8">
      <c r="A66" t="s" s="3">
        <v>265</v>
      </c>
    </row>
    <row r="67" spans="1:8">
      <c r="A67" t="s" s="4">
        <v>752</v>
      </c>
      <c r="C67" t="n" s="7">
        <v>81384127</v>
      </c>
      <c r="F67" t="n" s="5">
        <v>81312306</v>
      </c>
    </row>
    <row r="68" spans="1:8">
      <c r="A68" t="s" s="4">
        <v>530</v>
      </c>
      <c r="C68" t="s" s="4">
        <v>726</v>
      </c>
    </row>
    <row r="69" spans="1:8">
      <c r="A69" t="s" s="4">
        <v>476</v>
      </c>
      <c r="C69" t="s" s="4">
        <v>490</v>
      </c>
    </row>
    <row r="70" spans="1:8">
      <c r="A70" t="s" s="4">
        <v>772</v>
      </c>
    </row>
    <row r="71" spans="1:8">
      <c r="A71" t="s" s="3">
        <v>265</v>
      </c>
    </row>
    <row r="72" spans="1:8">
      <c r="A72" t="s" s="4">
        <v>752</v>
      </c>
      <c r="C72" t="n" s="7">
        <v>65427898</v>
      </c>
      <c r="F72" t="n" s="5">
        <v>65370159</v>
      </c>
    </row>
    <row r="73" spans="1:8">
      <c r="A73" t="s" s="4">
        <v>530</v>
      </c>
      <c r="C73" t="s" s="4">
        <v>773</v>
      </c>
    </row>
    <row r="74" spans="1:8">
      <c r="A74" t="s" s="4">
        <v>476</v>
      </c>
      <c r="C74" t="s" s="4">
        <v>639</v>
      </c>
    </row>
    <row r="75" spans="1:8">
      <c r="A75" t="s" s="4">
        <v>774</v>
      </c>
    </row>
    <row r="76" spans="1:8">
      <c r="A76" t="s" s="3">
        <v>265</v>
      </c>
    </row>
    <row r="77" spans="1:8">
      <c r="A77" t="s" s="4">
        <v>752</v>
      </c>
      <c r="C77" t="n" s="7">
        <v>83093432</v>
      </c>
      <c r="F77" t="n" s="5">
        <v>1650597</v>
      </c>
    </row>
    <row r="78" spans="1:8">
      <c r="A78" t="s" s="4">
        <v>530</v>
      </c>
      <c r="C78" t="s" s="4">
        <v>775</v>
      </c>
    </row>
    <row r="79" spans="1:8">
      <c r="A79" t="s" s="4">
        <v>476</v>
      </c>
      <c r="C79" t="s" s="4">
        <v>626</v>
      </c>
    </row>
    <row r="80" spans="1:8">
      <c r="A80" t="s" s="4">
        <v>776</v>
      </c>
    </row>
    <row r="81" spans="1:8">
      <c r="A81" t="s" s="3">
        <v>265</v>
      </c>
    </row>
    <row r="82" spans="1:8">
      <c r="A82" t="s" s="4">
        <v>752</v>
      </c>
      <c r="C82" t="n" s="7">
        <v>40892437</v>
      </c>
      <c r="F82" t="n" s="5">
        <v>0</v>
      </c>
    </row>
    <row r="83" spans="1:8">
      <c r="A83" t="s" s="4">
        <v>530</v>
      </c>
      <c r="C83" t="s" s="4">
        <v>777</v>
      </c>
    </row>
    <row r="84" spans="1:8">
      <c r="A84" t="s" s="4">
        <v>476</v>
      </c>
      <c r="C84" t="s" s="4">
        <v>490</v>
      </c>
    </row>
    <row r="85" spans="1:8">
      <c r="A85" t="s" s="4">
        <v>778</v>
      </c>
    </row>
    <row r="86" spans="1:8">
      <c r="A86" t="s" s="3">
        <v>265</v>
      </c>
    </row>
    <row r="87" spans="1:8">
      <c r="A87" t="s" s="4">
        <v>752</v>
      </c>
      <c r="B87" t="s" s="4">
        <v>633</v>
      </c>
      <c r="C87" t="n" s="7">
        <v>49070924</v>
      </c>
      <c r="F87" t="n" s="5">
        <v>0</v>
      </c>
    </row>
    <row r="88" spans="1:8">
      <c r="A88" t="s" s="4">
        <v>530</v>
      </c>
      <c r="C88" t="s" s="4">
        <v>779</v>
      </c>
    </row>
    <row r="89" spans="1:8">
      <c r="A89" t="s" s="4">
        <v>476</v>
      </c>
      <c r="C89" t="s" s="4">
        <v>626</v>
      </c>
    </row>
    <row r="90" spans="1:8">
      <c r="A90" t="s" s="4">
        <v>780</v>
      </c>
    </row>
    <row r="91" spans="1:8">
      <c r="A91" t="s" s="3">
        <v>265</v>
      </c>
    </row>
    <row r="92" spans="1:8">
      <c r="A92" t="s" s="4">
        <v>752</v>
      </c>
      <c r="C92" t="n" s="7">
        <v>18810521</v>
      </c>
      <c r="F92" t="n" s="5">
        <v>0</v>
      </c>
    </row>
    <row r="93" spans="1:8">
      <c r="A93" t="s" s="4">
        <v>530</v>
      </c>
      <c r="C93" t="s" s="4">
        <v>781</v>
      </c>
    </row>
    <row r="94" spans="1:8">
      <c r="A94" t="s" s="4">
        <v>476</v>
      </c>
      <c r="C94" t="s" s="4">
        <v>782</v>
      </c>
    </row>
    <row r="95" spans="1:8">
      <c r="A95" t="s" s="4">
        <v>783</v>
      </c>
    </row>
    <row r="96" spans="1:8">
      <c r="A96" t="s" s="3">
        <v>265</v>
      </c>
    </row>
    <row r="97" spans="1:8">
      <c r="A97" t="s" s="4">
        <v>752</v>
      </c>
      <c r="B97" t="s" s="4">
        <v>648</v>
      </c>
      <c r="C97" t="n" s="7">
        <v>32713950</v>
      </c>
      <c r="F97" t="n" s="5">
        <v>0</v>
      </c>
    </row>
    <row r="98" spans="1:8">
      <c r="A98" t="s" s="4">
        <v>530</v>
      </c>
      <c r="C98" t="s" s="4">
        <v>784</v>
      </c>
    </row>
    <row r="99" spans="1:8">
      <c r="A99" t="s" s="4">
        <v>476</v>
      </c>
      <c r="C99" t="s" s="4">
        <v>486</v>
      </c>
    </row>
    <row r="100" spans="1:8">
      <c r="A100" t="s" s="4">
        <v>785</v>
      </c>
    </row>
    <row r="101" spans="1:8">
      <c r="A101" t="s" s="3">
        <v>265</v>
      </c>
    </row>
    <row r="102" spans="1:8">
      <c r="A102" t="s" s="4">
        <v>752</v>
      </c>
      <c r="B102" t="s" s="4">
        <v>659</v>
      </c>
      <c r="C102" t="n" s="7">
        <v>0</v>
      </c>
      <c r="F102" t="n" s="5">
        <v>81312306</v>
      </c>
    </row>
    <row r="103" spans="1:8">
      <c r="A103" t="s" s="4">
        <v>530</v>
      </c>
      <c r="C103" t="s" s="4">
        <v>786</v>
      </c>
    </row>
    <row r="104" spans="1:8">
      <c r="A104" t="s" s="4">
        <v>476</v>
      </c>
      <c r="C104" t="s" s="4">
        <v>787</v>
      </c>
    </row>
    <row r="105" spans="1:8">
      <c r="A105" t="s" s="4">
        <v>475</v>
      </c>
    </row>
    <row r="106" spans="1:8">
      <c r="A106" t="s" s="3">
        <v>265</v>
      </c>
    </row>
    <row r="107" spans="1:8">
      <c r="A107" t="s" s="4">
        <v>752</v>
      </c>
      <c r="B107" t="s" s="4">
        <v>667</v>
      </c>
      <c r="C107" t="n" s="7">
        <v>79331327</v>
      </c>
      <c r="F107" t="n" s="5">
        <v>111946394</v>
      </c>
    </row>
    <row r="108" spans="1:8">
      <c r="A108" t="s" s="4">
        <v>530</v>
      </c>
      <c r="C108" t="s" s="4">
        <v>788</v>
      </c>
    </row>
    <row r="109" spans="1:8">
      <c r="A109" t="s" s="4">
        <v>476</v>
      </c>
      <c r="C109" t="s" s="4">
        <v>477</v>
      </c>
      <c r="H109" t="s" s="4">
        <v>477</v>
      </c>
    </row>
    <row r="110" spans="1:8">
      <c r="A110" t="s" s="4">
        <v>762</v>
      </c>
      <c r="C110" t="n" s="7">
        <v>132731180</v>
      </c>
      <c r="F110" t="n" s="5">
        <v>139355006</v>
      </c>
    </row>
    <row r="111" spans="1:8">
      <c r="A111" t="s" s="4">
        <v>789</v>
      </c>
    </row>
    <row r="112" spans="1:8">
      <c r="A112" t="s" s="3">
        <v>265</v>
      </c>
    </row>
    <row r="113" spans="1:8">
      <c r="A113" t="s" s="4">
        <v>752</v>
      </c>
      <c r="B113" t="s" s="4">
        <v>790</v>
      </c>
      <c r="C113" t="n" s="7">
        <v>86037686</v>
      </c>
      <c r="F113" t="n" s="5">
        <v>0</v>
      </c>
    </row>
    <row r="114" spans="1:8">
      <c r="A114" t="s" s="4">
        <v>530</v>
      </c>
      <c r="C114" t="s" s="4">
        <v>791</v>
      </c>
    </row>
    <row r="115" spans="1:8">
      <c r="A115" t="s" s="4">
        <v>476</v>
      </c>
      <c r="C115" t="s" s="4">
        <v>792</v>
      </c>
    </row>
    <row r="116" spans="1:8">
      <c r="A116" t="s" s="4">
        <v>762</v>
      </c>
      <c r="C116" t="n" s="7">
        <v>136822493</v>
      </c>
      <c r="F116" t="n" s="5">
        <v>0</v>
      </c>
    </row>
    <row r="117" spans="1:8">
      <c r="A117" t="s" s="4">
        <v>793</v>
      </c>
    </row>
    <row r="118" spans="1:8">
      <c r="A118" t="s" s="3">
        <v>265</v>
      </c>
    </row>
    <row r="119" spans="1:8">
      <c r="A119" t="s" s="4">
        <v>752</v>
      </c>
      <c r="B119" t="s" s="4">
        <v>794</v>
      </c>
      <c r="C119" t="n" s="7">
        <v>38111751</v>
      </c>
      <c r="F119" t="n" s="5">
        <v>0</v>
      </c>
    </row>
    <row r="120" spans="1:8">
      <c r="A120" t="s" s="4">
        <v>530</v>
      </c>
      <c r="C120" t="s" s="4">
        <v>795</v>
      </c>
    </row>
    <row r="121" spans="1:8">
      <c r="A121" t="s" s="4">
        <v>476</v>
      </c>
      <c r="C121" t="s" s="4">
        <v>490</v>
      </c>
    </row>
    <row r="122" spans="1:8">
      <c r="A122" t="s" s="4">
        <v>762</v>
      </c>
      <c r="C122" t="n" s="7">
        <v>55852057</v>
      </c>
      <c r="F122" t="n" s="5">
        <v>0</v>
      </c>
    </row>
    <row r="123" spans="1:8">
      <c r="A123" t="s" s="4">
        <v>796</v>
      </c>
      <c r="C123" t="n" s="5">
        <v>1656880</v>
      </c>
      <c r="F123" t="n" s="5">
        <v>0</v>
      </c>
    </row>
    <row r="124" spans="1:8">
      <c r="A124" t="s" s="4">
        <v>797</v>
      </c>
    </row>
    <row r="125" spans="1:8">
      <c r="A125" t="s" s="3">
        <v>265</v>
      </c>
    </row>
    <row r="126" spans="1:8">
      <c r="A126" t="s" s="4">
        <v>752</v>
      </c>
      <c r="B126" t="s" s="4">
        <v>798</v>
      </c>
      <c r="C126" t="n" s="7">
        <v>50611856</v>
      </c>
      <c r="F126" t="n" s="5">
        <v>25668594</v>
      </c>
    </row>
    <row r="127" spans="1:8">
      <c r="A127" t="s" s="4">
        <v>530</v>
      </c>
      <c r="C127" t="s" s="4">
        <v>799</v>
      </c>
    </row>
    <row r="128" spans="1:8">
      <c r="A128" t="s" s="4">
        <v>643</v>
      </c>
      <c r="C128" t="s" s="4">
        <v>800</v>
      </c>
    </row>
    <row r="129" spans="1:8">
      <c r="A129" t="s" s="4">
        <v>24</v>
      </c>
      <c r="C129" t="n" s="7">
        <v>29945969</v>
      </c>
      <c r="F129" t="n" s="5">
        <v>29973017</v>
      </c>
    </row>
    <row r="130" spans="1:8">
      <c r="A130" t="s" s="4">
        <v>801</v>
      </c>
      <c r="C130" t="n" s="5">
        <v>165000000</v>
      </c>
    </row>
    <row r="131" spans="1:8">
      <c r="A131" t="s" s="4">
        <v>802</v>
      </c>
      <c r="C131" t="n" s="5">
        <v>50600000</v>
      </c>
    </row>
    <row r="132" spans="1:8">
      <c r="A132" t="s" s="4">
        <v>803</v>
      </c>
    </row>
    <row r="133" spans="1:8">
      <c r="A133" t="s" s="3">
        <v>265</v>
      </c>
    </row>
    <row r="134" spans="1:8">
      <c r="A134" t="s" s="4">
        <v>752</v>
      </c>
      <c r="C134" t="n" s="7">
        <v>10000000</v>
      </c>
      <c r="F134" t="n" s="5">
        <v>0</v>
      </c>
    </row>
    <row r="135" spans="1:8">
      <c r="A135" t="s" s="4">
        <v>530</v>
      </c>
      <c r="C135" t="s" s="4">
        <v>804</v>
      </c>
    </row>
    <row r="136" spans="1:8">
      <c r="A136" t="s" s="4">
        <v>476</v>
      </c>
      <c r="C136" t="s" s="4">
        <v>805</v>
      </c>
    </row>
    <row r="137" spans="1:8">
      <c r="A137" t="s" s="4">
        <v>806</v>
      </c>
    </row>
    <row r="138" spans="1:8">
      <c r="A138" t="s" s="3">
        <v>265</v>
      </c>
    </row>
    <row r="139" spans="1:8">
      <c r="A139" t="s" s="4">
        <v>752</v>
      </c>
      <c r="C139" t="n" s="7">
        <v>5000000</v>
      </c>
      <c r="F139" t="n" s="5">
        <v>0</v>
      </c>
    </row>
    <row r="140" spans="1:8">
      <c r="A140" t="s" s="4">
        <v>530</v>
      </c>
      <c r="C140" t="s" s="4">
        <v>807</v>
      </c>
    </row>
    <row r="141" spans="1:8">
      <c r="A141" t="s" s="4">
        <v>476</v>
      </c>
      <c r="C141" t="s" s="4">
        <v>805</v>
      </c>
    </row>
    <row r="142" spans="1:8">
      <c r="A142" t="s" s="4">
        <v>808</v>
      </c>
    </row>
    <row r="143" spans="1:8">
      <c r="A143" t="s" s="3">
        <v>265</v>
      </c>
    </row>
    <row r="144" spans="1:8">
      <c r="A144" t="s" s="4">
        <v>752</v>
      </c>
      <c r="C144" t="n" s="7">
        <v>5000000</v>
      </c>
      <c r="F144" t="n" s="5">
        <v>0</v>
      </c>
    </row>
    <row r="145" spans="1:8">
      <c r="A145" t="s" s="4">
        <v>530</v>
      </c>
      <c r="C145" t="s" s="4">
        <v>809</v>
      </c>
    </row>
    <row r="146" spans="1:8">
      <c r="A146" t="s" s="4">
        <v>476</v>
      </c>
      <c r="C146" t="s" s="4">
        <v>805</v>
      </c>
    </row>
    <row r="147" spans="1:8">
      <c r="A147" t="s" s="4">
        <v>810</v>
      </c>
    </row>
    <row r="148" spans="1:8">
      <c r="A148" t="s" s="3">
        <v>265</v>
      </c>
    </row>
    <row r="149" spans="1:8">
      <c r="A149" t="s" s="4">
        <v>752</v>
      </c>
      <c r="C149" t="n" s="7">
        <v>0</v>
      </c>
      <c r="F149" t="n" s="7">
        <v>750988</v>
      </c>
    </row>
    <row r="150" spans="1:8">
      <c r="A150" t="n"/>
    </row>
    <row r="151" spans="1:8">
      <c r="A151" t="s" s="4">
        <v>629</v>
      </c>
      <c r="B151" t="s" s="4">
        <v>811</v>
      </c>
    </row>
    <row r="152" spans="1:8">
      <c r="A152" t="s" s="4">
        <v>633</v>
      </c>
      <c r="B152" t="s" s="4">
        <v>812</v>
      </c>
    </row>
    <row r="153" spans="1:8">
      <c r="A153" t="s" s="4">
        <v>648</v>
      </c>
      <c r="B153" t="s" s="4">
        <v>813</v>
      </c>
    </row>
    <row r="154" spans="1:8">
      <c r="A154" t="s" s="4">
        <v>659</v>
      </c>
      <c r="B154" t="s" s="4">
        <v>814</v>
      </c>
    </row>
    <row r="155" spans="1:8">
      <c r="A155" t="s" s="4">
        <v>667</v>
      </c>
      <c r="B155" t="s" s="4">
        <v>815</v>
      </c>
    </row>
    <row r="156" spans="1:8">
      <c r="A156" t="s" s="4">
        <v>790</v>
      </c>
      <c r="B156" t="s" s="4">
        <v>816</v>
      </c>
    </row>
    <row r="157" spans="1:8">
      <c r="A157" t="s" s="4">
        <v>794</v>
      </c>
      <c r="B157" t="s" s="4">
        <v>817</v>
      </c>
    </row>
    <row r="158" spans="1:8">
      <c r="A158" t="s" s="4">
        <v>798</v>
      </c>
      <c r="B158" t="s" s="4">
        <v>818</v>
      </c>
    </row>
  </sheetData>
  <mergeCells count="10">
    <mergeCell ref="A1:B2"/>
    <mergeCell ref="A150:G150"/>
    <mergeCell ref="B151:G151"/>
    <mergeCell ref="B152:G152"/>
    <mergeCell ref="B153:G153"/>
    <mergeCell ref="B154:G154"/>
    <mergeCell ref="B155:G155"/>
    <mergeCell ref="B156:G156"/>
    <mergeCell ref="B157:G157"/>
    <mergeCell ref="B158:G15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 customWidth="1" max="6" min="6" width="21"/>
    <col customWidth="1" max="7" min="7" width="21"/>
  </cols>
  <sheetData>
    <row r="1" spans="1:7">
      <c r="A1" t="s" s="1">
        <v>819</v>
      </c>
      <c r="B1" t="s" s="2">
        <v>503</v>
      </c>
      <c r="C1" t="s" s="2">
        <v>820</v>
      </c>
      <c r="D1" t="s" s="2">
        <v>467</v>
      </c>
      <c r="E1" t="s" s="2">
        <v>508</v>
      </c>
      <c r="F1" t="s" s="2">
        <v>821</v>
      </c>
      <c r="G1" t="s" s="2">
        <v>509</v>
      </c>
    </row>
    <row r="2" spans="1:7">
      <c r="A2" t="s" s="3">
        <v>265</v>
      </c>
    </row>
    <row r="3" spans="1:7">
      <c r="A3" t="s" s="4">
        <v>822</v>
      </c>
      <c r="C3" t="n" s="7">
        <v>3104812</v>
      </c>
      <c r="D3" t="n" s="7">
        <v>10649965</v>
      </c>
    </row>
    <row r="4" spans="1:7">
      <c r="A4" t="s" s="4">
        <v>823</v>
      </c>
      <c r="C4" t="n" s="7">
        <v>3820308</v>
      </c>
      <c r="D4" t="n" s="7">
        <v>0</v>
      </c>
    </row>
    <row r="5" spans="1:7">
      <c r="A5" t="s" s="4">
        <v>527</v>
      </c>
    </row>
    <row r="6" spans="1:7">
      <c r="A6" t="s" s="3">
        <v>265</v>
      </c>
    </row>
    <row r="7" spans="1:7">
      <c r="A7" t="s" s="4">
        <v>528</v>
      </c>
      <c r="C7" t="s" s="4">
        <v>529</v>
      </c>
    </row>
    <row r="8" spans="1:7">
      <c r="A8" t="s" s="4">
        <v>518</v>
      </c>
      <c r="G8" t="n" s="7">
        <v>200000000</v>
      </c>
    </row>
    <row r="9" spans="1:7">
      <c r="A9" t="s" s="4">
        <v>530</v>
      </c>
      <c r="C9" t="s" s="4">
        <v>531</v>
      </c>
    </row>
    <row r="10" spans="1:7">
      <c r="A10" t="s" s="4">
        <v>476</v>
      </c>
      <c r="C10" t="s" s="4">
        <v>532</v>
      </c>
    </row>
    <row r="11" spans="1:7">
      <c r="A11" t="s" s="4">
        <v>824</v>
      </c>
      <c r="C11" t="n" s="7">
        <v>4951785</v>
      </c>
    </row>
    <row r="12" spans="1:7">
      <c r="A12" t="s" s="4">
        <v>825</v>
      </c>
      <c r="C12" t="s" s="4">
        <v>826</v>
      </c>
    </row>
    <row r="13" spans="1:7">
      <c r="A13" t="s" s="4">
        <v>827</v>
      </c>
      <c r="C13" t="s" s="4">
        <v>325</v>
      </c>
    </row>
    <row r="14" spans="1:7">
      <c r="A14" t="s" s="4">
        <v>828</v>
      </c>
      <c r="C14" t="n" s="5">
        <v>3</v>
      </c>
    </row>
    <row r="15" spans="1:7">
      <c r="A15" t="s" s="4">
        <v>829</v>
      </c>
    </row>
    <row r="16" spans="1:7">
      <c r="A16" t="s" s="3">
        <v>265</v>
      </c>
    </row>
    <row r="17" spans="1:7">
      <c r="A17" t="s" s="4">
        <v>830</v>
      </c>
      <c r="C17" t="s" s="4">
        <v>831</v>
      </c>
    </row>
    <row r="18" spans="1:7">
      <c r="A18" t="s" s="4">
        <v>832</v>
      </c>
    </row>
    <row r="19" spans="1:7">
      <c r="A19" t="s" s="3">
        <v>265</v>
      </c>
    </row>
    <row r="20" spans="1:7">
      <c r="A20" t="s" s="4">
        <v>830</v>
      </c>
      <c r="C20" t="s" s="4">
        <v>833</v>
      </c>
    </row>
    <row r="21" spans="1:7">
      <c r="A21" t="s" s="4">
        <v>834</v>
      </c>
    </row>
    <row r="22" spans="1:7">
      <c r="A22" t="s" s="3">
        <v>265</v>
      </c>
    </row>
    <row r="23" spans="1:7">
      <c r="A23" t="s" s="4">
        <v>830</v>
      </c>
      <c r="C23" t="s" s="4">
        <v>330</v>
      </c>
    </row>
    <row r="24" spans="1:7">
      <c r="A24" t="s" s="4">
        <v>835</v>
      </c>
      <c r="C24" t="s" s="4">
        <v>836</v>
      </c>
    </row>
    <row r="25" spans="1:7">
      <c r="A25" t="s" s="4">
        <v>837</v>
      </c>
    </row>
    <row r="26" spans="1:7">
      <c r="A26" t="s" s="3">
        <v>265</v>
      </c>
    </row>
    <row r="27" spans="1:7">
      <c r="A27" t="s" s="4">
        <v>830</v>
      </c>
      <c r="C27" t="s" s="4">
        <v>838</v>
      </c>
    </row>
    <row r="28" spans="1:7">
      <c r="A28" t="s" s="4">
        <v>839</v>
      </c>
      <c r="C28" t="s" s="4">
        <v>840</v>
      </c>
    </row>
    <row r="29" spans="1:7">
      <c r="A29" t="s" s="4">
        <v>835</v>
      </c>
      <c r="C29" t="s" s="4">
        <v>841</v>
      </c>
    </row>
    <row r="30" spans="1:7">
      <c r="A30" t="s" s="4">
        <v>533</v>
      </c>
    </row>
    <row r="31" spans="1:7">
      <c r="A31" t="s" s="3">
        <v>265</v>
      </c>
    </row>
    <row r="32" spans="1:7">
      <c r="A32" t="s" s="4">
        <v>528</v>
      </c>
      <c r="C32" t="s" s="4">
        <v>534</v>
      </c>
    </row>
    <row r="33" spans="1:7">
      <c r="A33" t="s" s="4">
        <v>518</v>
      </c>
      <c r="E33" t="n" s="7">
        <v>200000000</v>
      </c>
    </row>
    <row r="34" spans="1:7">
      <c r="A34" t="s" s="4">
        <v>530</v>
      </c>
      <c r="C34" t="s" s="4">
        <v>535</v>
      </c>
    </row>
    <row r="35" spans="1:7">
      <c r="A35" t="s" s="4">
        <v>476</v>
      </c>
      <c r="C35" t="s" s="4">
        <v>524</v>
      </c>
    </row>
    <row r="36" spans="1:7">
      <c r="A36" t="s" s="4">
        <v>824</v>
      </c>
      <c r="C36" t="n" s="7">
        <v>4431292</v>
      </c>
    </row>
    <row r="37" spans="1:7">
      <c r="A37" t="s" s="4">
        <v>825</v>
      </c>
      <c r="C37" t="s" s="4">
        <v>842</v>
      </c>
    </row>
    <row r="38" spans="1:7">
      <c r="A38" t="s" s="4">
        <v>827</v>
      </c>
      <c r="C38" t="s" s="4">
        <v>325</v>
      </c>
    </row>
    <row r="39" spans="1:7">
      <c r="A39" t="s" s="4">
        <v>828</v>
      </c>
      <c r="C39" t="n" s="5">
        <v>3</v>
      </c>
    </row>
    <row r="40" spans="1:7">
      <c r="A40" t="s" s="4">
        <v>843</v>
      </c>
    </row>
    <row r="41" spans="1:7">
      <c r="A41" t="s" s="3">
        <v>265</v>
      </c>
    </row>
    <row r="42" spans="1:7">
      <c r="A42" t="s" s="4">
        <v>830</v>
      </c>
      <c r="C42" t="s" s="4">
        <v>844</v>
      </c>
    </row>
    <row r="43" spans="1:7">
      <c r="A43" t="s" s="4">
        <v>845</v>
      </c>
    </row>
    <row r="44" spans="1:7">
      <c r="A44" t="s" s="3">
        <v>265</v>
      </c>
    </row>
    <row r="45" spans="1:7">
      <c r="A45" t="s" s="4">
        <v>830</v>
      </c>
      <c r="C45" t="s" s="4">
        <v>846</v>
      </c>
    </row>
    <row r="46" spans="1:7">
      <c r="A46" t="s" s="4">
        <v>847</v>
      </c>
    </row>
    <row r="47" spans="1:7">
      <c r="A47" t="s" s="3">
        <v>265</v>
      </c>
    </row>
    <row r="48" spans="1:7">
      <c r="A48" t="s" s="4">
        <v>830</v>
      </c>
      <c r="C48" t="s" s="4">
        <v>330</v>
      </c>
    </row>
    <row r="49" spans="1:7">
      <c r="A49" t="s" s="4">
        <v>835</v>
      </c>
      <c r="C49" t="s" s="4">
        <v>848</v>
      </c>
    </row>
    <row r="50" spans="1:7">
      <c r="A50" t="s" s="4">
        <v>849</v>
      </c>
    </row>
    <row r="51" spans="1:7">
      <c r="A51" t="s" s="3">
        <v>265</v>
      </c>
    </row>
    <row r="52" spans="1:7">
      <c r="A52" t="s" s="4">
        <v>830</v>
      </c>
      <c r="C52" t="s" s="4">
        <v>850</v>
      </c>
    </row>
    <row r="53" spans="1:7">
      <c r="A53" t="s" s="4">
        <v>839</v>
      </c>
      <c r="C53" t="s" s="4">
        <v>840</v>
      </c>
    </row>
    <row r="54" spans="1:7">
      <c r="A54" t="s" s="4">
        <v>835</v>
      </c>
      <c r="C54" t="s" s="4">
        <v>851</v>
      </c>
    </row>
    <row r="55" spans="1:7">
      <c r="A55" t="s" s="4">
        <v>852</v>
      </c>
    </row>
    <row r="56" spans="1:7">
      <c r="A56" t="s" s="3">
        <v>265</v>
      </c>
    </row>
    <row r="57" spans="1:7">
      <c r="A57" t="s" s="4">
        <v>518</v>
      </c>
      <c r="F57" t="n" s="7">
        <v>75761009</v>
      </c>
    </row>
    <row r="58" spans="1:7">
      <c r="A58" t="s" s="4">
        <v>476</v>
      </c>
      <c r="C58" t="s" s="4">
        <v>418</v>
      </c>
    </row>
    <row r="59" spans="1:7">
      <c r="A59" t="s" s="4">
        <v>830</v>
      </c>
      <c r="C59" t="s" s="4">
        <v>853</v>
      </c>
    </row>
    <row r="60" spans="1:7">
      <c r="A60" t="s" s="4">
        <v>835</v>
      </c>
      <c r="C60" t="s" s="4">
        <v>854</v>
      </c>
    </row>
    <row r="61" spans="1:7">
      <c r="A61" t="s" s="4">
        <v>521</v>
      </c>
      <c r="C61" t="n" s="7">
        <v>100000</v>
      </c>
    </row>
    <row r="62" spans="1:7">
      <c r="A62" t="s" s="4">
        <v>520</v>
      </c>
      <c r="C62" t="n" s="7">
        <v>3</v>
      </c>
    </row>
    <row r="63" spans="1:7">
      <c r="A63" t="s" s="4">
        <v>855</v>
      </c>
      <c r="C63" t="n" s="7">
        <v>6</v>
      </c>
    </row>
    <row r="64" spans="1:7">
      <c r="A64" t="s" s="4">
        <v>856</v>
      </c>
      <c r="C64" t="n" s="5">
        <v>25253670</v>
      </c>
    </row>
    <row r="65" spans="1:7">
      <c r="A65" t="s" s="4">
        <v>857</v>
      </c>
      <c r="C65" t="n" s="5">
        <v>12626835</v>
      </c>
    </row>
    <row r="66" spans="1:7">
      <c r="A66" t="s" s="4">
        <v>823</v>
      </c>
      <c r="B66" t="n" s="7">
        <v>86272849</v>
      </c>
    </row>
    <row r="67" spans="1:7">
      <c r="A67" t="s" s="4">
        <v>522</v>
      </c>
      <c r="B67" t="n" s="7">
        <v>-984893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58</v>
      </c>
      <c r="B1" t="s" s="2">
        <v>1</v>
      </c>
    </row>
    <row r="2" spans="1:3">
      <c r="B2" t="s" s="2">
        <v>2</v>
      </c>
      <c r="C2" t="s" s="2">
        <v>93</v>
      </c>
    </row>
    <row r="3" spans="1:3">
      <c r="A3" t="s" s="3">
        <v>197</v>
      </c>
    </row>
    <row r="4" spans="1:3">
      <c r="A4" t="s" s="4">
        <v>859</v>
      </c>
      <c r="B4" t="s" s="4">
        <v>860</v>
      </c>
      <c r="C4" t="s" s="4">
        <v>861</v>
      </c>
    </row>
    <row r="5" spans="1:3">
      <c r="A5" t="s" s="4">
        <v>862</v>
      </c>
      <c r="B5" t="s" s="4">
        <v>428</v>
      </c>
    </row>
    <row r="6" spans="1:3">
      <c r="A6" t="s" s="4">
        <v>863</v>
      </c>
      <c r="B6" t="n" s="7">
        <v>4600000</v>
      </c>
    </row>
    <row r="7" spans="1:3">
      <c r="A7" t="s" s="4">
        <v>864</v>
      </c>
      <c r="B7" t="n" s="5">
        <v>4200000</v>
      </c>
      <c r="C7" t="n" s="7">
        <v>12000000</v>
      </c>
    </row>
    <row r="8" spans="1:3">
      <c r="A8" t="s" s="3">
        <v>865</v>
      </c>
    </row>
    <row r="9" spans="1:3">
      <c r="A9" t="s" s="4">
        <v>866</v>
      </c>
      <c r="B9" t="n" s="5">
        <v>14005004</v>
      </c>
    </row>
    <row r="10" spans="1:3">
      <c r="A10" t="s" s="4">
        <v>867</v>
      </c>
      <c r="B10" t="n" s="5">
        <v>-2748906</v>
      </c>
    </row>
    <row r="11" spans="1:3">
      <c r="A11" t="s" s="4">
        <v>868</v>
      </c>
      <c r="B11" t="n" s="5">
        <v>2672</v>
      </c>
    </row>
    <row r="12" spans="1:3">
      <c r="A12" t="s" s="4">
        <v>869</v>
      </c>
      <c r="B12" t="n" s="7">
        <v>112587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8</v>
      </c>
      <c r="B1" t="s" s="2">
        <v>1</v>
      </c>
    </row>
    <row r="2" spans="1:3">
      <c r="B2" t="s" s="2">
        <v>2</v>
      </c>
      <c r="C2" t="s" s="2">
        <v>93</v>
      </c>
    </row>
    <row r="3" spans="1:3">
      <c r="A3" t="s" s="3">
        <v>129</v>
      </c>
    </row>
    <row r="4" spans="1:3">
      <c r="A4" t="s" s="4">
        <v>130</v>
      </c>
      <c r="B4" t="n" s="7">
        <v>25558801</v>
      </c>
      <c r="C4" t="n" s="7">
        <v>225259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t="s" s="1">
        <v>870</v>
      </c>
      <c r="B1" t="s" s="2">
        <v>2</v>
      </c>
      <c r="C1" t="s" s="2">
        <v>21</v>
      </c>
    </row>
    <row r="2" spans="1:3">
      <c r="A2" t="s" s="3">
        <v>871</v>
      </c>
    </row>
    <row r="3" spans="1:3">
      <c r="A3" t="s" s="4">
        <v>872</v>
      </c>
      <c r="B3" t="n" s="7">
        <v>81998191</v>
      </c>
      <c r="C3" t="n" s="7">
        <v>125374349</v>
      </c>
    </row>
    <row r="4" spans="1:3">
      <c r="A4" t="s" s="4">
        <v>873</v>
      </c>
      <c r="B4" t="n" s="7">
        <v>1638292</v>
      </c>
      <c r="C4" t="n" s="7">
        <v>5005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t="s" s="1">
        <v>874</v>
      </c>
      <c r="B1" t="s" s="2">
        <v>875</v>
      </c>
      <c r="C1" t="s" s="2">
        <v>876</v>
      </c>
      <c r="D1" t="s" s="2">
        <v>2</v>
      </c>
      <c r="E1" t="s" s="2">
        <v>93</v>
      </c>
      <c r="F1" t="s" s="2">
        <v>21</v>
      </c>
      <c r="G1" t="s" s="2">
        <v>877</v>
      </c>
    </row>
    <row r="2" spans="1:7">
      <c r="A2" t="s" s="3">
        <v>878</v>
      </c>
    </row>
    <row r="3" spans="1:7">
      <c r="A3" t="s" s="4">
        <v>88</v>
      </c>
      <c r="D3" t="n" s="5">
        <v>500000000</v>
      </c>
      <c r="F3" t="n" s="5">
        <v>500000000</v>
      </c>
    </row>
    <row r="4" spans="1:7">
      <c r="A4" t="s" s="4">
        <v>87</v>
      </c>
      <c r="D4" t="n" s="8">
        <v>0.0001</v>
      </c>
      <c r="F4" t="n" s="8">
        <v>0.0001</v>
      </c>
    </row>
    <row r="5" spans="1:7">
      <c r="A5" t="s" s="4">
        <v>879</v>
      </c>
      <c r="D5" t="n" s="14">
        <v>0.025</v>
      </c>
      <c r="F5" t="n" s="14">
        <v>0.025</v>
      </c>
    </row>
    <row r="6" spans="1:7">
      <c r="A6" t="s" s="4">
        <v>880</v>
      </c>
      <c r="D6" t="n" s="7">
        <v>7375851</v>
      </c>
      <c r="F6" t="n" s="7">
        <v>15288919</v>
      </c>
    </row>
    <row r="7" spans="1:7">
      <c r="A7" t="s" s="4">
        <v>881</v>
      </c>
      <c r="D7" t="n" s="7">
        <v>2067127</v>
      </c>
      <c r="E7" t="n" s="7">
        <v>0</v>
      </c>
    </row>
    <row r="8" spans="1:7">
      <c r="A8" t="s" s="4">
        <v>882</v>
      </c>
    </row>
    <row r="9" spans="1:7">
      <c r="A9" t="s" s="3">
        <v>878</v>
      </c>
    </row>
    <row r="10" spans="1:7">
      <c r="A10" t="s" s="4">
        <v>883</v>
      </c>
      <c r="F10" t="n" s="5">
        <v>9025690</v>
      </c>
    </row>
    <row r="11" spans="1:7">
      <c r="A11" t="s" s="4">
        <v>884</v>
      </c>
      <c r="F11" t="n" s="7">
        <v>17610787</v>
      </c>
    </row>
    <row r="12" spans="1:7">
      <c r="A12" t="s" s="4">
        <v>885</v>
      </c>
    </row>
    <row r="13" spans="1:7">
      <c r="A13" t="s" s="3">
        <v>878</v>
      </c>
    </row>
    <row r="14" spans="1:7">
      <c r="A14" t="s" s="4">
        <v>886</v>
      </c>
      <c r="F14" t="n" s="5">
        <v>33000</v>
      </c>
    </row>
    <row r="15" spans="1:7">
      <c r="A15" t="s" s="4">
        <v>887</v>
      </c>
      <c r="F15" t="n" s="9">
        <v>1.21</v>
      </c>
    </row>
    <row r="16" spans="1:7">
      <c r="A16" t="s" s="4">
        <v>888</v>
      </c>
    </row>
    <row r="17" spans="1:7">
      <c r="A17" t="s" s="3">
        <v>878</v>
      </c>
    </row>
    <row r="18" spans="1:7">
      <c r="A18" t="s" s="4">
        <v>889</v>
      </c>
      <c r="B18" t="n" s="5">
        <v>600000</v>
      </c>
      <c r="C18" t="n" s="5">
        <v>200000</v>
      </c>
    </row>
    <row r="19" spans="1:7">
      <c r="A19" t="s" s="4">
        <v>890</v>
      </c>
      <c r="B19" t="n" s="15">
        <v>1.6</v>
      </c>
      <c r="C19" t="n" s="9">
        <v>1.26</v>
      </c>
    </row>
    <row r="20" spans="1:7">
      <c r="A20" t="s" s="4">
        <v>891</v>
      </c>
      <c r="B20" t="s" s="4">
        <v>892</v>
      </c>
      <c r="C20" t="s" s="4">
        <v>892</v>
      </c>
    </row>
    <row r="21" spans="1:7">
      <c r="A21" t="s" s="4">
        <v>893</v>
      </c>
      <c r="B21" t="n" s="7">
        <v>313252</v>
      </c>
      <c r="C21" t="n" s="7">
        <v>71645</v>
      </c>
    </row>
    <row r="22" spans="1:7">
      <c r="A22" t="s" s="4">
        <v>894</v>
      </c>
      <c r="B22" t="s" s="4">
        <v>895</v>
      </c>
      <c r="C22" t="s" s="4">
        <v>896</v>
      </c>
    </row>
    <row r="23" spans="1:7">
      <c r="A23" t="s" s="4">
        <v>897</v>
      </c>
      <c r="B23" t="n" s="9">
        <v>0.52</v>
      </c>
      <c r="C23" t="n" s="9">
        <v>0.36</v>
      </c>
    </row>
    <row r="24" spans="1:7">
      <c r="A24" t="s" s="4">
        <v>898</v>
      </c>
    </row>
    <row r="25" spans="1:7">
      <c r="A25" t="s" s="3">
        <v>878</v>
      </c>
    </row>
    <row r="26" spans="1:7">
      <c r="A26" t="s" s="4">
        <v>899</v>
      </c>
      <c r="G26" t="n" s="5">
        <v>10000000</v>
      </c>
    </row>
    <row r="27" spans="1:7">
      <c r="A27" t="s" s="4">
        <v>900</v>
      </c>
    </row>
    <row r="28" spans="1:7">
      <c r="A28" t="s" s="3">
        <v>878</v>
      </c>
    </row>
    <row r="29" spans="1:7">
      <c r="A29" t="s" s="4">
        <v>886</v>
      </c>
      <c r="D29" t="n" s="5">
        <v>23000</v>
      </c>
    </row>
    <row r="30" spans="1:7">
      <c r="A30" t="s" s="4">
        <v>887</v>
      </c>
      <c r="D30" t="n" s="9">
        <v>1.21</v>
      </c>
    </row>
    <row r="31" spans="1:7">
      <c r="A31" t="s" s="4">
        <v>901</v>
      </c>
    </row>
    <row r="32" spans="1:7">
      <c r="A32" t="s" s="3">
        <v>878</v>
      </c>
    </row>
    <row r="33" spans="1:7">
      <c r="A33" t="s" s="4">
        <v>886</v>
      </c>
      <c r="D33" t="n" s="5">
        <v>17000</v>
      </c>
    </row>
    <row r="34" spans="1:7">
      <c r="A34" t="s" s="4">
        <v>887</v>
      </c>
      <c r="D34" t="n" s="9">
        <v>1.21</v>
      </c>
    </row>
    <row r="35" spans="1:7">
      <c r="A35" t="s" s="4">
        <v>902</v>
      </c>
    </row>
    <row r="36" spans="1:7">
      <c r="A36" t="s" s="3">
        <v>878</v>
      </c>
    </row>
    <row r="37" spans="1:7">
      <c r="A37" t="s" s="4">
        <v>903</v>
      </c>
      <c r="D37" t="n" s="5">
        <v>1291266</v>
      </c>
      <c r="F37" t="n" s="5">
        <v>4234884</v>
      </c>
    </row>
    <row r="38" spans="1:7">
      <c r="A38" t="s" s="4">
        <v>881</v>
      </c>
      <c r="D38" t="n" s="7">
        <v>2067127</v>
      </c>
      <c r="F38" t="n" s="7">
        <v>7042725</v>
      </c>
    </row>
    <row r="39" spans="1:7">
      <c r="A39" t="s" s="4">
        <v>904</v>
      </c>
    </row>
    <row r="40" spans="1:7">
      <c r="A40" t="s" s="3">
        <v>878</v>
      </c>
    </row>
    <row r="41" spans="1:7">
      <c r="A41" t="s" s="4">
        <v>905</v>
      </c>
      <c r="B41" t="n" s="5">
        <v>2076964</v>
      </c>
    </row>
    <row r="42" spans="1:7">
      <c r="A42" t="s" s="4">
        <v>891</v>
      </c>
      <c r="B42" t="s" s="4">
        <v>906</v>
      </c>
    </row>
    <row r="43" spans="1:7">
      <c r="A43" t="s" s="4">
        <v>907</v>
      </c>
      <c r="B43" t="n" s="7">
        <v>3000000</v>
      </c>
    </row>
    <row r="44" spans="1:7">
      <c r="A44" t="s" s="4">
        <v>908</v>
      </c>
      <c r="D44" t="n" s="7">
        <v>300000</v>
      </c>
    </row>
    <row r="45" spans="1:7">
      <c r="A45" t="s" s="4">
        <v>909</v>
      </c>
    </row>
    <row r="46" spans="1:7">
      <c r="A46" t="s" s="3">
        <v>878</v>
      </c>
    </row>
    <row r="47" spans="1:7">
      <c r="A47" t="s" s="4">
        <v>899</v>
      </c>
      <c r="D47" t="n" s="5">
        <v>20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10</v>
      </c>
      <c r="B1" t="s" s="2">
        <v>1</v>
      </c>
    </row>
    <row r="2" spans="1:3">
      <c r="B2" t="s" s="2">
        <v>2</v>
      </c>
      <c r="C2" t="s" s="2">
        <v>93</v>
      </c>
    </row>
    <row r="3" spans="1:3">
      <c r="A3" t="s" s="3">
        <v>911</v>
      </c>
    </row>
    <row r="4" spans="1:3">
      <c r="A4" t="s" s="4">
        <v>116</v>
      </c>
      <c r="B4" t="n" s="7">
        <v>24672899</v>
      </c>
      <c r="C4" t="n" s="7">
        <v>21472519</v>
      </c>
    </row>
    <row r="5" spans="1:3">
      <c r="A5" t="s" s="4">
        <v>912</v>
      </c>
      <c r="B5" t="n" s="5">
        <v>24672899</v>
      </c>
      <c r="C5" t="n" s="5">
        <v>21472519</v>
      </c>
    </row>
    <row r="6" spans="1:3">
      <c r="A6" t="s" s="4">
        <v>913</v>
      </c>
      <c r="B6" t="n" s="5">
        <v>0</v>
      </c>
      <c r="C6" t="n" s="5">
        <v>1424011</v>
      </c>
    </row>
    <row r="7" spans="1:3">
      <c r="A7" t="s" s="4">
        <v>914</v>
      </c>
      <c r="B7" t="n" s="7">
        <v>24672899</v>
      </c>
      <c r="C7" t="n" s="7">
        <v>22896530</v>
      </c>
    </row>
    <row r="8" spans="1:3">
      <c r="A8" t="s" s="3">
        <v>915</v>
      </c>
    </row>
    <row r="9" spans="1:3">
      <c r="A9" t="s" s="4">
        <v>916</v>
      </c>
      <c r="B9" t="n" s="5">
        <v>147035708</v>
      </c>
      <c r="C9" t="n" s="5">
        <v>154136492</v>
      </c>
    </row>
    <row r="10" spans="1:3">
      <c r="A10" t="s" s="4">
        <v>917</v>
      </c>
      <c r="B10" t="n" s="5">
        <v>0</v>
      </c>
      <c r="C10" t="n" s="5">
        <v>25253670</v>
      </c>
    </row>
    <row r="11" spans="1:3">
      <c r="A11" t="s" s="4">
        <v>918</v>
      </c>
      <c r="B11" t="n" s="5">
        <v>202442</v>
      </c>
      <c r="C11" t="n" s="5">
        <v>704542</v>
      </c>
    </row>
    <row r="12" spans="1:3">
      <c r="A12" t="s" s="4">
        <v>919</v>
      </c>
      <c r="B12" t="n" s="5">
        <v>147238151</v>
      </c>
      <c r="C12" t="n" s="5">
        <v>180094704</v>
      </c>
    </row>
    <row r="13" spans="1:3">
      <c r="A13" t="s" s="4">
        <v>920</v>
      </c>
      <c r="B13" t="n" s="9">
        <v>0.17</v>
      </c>
      <c r="C13" t="n" s="9">
        <v>0.14</v>
      </c>
    </row>
    <row r="14" spans="1:3">
      <c r="A14" t="s" s="4">
        <v>921</v>
      </c>
      <c r="B14" t="n" s="9">
        <v>0.17</v>
      </c>
      <c r="C14" t="n" s="9">
        <v>0.13</v>
      </c>
    </row>
    <row r="15" spans="1:3">
      <c r="A15" t="s" s="4">
        <v>922</v>
      </c>
    </row>
    <row r="16" spans="1:3">
      <c r="A16" t="s" s="3">
        <v>923</v>
      </c>
    </row>
    <row r="17" spans="1:3">
      <c r="A17" t="s" s="4">
        <v>924</v>
      </c>
      <c r="B17" t="n" s="5">
        <v>3825428</v>
      </c>
      <c r="C17" t="n" s="5">
        <v>391398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s>
  <sheetData>
    <row r="1" spans="1:4">
      <c r="A1" t="s" s="1">
        <v>925</v>
      </c>
      <c r="B1" t="s" s="2">
        <v>1</v>
      </c>
    </row>
    <row r="2" spans="1:4">
      <c r="B2" t="s" s="2">
        <v>2</v>
      </c>
      <c r="C2" t="s" s="2">
        <v>93</v>
      </c>
      <c r="D2" t="s" s="2">
        <v>21</v>
      </c>
    </row>
    <row r="3" spans="1:4">
      <c r="A3" t="s" s="3">
        <v>926</v>
      </c>
    </row>
    <row r="4" spans="1:4">
      <c r="A4" t="s" s="4">
        <v>98</v>
      </c>
      <c r="B4" t="n" s="7">
        <v>441783705</v>
      </c>
      <c r="C4" t="n" s="7">
        <v>393235623</v>
      </c>
    </row>
    <row r="5" spans="1:4">
      <c r="A5" t="s" s="4">
        <v>103</v>
      </c>
      <c r="B5" t="n" s="5">
        <v>-332858950</v>
      </c>
      <c r="C5" t="n" s="5">
        <v>-290608195</v>
      </c>
    </row>
    <row r="6" spans="1:4">
      <c r="A6" t="s" s="4">
        <v>104</v>
      </c>
      <c r="B6" t="n" s="5">
        <v>108924755</v>
      </c>
      <c r="C6" t="n" s="5">
        <v>102627428</v>
      </c>
    </row>
    <row r="7" spans="1:4">
      <c r="A7" t="s" s="4">
        <v>927</v>
      </c>
      <c r="B7" t="n" s="5">
        <v>45483980</v>
      </c>
      <c r="C7" t="n" s="5">
        <v>46238431</v>
      </c>
    </row>
    <row r="8" spans="1:4">
      <c r="A8" t="s" s="4">
        <v>928</v>
      </c>
      <c r="B8" t="n" s="5">
        <v>3528221832</v>
      </c>
      <c r="C8" t="n" s="5">
        <v>2891003678</v>
      </c>
      <c r="D8" t="n" s="7">
        <v>3231526234</v>
      </c>
    </row>
    <row r="9" spans="1:4">
      <c r="A9" t="s" s="4">
        <v>929</v>
      </c>
    </row>
    <row r="10" spans="1:4">
      <c r="A10" t="s" s="3">
        <v>926</v>
      </c>
    </row>
    <row r="11" spans="1:4">
      <c r="A11" t="s" s="4">
        <v>98</v>
      </c>
      <c r="B11" t="n" s="5">
        <v>83113266</v>
      </c>
      <c r="C11" t="n" s="5">
        <v>127620049</v>
      </c>
    </row>
    <row r="12" spans="1:4">
      <c r="A12" t="s" s="4">
        <v>103</v>
      </c>
      <c r="B12" t="n" s="5">
        <v>-56018083</v>
      </c>
      <c r="C12" t="n" s="5">
        <v>-99259210</v>
      </c>
    </row>
    <row r="13" spans="1:4">
      <c r="A13" t="s" s="4">
        <v>104</v>
      </c>
      <c r="B13" t="n" s="5">
        <v>27095183</v>
      </c>
      <c r="C13" t="n" s="5">
        <v>28360839</v>
      </c>
    </row>
    <row r="14" spans="1:4">
      <c r="A14" t="s" s="4">
        <v>927</v>
      </c>
      <c r="B14" t="n" s="5">
        <v>10010016</v>
      </c>
      <c r="C14" t="n" s="5">
        <v>3408233</v>
      </c>
    </row>
    <row r="15" spans="1:4">
      <c r="A15" t="s" s="4">
        <v>928</v>
      </c>
      <c r="B15" t="n" s="5">
        <v>1018085122</v>
      </c>
      <c r="C15" t="n" s="5">
        <v>883811385</v>
      </c>
    </row>
    <row r="16" spans="1:4">
      <c r="A16" t="s" s="4">
        <v>930</v>
      </c>
    </row>
    <row r="17" spans="1:4">
      <c r="A17" t="s" s="3">
        <v>926</v>
      </c>
    </row>
    <row r="18" spans="1:4">
      <c r="A18" t="s" s="4">
        <v>98</v>
      </c>
      <c r="B18" t="n" s="5">
        <v>78101128</v>
      </c>
      <c r="C18" t="n" s="5">
        <v>80310766</v>
      </c>
    </row>
    <row r="19" spans="1:4">
      <c r="A19" t="s" s="4">
        <v>103</v>
      </c>
      <c r="B19" t="n" s="5">
        <v>-64723711</v>
      </c>
      <c r="C19" t="n" s="5">
        <v>-56066989</v>
      </c>
    </row>
    <row r="20" spans="1:4">
      <c r="A20" t="s" s="4">
        <v>104</v>
      </c>
      <c r="B20" t="n" s="5">
        <v>13377417</v>
      </c>
      <c r="C20" t="n" s="5">
        <v>24243777</v>
      </c>
    </row>
    <row r="21" spans="1:4">
      <c r="A21" t="s" s="4">
        <v>927</v>
      </c>
      <c r="B21" t="n" s="5">
        <v>8595252</v>
      </c>
      <c r="C21" t="n" s="5">
        <v>21024762</v>
      </c>
    </row>
    <row r="22" spans="1:4">
      <c r="A22" t="s" s="4">
        <v>928</v>
      </c>
      <c r="B22" t="n" s="5">
        <v>506748344</v>
      </c>
      <c r="C22" t="n" s="5">
        <v>504644044</v>
      </c>
    </row>
    <row r="23" spans="1:4">
      <c r="A23" t="s" s="4">
        <v>931</v>
      </c>
    </row>
    <row r="24" spans="1:4">
      <c r="A24" t="s" s="3">
        <v>926</v>
      </c>
    </row>
    <row r="25" spans="1:4">
      <c r="A25" t="s" s="4">
        <v>98</v>
      </c>
      <c r="B25" t="n" s="5">
        <v>115802906</v>
      </c>
      <c r="C25" t="n" s="5">
        <v>71503628</v>
      </c>
    </row>
    <row r="26" spans="1:4">
      <c r="A26" t="s" s="4">
        <v>103</v>
      </c>
      <c r="B26" t="n" s="5">
        <v>-89946525</v>
      </c>
      <c r="C26" t="n" s="5">
        <v>-54122532</v>
      </c>
    </row>
    <row r="27" spans="1:4">
      <c r="A27" t="s" s="4">
        <v>104</v>
      </c>
      <c r="B27" t="n" s="5">
        <v>25856381</v>
      </c>
      <c r="C27" t="n" s="5">
        <v>17381096</v>
      </c>
    </row>
    <row r="28" spans="1:4">
      <c r="A28" t="s" s="4">
        <v>927</v>
      </c>
      <c r="B28" t="n" s="5">
        <v>19942825</v>
      </c>
      <c r="C28" t="n" s="5">
        <v>11480016</v>
      </c>
    </row>
    <row r="29" spans="1:4">
      <c r="A29" t="s" s="4">
        <v>928</v>
      </c>
      <c r="B29" t="n" s="5">
        <v>653384890</v>
      </c>
      <c r="C29" t="n" s="5">
        <v>697711053</v>
      </c>
    </row>
    <row r="30" spans="1:4">
      <c r="A30" t="s" s="4">
        <v>932</v>
      </c>
    </row>
    <row r="31" spans="1:4">
      <c r="A31" t="s" s="3">
        <v>926</v>
      </c>
    </row>
    <row r="32" spans="1:4">
      <c r="A32" t="s" s="4">
        <v>98</v>
      </c>
      <c r="B32" t="n" s="5">
        <v>15535284</v>
      </c>
      <c r="C32" t="n" s="5">
        <v>789913</v>
      </c>
    </row>
    <row r="33" spans="1:4">
      <c r="A33" t="s" s="4">
        <v>103</v>
      </c>
      <c r="B33" t="n" s="5">
        <v>-13983733</v>
      </c>
      <c r="C33" t="n" s="5">
        <v>-901164</v>
      </c>
    </row>
    <row r="34" spans="1:4">
      <c r="A34" t="s" s="4">
        <v>104</v>
      </c>
      <c r="B34" t="n" s="5">
        <v>1551551</v>
      </c>
      <c r="C34" t="n" s="5">
        <v>-111251</v>
      </c>
    </row>
    <row r="35" spans="1:4">
      <c r="A35" t="s" s="4">
        <v>927</v>
      </c>
      <c r="B35" t="n" s="5">
        <v>-150980</v>
      </c>
      <c r="C35" t="n" s="5">
        <v>-776543</v>
      </c>
    </row>
    <row r="36" spans="1:4">
      <c r="A36" t="s" s="4">
        <v>928</v>
      </c>
      <c r="B36" t="n" s="5">
        <v>210874155</v>
      </c>
      <c r="C36" t="n" s="5">
        <v>107976952</v>
      </c>
    </row>
    <row r="37" spans="1:4">
      <c r="A37" t="s" s="4">
        <v>933</v>
      </c>
    </row>
    <row r="38" spans="1:4">
      <c r="A38" t="s" s="3">
        <v>926</v>
      </c>
    </row>
    <row r="39" spans="1:4">
      <c r="A39" t="s" s="4">
        <v>98</v>
      </c>
      <c r="B39" t="n" s="5">
        <v>89953394</v>
      </c>
      <c r="C39" t="n" s="5">
        <v>99372775</v>
      </c>
    </row>
    <row r="40" spans="1:4">
      <c r="A40" t="s" s="4">
        <v>103</v>
      </c>
      <c r="B40" t="n" s="5">
        <v>-58326674</v>
      </c>
      <c r="C40" t="n" s="5">
        <v>-69835739</v>
      </c>
    </row>
    <row r="41" spans="1:4">
      <c r="A41" t="s" s="4">
        <v>104</v>
      </c>
      <c r="B41" t="n" s="5">
        <v>31626720</v>
      </c>
      <c r="C41" t="n" s="5">
        <v>29537036</v>
      </c>
    </row>
    <row r="42" spans="1:4">
      <c r="A42" t="s" s="4">
        <v>927</v>
      </c>
      <c r="B42" t="n" s="5">
        <v>17884321</v>
      </c>
      <c r="C42" t="n" s="5">
        <v>18266587</v>
      </c>
    </row>
    <row r="43" spans="1:4">
      <c r="A43" t="s" s="4">
        <v>928</v>
      </c>
      <c r="B43" t="n" s="5">
        <v>435069337</v>
      </c>
      <c r="C43" t="n" s="5">
        <v>342244398</v>
      </c>
    </row>
    <row r="44" spans="1:4">
      <c r="A44" t="s" s="4">
        <v>934</v>
      </c>
    </row>
    <row r="45" spans="1:4">
      <c r="A45" t="s" s="3">
        <v>926</v>
      </c>
    </row>
    <row r="46" spans="1:4">
      <c r="A46" t="s" s="4">
        <v>98</v>
      </c>
      <c r="B46" t="n" s="5">
        <v>5671045</v>
      </c>
      <c r="C46" t="n" s="5">
        <v>0</v>
      </c>
    </row>
    <row r="47" spans="1:4">
      <c r="A47" t="s" s="4">
        <v>103</v>
      </c>
      <c r="B47" t="n" s="5">
        <v>-3506459</v>
      </c>
      <c r="C47" t="n" s="5">
        <v>0</v>
      </c>
    </row>
    <row r="48" spans="1:4">
      <c r="A48" t="s" s="4">
        <v>104</v>
      </c>
      <c r="B48" t="n" s="5">
        <v>2164586</v>
      </c>
      <c r="C48" t="n" s="5">
        <v>0</v>
      </c>
    </row>
    <row r="49" spans="1:4">
      <c r="A49" t="s" s="4">
        <v>927</v>
      </c>
      <c r="B49" t="n" s="5">
        <v>-1301112</v>
      </c>
      <c r="C49" t="n" s="5">
        <v>-510817</v>
      </c>
    </row>
    <row r="50" spans="1:4">
      <c r="A50" t="s" s="4">
        <v>928</v>
      </c>
      <c r="B50" t="n" s="5">
        <v>127333437</v>
      </c>
      <c r="C50" t="n" s="5">
        <v>42019314</v>
      </c>
    </row>
    <row r="51" spans="1:4">
      <c r="A51" t="s" s="4">
        <v>935</v>
      </c>
    </row>
    <row r="52" spans="1:4">
      <c r="A52" t="s" s="3">
        <v>926</v>
      </c>
    </row>
    <row r="53" spans="1:4">
      <c r="A53" t="s" s="4">
        <v>98</v>
      </c>
      <c r="B53" t="n" s="5">
        <v>13023364</v>
      </c>
      <c r="C53" t="n" s="5">
        <v>0</v>
      </c>
    </row>
    <row r="54" spans="1:4">
      <c r="A54" t="s" s="4">
        <v>103</v>
      </c>
      <c r="B54" t="n" s="5">
        <v>-11554758</v>
      </c>
      <c r="C54" t="n" s="5">
        <v>0</v>
      </c>
    </row>
    <row r="55" spans="1:4">
      <c r="A55" t="s" s="4">
        <v>104</v>
      </c>
      <c r="B55" t="n" s="5">
        <v>1468606</v>
      </c>
      <c r="C55" t="n" s="5">
        <v>0</v>
      </c>
    </row>
    <row r="56" spans="1:4">
      <c r="A56" t="s" s="4">
        <v>927</v>
      </c>
      <c r="B56" t="n" s="5">
        <v>-83874</v>
      </c>
      <c r="C56" t="n" s="5">
        <v>-339327</v>
      </c>
    </row>
    <row r="57" spans="1:4">
      <c r="A57" t="s" s="4">
        <v>928</v>
      </c>
      <c r="B57" t="n" s="5">
        <v>87647900</v>
      </c>
      <c r="C57" t="n" s="5">
        <v>18242642</v>
      </c>
    </row>
    <row r="58" spans="1:4">
      <c r="A58" t="s" s="4">
        <v>936</v>
      </c>
    </row>
    <row r="59" spans="1:4">
      <c r="A59" t="s" s="3">
        <v>926</v>
      </c>
    </row>
    <row r="60" spans="1:4">
      <c r="A60" t="s" s="4">
        <v>98</v>
      </c>
      <c r="B60" t="n" s="5">
        <v>27724031</v>
      </c>
      <c r="C60" t="n" s="5">
        <v>0</v>
      </c>
    </row>
    <row r="61" spans="1:4">
      <c r="A61" t="s" s="4">
        <v>103</v>
      </c>
      <c r="B61" t="n" s="5">
        <v>-24720534</v>
      </c>
      <c r="C61" t="n" s="5">
        <v>0</v>
      </c>
    </row>
    <row r="62" spans="1:4">
      <c r="A62" t="s" s="4">
        <v>104</v>
      </c>
      <c r="B62" t="n" s="5">
        <v>3003497</v>
      </c>
      <c r="C62" t="n" s="5">
        <v>0</v>
      </c>
    </row>
    <row r="63" spans="1:4">
      <c r="A63" t="s" s="4">
        <v>927</v>
      </c>
      <c r="B63" t="n" s="5">
        <v>1483101</v>
      </c>
      <c r="C63" t="n" s="5">
        <v>-306362</v>
      </c>
    </row>
    <row r="64" spans="1:4">
      <c r="A64" t="s" s="4">
        <v>928</v>
      </c>
      <c r="B64" t="n" s="5">
        <v>152236524</v>
      </c>
      <c r="C64" t="n" s="5">
        <v>33102593</v>
      </c>
    </row>
    <row r="65" spans="1:4">
      <c r="A65" t="s" s="4">
        <v>937</v>
      </c>
    </row>
    <row r="66" spans="1:4">
      <c r="A66" t="s" s="3">
        <v>926</v>
      </c>
    </row>
    <row r="67" spans="1:4">
      <c r="A67" t="s" s="4">
        <v>98</v>
      </c>
      <c r="B67" t="n" s="5">
        <v>1530000</v>
      </c>
      <c r="C67" t="n" s="5">
        <v>2915331</v>
      </c>
    </row>
    <row r="68" spans="1:4">
      <c r="A68" t="s" s="4">
        <v>103</v>
      </c>
      <c r="B68" t="n" s="5">
        <v>-1243112</v>
      </c>
      <c r="C68" t="n" s="5">
        <v>-2782212</v>
      </c>
    </row>
    <row r="69" spans="1:4">
      <c r="A69" t="s" s="4">
        <v>104</v>
      </c>
      <c r="B69" t="n" s="5">
        <v>286888</v>
      </c>
      <c r="C69" t="n" s="5">
        <v>133119</v>
      </c>
    </row>
    <row r="70" spans="1:4">
      <c r="A70" t="s" s="4">
        <v>927</v>
      </c>
      <c r="B70" t="n" s="5">
        <v>-2268540</v>
      </c>
      <c r="C70" t="n" s="5">
        <v>-1721565</v>
      </c>
    </row>
    <row r="71" spans="1:4">
      <c r="A71" t="s" s="4">
        <v>928</v>
      </c>
      <c r="B71" t="n" s="5">
        <v>90468027</v>
      </c>
      <c r="C71" t="n" s="5">
        <v>5921133</v>
      </c>
    </row>
    <row r="72" spans="1:4">
      <c r="A72" t="s" s="4">
        <v>810</v>
      </c>
    </row>
    <row r="73" spans="1:4">
      <c r="A73" t="s" s="3">
        <v>926</v>
      </c>
    </row>
    <row r="74" spans="1:4">
      <c r="A74" t="s" s="4">
        <v>98</v>
      </c>
      <c r="B74" t="n" s="5">
        <v>11329287</v>
      </c>
      <c r="C74" t="n" s="5">
        <v>10723161</v>
      </c>
    </row>
    <row r="75" spans="1:4">
      <c r="A75" t="s" s="4">
        <v>103</v>
      </c>
      <c r="B75" t="n" s="5">
        <v>-8835361</v>
      </c>
      <c r="C75" t="n" s="5">
        <v>-7640349</v>
      </c>
    </row>
    <row r="76" spans="1:4">
      <c r="A76" t="s" s="4">
        <v>104</v>
      </c>
      <c r="B76" t="n" s="5">
        <v>2493926</v>
      </c>
      <c r="C76" t="n" s="5">
        <v>3082812</v>
      </c>
    </row>
    <row r="77" spans="1:4">
      <c r="A77" t="s" s="4">
        <v>927</v>
      </c>
      <c r="B77" t="n" s="5">
        <v>-8627029</v>
      </c>
      <c r="C77" t="n" s="5">
        <v>-4286553</v>
      </c>
    </row>
    <row r="78" spans="1:4">
      <c r="A78" t="s" s="4">
        <v>928</v>
      </c>
      <c r="B78" t="n" s="7">
        <v>246374096</v>
      </c>
      <c r="C78" t="n" s="7">
        <v>25533016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8"/>
    <col customWidth="1" max="2" min="2" width="15"/>
    <col customWidth="1" max="3" min="3" width="15"/>
  </cols>
  <sheetData>
    <row r="1" spans="1:3">
      <c r="A1" t="s" s="1">
        <v>938</v>
      </c>
      <c r="B1" t="s" s="2">
        <v>1</v>
      </c>
    </row>
    <row r="2" spans="1:3">
      <c r="B2" t="s" s="2">
        <v>2</v>
      </c>
      <c r="C2" t="s" s="2">
        <v>21</v>
      </c>
    </row>
    <row r="3" spans="1:3">
      <c r="A3" t="s" s="3">
        <v>939</v>
      </c>
    </row>
    <row r="4" spans="1:3">
      <c r="A4" t="s" s="4">
        <v>940</v>
      </c>
      <c r="B4" t="n" s="7">
        <v>5203828</v>
      </c>
    </row>
    <row r="5" spans="1:3">
      <c r="A5" t="s" s="4">
        <v>941</v>
      </c>
      <c r="B5" t="n" s="5">
        <v>2021425</v>
      </c>
    </row>
    <row r="6" spans="1:3">
      <c r="A6" t="s" s="4">
        <v>942</v>
      </c>
      <c r="B6" t="n" s="5">
        <v>1190191</v>
      </c>
    </row>
    <row r="7" spans="1:3">
      <c r="A7" t="s" s="4">
        <v>943</v>
      </c>
      <c r="B7" t="n" s="5">
        <v>900193</v>
      </c>
    </row>
    <row r="8" spans="1:3">
      <c r="A8" t="s" s="4">
        <v>944</v>
      </c>
      <c r="B8" t="n" s="5">
        <v>1124363</v>
      </c>
    </row>
    <row r="9" spans="1:3">
      <c r="A9" t="s" s="4">
        <v>754</v>
      </c>
      <c r="B9" t="n" s="5">
        <v>10440000</v>
      </c>
    </row>
    <row r="10" spans="1:3">
      <c r="A10" t="s" s="3">
        <v>945</v>
      </c>
    </row>
    <row r="11" spans="1:3">
      <c r="A11" t="s" s="4">
        <v>940</v>
      </c>
      <c r="B11" t="n" s="5">
        <v>5563485</v>
      </c>
    </row>
    <row r="12" spans="1:3">
      <c r="A12" t="s" s="4">
        <v>941</v>
      </c>
      <c r="B12" t="n" s="5">
        <v>5563485</v>
      </c>
    </row>
    <row r="13" spans="1:3">
      <c r="A13" t="s" s="4">
        <v>942</v>
      </c>
      <c r="B13" t="n" s="5">
        <v>5563485</v>
      </c>
    </row>
    <row r="14" spans="1:3">
      <c r="A14" t="s" s="4">
        <v>943</v>
      </c>
      <c r="B14" t="n" s="5">
        <v>5563485</v>
      </c>
    </row>
    <row r="15" spans="1:3">
      <c r="A15" t="s" s="4">
        <v>944</v>
      </c>
      <c r="B15" t="n" s="5">
        <v>11126971</v>
      </c>
    </row>
    <row r="16" spans="1:3">
      <c r="A16" t="s" s="4">
        <v>946</v>
      </c>
      <c r="B16" t="n" s="5">
        <v>33380911</v>
      </c>
    </row>
    <row r="17" spans="1:3">
      <c r="A17" t="s" s="4">
        <v>947</v>
      </c>
      <c r="B17" t="n" s="5">
        <v>-8492416</v>
      </c>
    </row>
    <row r="18" spans="1:3">
      <c r="A18" t="s" s="4">
        <v>948</v>
      </c>
      <c r="B18" t="n" s="5">
        <v>24888495</v>
      </c>
    </row>
    <row r="19" spans="1:3">
      <c r="A19" t="s" s="4">
        <v>949</v>
      </c>
      <c r="B19" t="n" s="5">
        <v>-3256159</v>
      </c>
      <c r="C19" t="n" s="7">
        <v>-3010201</v>
      </c>
    </row>
    <row r="20" spans="1:3">
      <c r="A20" t="s" s="4">
        <v>950</v>
      </c>
      <c r="B20" t="n" s="5">
        <v>21632336</v>
      </c>
      <c r="C20" t="n" s="5">
        <v>23499642</v>
      </c>
    </row>
    <row r="21" spans="1:3">
      <c r="A21" t="s" s="4">
        <v>951</v>
      </c>
    </row>
    <row r="22" spans="1:3">
      <c r="A22" t="s" s="3">
        <v>952</v>
      </c>
    </row>
    <row r="23" spans="1:3">
      <c r="A23" t="s" s="4">
        <v>940</v>
      </c>
      <c r="B23" t="n" s="5">
        <v>228104930</v>
      </c>
    </row>
    <row r="24" spans="1:3">
      <c r="A24" t="s" s="4">
        <v>941</v>
      </c>
      <c r="B24" t="n" s="5">
        <v>52763909</v>
      </c>
    </row>
    <row r="25" spans="1:3">
      <c r="A25" t="s" s="4">
        <v>942</v>
      </c>
      <c r="B25" t="n" s="5">
        <v>2634110</v>
      </c>
    </row>
    <row r="26" spans="1:3">
      <c r="A26" t="s" s="4">
        <v>943</v>
      </c>
      <c r="B26" t="n" s="5">
        <v>198516</v>
      </c>
    </row>
    <row r="27" spans="1:3">
      <c r="A27" t="s" s="4">
        <v>944</v>
      </c>
      <c r="B27" t="n" s="5">
        <v>0</v>
      </c>
    </row>
    <row r="28" spans="1:3">
      <c r="A28" t="s" s="4">
        <v>754</v>
      </c>
      <c r="B28" t="n" s="5">
        <v>283701465</v>
      </c>
    </row>
    <row r="29" spans="1:3">
      <c r="A29" t="s" s="4">
        <v>953</v>
      </c>
    </row>
    <row r="30" spans="1:3">
      <c r="A30" t="s" s="3">
        <v>954</v>
      </c>
    </row>
    <row r="31" spans="1:3">
      <c r="A31" t="s" s="4">
        <v>955</v>
      </c>
      <c r="B31" t="n" s="5">
        <v>16200000</v>
      </c>
    </row>
    <row r="32" spans="1:3">
      <c r="A32" t="s" s="4">
        <v>956</v>
      </c>
    </row>
    <row r="33" spans="1:3">
      <c r="A33" t="s" s="3">
        <v>957</v>
      </c>
    </row>
    <row r="34" spans="1:3">
      <c r="A34" t="s" s="4">
        <v>958</v>
      </c>
      <c r="B34" t="n" s="7">
        <v>1304383684</v>
      </c>
      <c r="C34" t="n" s="7">
        <v>13055983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21"/>
  </cols>
  <sheetData>
    <row r="1" spans="1:2">
      <c r="A1" t="s" s="1">
        <v>959</v>
      </c>
      <c r="B1" t="s" s="2">
        <v>1</v>
      </c>
    </row>
    <row r="2" spans="1:2">
      <c r="B2" t="s" s="2">
        <v>294</v>
      </c>
    </row>
    <row r="3" spans="1:2">
      <c r="A3" t="s" s="3">
        <v>960</v>
      </c>
    </row>
    <row r="4" spans="1:2">
      <c r="A4" t="s" s="4">
        <v>961</v>
      </c>
      <c r="B4" t="n" s="7">
        <v>104557008</v>
      </c>
    </row>
    <row r="5" spans="1:2">
      <c r="A5" t="s" s="4">
        <v>962</v>
      </c>
      <c r="B5" t="n" s="5">
        <v>104824946</v>
      </c>
    </row>
    <row r="6" spans="1:2">
      <c r="A6" t="s" s="4">
        <v>963</v>
      </c>
    </row>
    <row r="7" spans="1:2">
      <c r="A7" t="s" s="3">
        <v>960</v>
      </c>
    </row>
    <row r="8" spans="1:2">
      <c r="A8" t="s" s="4">
        <v>961</v>
      </c>
      <c r="B8" t="n" s="5">
        <v>104557008</v>
      </c>
    </row>
    <row r="9" spans="1:2">
      <c r="A9" t="s" s="4">
        <v>964</v>
      </c>
      <c r="B9" t="n" s="5">
        <v>267938</v>
      </c>
    </row>
    <row r="10" spans="1:2">
      <c r="A10" t="s" s="4">
        <v>962</v>
      </c>
      <c r="B10" t="n" s="7">
        <v>1048249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t="s" s="1">
        <v>965</v>
      </c>
      <c r="B1" t="s" s="2">
        <v>966</v>
      </c>
      <c r="C1" t="s" s="2">
        <v>967</v>
      </c>
      <c r="D1" t="s" s="2">
        <v>968</v>
      </c>
      <c r="E1" t="s" s="2">
        <v>969</v>
      </c>
      <c r="F1" t="s" s="2">
        <v>875</v>
      </c>
      <c r="G1" t="s" s="2">
        <v>876</v>
      </c>
      <c r="H1" t="s" s="2">
        <v>2</v>
      </c>
      <c r="I1" t="s" s="2">
        <v>93</v>
      </c>
      <c r="J1" t="s" s="2">
        <v>21</v>
      </c>
    </row>
    <row r="2" spans="1:10">
      <c r="A2" t="s" s="3">
        <v>970</v>
      </c>
    </row>
    <row r="3" spans="1:10">
      <c r="A3" t="s" s="4">
        <v>881</v>
      </c>
      <c r="H3" t="n" s="7">
        <v>2067127</v>
      </c>
      <c r="I3" t="n" s="7">
        <v>0</v>
      </c>
    </row>
    <row r="4" spans="1:10">
      <c r="A4" t="s" s="4">
        <v>888</v>
      </c>
    </row>
    <row r="5" spans="1:10">
      <c r="A5" t="s" s="3">
        <v>970</v>
      </c>
    </row>
    <row r="6" spans="1:10">
      <c r="A6" t="s" s="4">
        <v>889</v>
      </c>
      <c r="F6" t="n" s="5">
        <v>600000</v>
      </c>
      <c r="G6" t="n" s="5">
        <v>200000</v>
      </c>
    </row>
    <row r="7" spans="1:10">
      <c r="A7" t="s" s="4">
        <v>890</v>
      </c>
      <c r="F7" t="n" s="15">
        <v>1.6</v>
      </c>
      <c r="G7" t="n" s="9">
        <v>1.26</v>
      </c>
    </row>
    <row r="8" spans="1:10">
      <c r="A8" t="s" s="4">
        <v>902</v>
      </c>
    </row>
    <row r="9" spans="1:10">
      <c r="A9" t="s" s="3">
        <v>970</v>
      </c>
    </row>
    <row r="10" spans="1:10">
      <c r="A10" t="s" s="4">
        <v>903</v>
      </c>
      <c r="H10" t="n" s="5">
        <v>1291266</v>
      </c>
      <c r="J10" t="n" s="5">
        <v>4234884</v>
      </c>
    </row>
    <row r="11" spans="1:10">
      <c r="A11" t="s" s="4">
        <v>881</v>
      </c>
      <c r="H11" t="n" s="7">
        <v>2067127</v>
      </c>
      <c r="J11" t="n" s="7">
        <v>7042725</v>
      </c>
    </row>
    <row r="12" spans="1:10">
      <c r="A12" t="s" s="4">
        <v>971</v>
      </c>
    </row>
    <row r="13" spans="1:10">
      <c r="A13" t="s" s="3">
        <v>970</v>
      </c>
    </row>
    <row r="14" spans="1:10">
      <c r="A14" t="s" s="4">
        <v>972</v>
      </c>
      <c r="C14" t="n" s="7">
        <v>53900000</v>
      </c>
    </row>
    <row r="15" spans="1:10">
      <c r="A15" t="s" s="4">
        <v>973</v>
      </c>
    </row>
    <row r="16" spans="1:10">
      <c r="A16" t="s" s="3">
        <v>970</v>
      </c>
    </row>
    <row r="17" spans="1:10">
      <c r="A17" t="s" s="4">
        <v>889</v>
      </c>
      <c r="E17" t="n" s="5">
        <v>600000</v>
      </c>
    </row>
    <row r="18" spans="1:10">
      <c r="A18" t="s" s="4">
        <v>890</v>
      </c>
      <c r="E18" t="n" s="9">
        <v>1.71</v>
      </c>
    </row>
    <row r="19" spans="1:10">
      <c r="A19" t="s" s="4">
        <v>974</v>
      </c>
    </row>
    <row r="20" spans="1:10">
      <c r="A20" t="s" s="3">
        <v>970</v>
      </c>
    </row>
    <row r="21" spans="1:10">
      <c r="A21" t="s" s="4">
        <v>903</v>
      </c>
      <c r="D21" t="n" s="5">
        <v>785698</v>
      </c>
    </row>
    <row r="22" spans="1:10">
      <c r="A22" t="s" s="4">
        <v>881</v>
      </c>
      <c r="D22" t="n" s="7">
        <v>1192871</v>
      </c>
    </row>
    <row r="23" spans="1:10">
      <c r="A23" t="s" s="4">
        <v>975</v>
      </c>
    </row>
    <row r="24" spans="1:10">
      <c r="A24" t="s" s="3">
        <v>970</v>
      </c>
    </row>
    <row r="25" spans="1:10">
      <c r="A25" t="s" s="4">
        <v>889</v>
      </c>
      <c r="B25" t="n" s="5">
        <v>81600</v>
      </c>
    </row>
    <row r="26" spans="1:10">
      <c r="A26" t="s" s="4">
        <v>890</v>
      </c>
      <c r="B26" t="n" s="9">
        <v>1.7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1</v>
      </c>
      <c r="B1" t="s" s="2">
        <v>1</v>
      </c>
    </row>
    <row r="2" spans="1:3">
      <c r="B2" t="s" s="2">
        <v>2</v>
      </c>
      <c r="C2" t="s" s="2">
        <v>93</v>
      </c>
    </row>
    <row r="3" spans="1:3">
      <c r="A3" t="s" s="3">
        <v>132</v>
      </c>
    </row>
    <row r="4" spans="1:3">
      <c r="A4" t="s" s="4">
        <v>116</v>
      </c>
      <c r="B4" t="n" s="7">
        <v>24673166</v>
      </c>
      <c r="C4" t="n" s="7">
        <v>21472519</v>
      </c>
    </row>
    <row r="5" spans="1:3">
      <c r="A5" t="s" s="3">
        <v>133</v>
      </c>
    </row>
    <row r="6" spans="1:3">
      <c r="A6" t="s" s="4">
        <v>134</v>
      </c>
      <c r="B6" t="n" s="5">
        <v>4075323</v>
      </c>
      <c r="C6" t="n" s="5">
        <v>3355397</v>
      </c>
    </row>
    <row r="7" spans="1:3">
      <c r="A7" t="s" s="4">
        <v>135</v>
      </c>
      <c r="B7" t="n" s="5">
        <v>1655456</v>
      </c>
      <c r="C7" t="n" s="5">
        <v>1315966</v>
      </c>
    </row>
    <row r="8" spans="1:3">
      <c r="A8" t="s" s="4">
        <v>136</v>
      </c>
      <c r="B8" t="n" s="5">
        <v>-2748906</v>
      </c>
      <c r="C8" t="n" s="5">
        <v>0</v>
      </c>
    </row>
    <row r="9" spans="1:3">
      <c r="A9" t="s" s="4">
        <v>137</v>
      </c>
      <c r="B9" t="n" s="5">
        <v>24577527</v>
      </c>
      <c r="C9" t="n" s="5">
        <v>23103464</v>
      </c>
    </row>
    <row r="10" spans="1:3">
      <c r="A10" t="s" s="4">
        <v>138</v>
      </c>
      <c r="B10" t="n" s="5">
        <v>-478394</v>
      </c>
      <c r="C10" t="n" s="5">
        <v>418304</v>
      </c>
    </row>
    <row r="11" spans="1:3">
      <c r="A11" t="s" s="4">
        <v>139</v>
      </c>
      <c r="B11" t="n" s="5">
        <v>791266</v>
      </c>
      <c r="C11" t="n" s="5">
        <v>711109</v>
      </c>
    </row>
    <row r="12" spans="1:3">
      <c r="A12" t="s" s="4">
        <v>140</v>
      </c>
      <c r="B12" t="n" s="5">
        <v>-617576</v>
      </c>
      <c r="C12" t="n" s="5">
        <v>-496839</v>
      </c>
    </row>
    <row r="13" spans="1:3">
      <c r="A13" t="s" s="4">
        <v>141</v>
      </c>
      <c r="B13" t="n" s="5">
        <v>-19156</v>
      </c>
      <c r="C13" t="n" s="5">
        <v>90056</v>
      </c>
    </row>
    <row r="14" spans="1:3">
      <c r="A14" t="s" s="4">
        <v>142</v>
      </c>
      <c r="B14" t="n" s="5">
        <v>22827583</v>
      </c>
      <c r="C14" t="n" s="5">
        <v>20950606</v>
      </c>
    </row>
    <row r="15" spans="1:3">
      <c r="A15" t="s" s="4">
        <v>143</v>
      </c>
      <c r="B15" t="n" s="5">
        <v>-17872929</v>
      </c>
      <c r="C15" t="n" s="5">
        <v>-22114535</v>
      </c>
    </row>
    <row r="16" spans="1:3">
      <c r="A16" t="s" s="4">
        <v>144</v>
      </c>
      <c r="B16" t="n" s="5">
        <v>734829</v>
      </c>
      <c r="C16" t="n" s="5">
        <v>37301</v>
      </c>
    </row>
    <row r="17" spans="1:3">
      <c r="A17" t="s" s="3">
        <v>145</v>
      </c>
    </row>
    <row r="18" spans="1:3">
      <c r="A18" t="s" s="4">
        <v>26</v>
      </c>
      <c r="B18" t="n" s="5">
        <v>-10740962</v>
      </c>
      <c r="C18" t="n" s="5">
        <v>-22848121</v>
      </c>
    </row>
    <row r="19" spans="1:3">
      <c r="A19" t="s" s="4">
        <v>32</v>
      </c>
      <c r="B19" t="n" s="5">
        <v>1185217</v>
      </c>
      <c r="C19" t="n" s="5">
        <v>2553662</v>
      </c>
    </row>
    <row r="20" spans="1:3">
      <c r="A20" t="s" s="4">
        <v>33</v>
      </c>
      <c r="B20" t="n" s="5">
        <v>750886</v>
      </c>
      <c r="C20" t="n" s="5">
        <v>7486676</v>
      </c>
    </row>
    <row r="21" spans="1:3">
      <c r="A21" t="s" s="4">
        <v>146</v>
      </c>
      <c r="B21" t="n" s="5">
        <v>-377225106</v>
      </c>
      <c r="C21" t="n" s="5">
        <v>-612131360</v>
      </c>
    </row>
    <row r="22" spans="1:3">
      <c r="A22" t="s" s="4">
        <v>147</v>
      </c>
      <c r="B22" t="n" s="5">
        <v>-9273066</v>
      </c>
      <c r="C22" t="n" s="5">
        <v>-4312119</v>
      </c>
    </row>
    <row r="23" spans="1:3">
      <c r="A23" t="s" s="4">
        <v>31</v>
      </c>
      <c r="B23" t="n" s="5">
        <v>-22460803</v>
      </c>
      <c r="C23" t="n" s="5">
        <v>-10210152</v>
      </c>
    </row>
    <row r="24" spans="1:3">
      <c r="A24" t="s" s="4">
        <v>27</v>
      </c>
      <c r="B24" t="n" s="5">
        <v>-21089249</v>
      </c>
      <c r="C24" t="n" s="5">
        <v>-78044639</v>
      </c>
    </row>
    <row r="25" spans="1:3">
      <c r="A25" t="s" s="4">
        <v>29</v>
      </c>
      <c r="B25" t="n" s="5">
        <v>136097551</v>
      </c>
      <c r="C25" t="n" s="5">
        <v>74129387</v>
      </c>
    </row>
    <row r="26" spans="1:3">
      <c r="A26" t="s" s="4">
        <v>30</v>
      </c>
      <c r="B26" t="n" s="5">
        <v>-65808140</v>
      </c>
      <c r="C26" t="n" s="5">
        <v>-12226442</v>
      </c>
    </row>
    <row r="27" spans="1:3">
      <c r="A27" t="s" s="4">
        <v>37</v>
      </c>
      <c r="B27" t="n" s="5">
        <v>-97290</v>
      </c>
      <c r="C27" t="n" s="5">
        <v>-192794</v>
      </c>
    </row>
    <row r="28" spans="1:3">
      <c r="A28" t="s" s="4">
        <v>36</v>
      </c>
      <c r="B28" t="n" s="5">
        <v>-1584316</v>
      </c>
      <c r="C28" t="n" s="5">
        <v>-656159</v>
      </c>
    </row>
    <row r="29" spans="1:3">
      <c r="A29" t="s" s="4">
        <v>148</v>
      </c>
      <c r="B29" t="n" s="5">
        <v>43367400</v>
      </c>
      <c r="C29" t="n" s="5">
        <v>-1303374</v>
      </c>
    </row>
    <row r="30" spans="1:3">
      <c r="A30" t="s" s="4">
        <v>45</v>
      </c>
      <c r="B30" t="n" s="5">
        <v>686286</v>
      </c>
      <c r="C30" t="n" s="5">
        <v>-1519811</v>
      </c>
    </row>
    <row r="31" spans="1:3">
      <c r="A31" t="s" s="4">
        <v>79</v>
      </c>
      <c r="B31" t="n" s="5">
        <v>14298514</v>
      </c>
      <c r="C31" t="n" s="5">
        <v>58174526</v>
      </c>
    </row>
    <row r="32" spans="1:3">
      <c r="A32" t="s" s="4">
        <v>81</v>
      </c>
      <c r="B32" t="n" s="5">
        <v>45216467</v>
      </c>
      <c r="C32" t="n" s="5">
        <v>19372470</v>
      </c>
    </row>
    <row r="33" spans="1:3">
      <c r="A33" t="s" s="4">
        <v>82</v>
      </c>
      <c r="B33" t="n" s="5">
        <v>-597035</v>
      </c>
      <c r="C33" t="n" s="5">
        <v>-63396065</v>
      </c>
    </row>
    <row r="34" spans="1:3">
      <c r="A34" t="s" s="4">
        <v>83</v>
      </c>
      <c r="B34" t="n" s="5">
        <v>3128173</v>
      </c>
      <c r="C34" t="n" s="5">
        <v>-6700973</v>
      </c>
    </row>
    <row r="35" spans="1:3">
      <c r="A35" t="s" s="4">
        <v>84</v>
      </c>
      <c r="B35" t="n" s="5">
        <v>-14842675</v>
      </c>
      <c r="C35" t="n" s="5">
        <v>-15551247</v>
      </c>
    </row>
    <row r="36" spans="1:3">
      <c r="A36" t="s" s="4">
        <v>149</v>
      </c>
      <c r="B36" t="n" s="5">
        <v>-221389959</v>
      </c>
      <c r="C36" t="n" s="5">
        <v>-618533187</v>
      </c>
    </row>
    <row r="37" spans="1:3">
      <c r="A37" t="s" s="3">
        <v>150</v>
      </c>
    </row>
    <row r="38" spans="1:3">
      <c r="A38" t="s" s="4">
        <v>151</v>
      </c>
      <c r="B38" t="n" s="5">
        <v>12485</v>
      </c>
      <c r="C38" t="n" s="5">
        <v>119056</v>
      </c>
    </row>
    <row r="39" spans="1:3">
      <c r="A39" t="s" s="4">
        <v>152</v>
      </c>
      <c r="B39" t="n" s="5">
        <v>-1979531</v>
      </c>
      <c r="C39" t="n" s="5">
        <v>-2689526</v>
      </c>
    </row>
    <row r="40" spans="1:3">
      <c r="A40" t="s" s="4">
        <v>153</v>
      </c>
      <c r="B40" t="n" s="5">
        <v>-6137451</v>
      </c>
      <c r="C40" t="n" s="5">
        <v>0</v>
      </c>
    </row>
    <row r="41" spans="1:3">
      <c r="A41" t="s" s="4">
        <v>154</v>
      </c>
      <c r="B41" t="n" s="5">
        <v>-32633171</v>
      </c>
      <c r="C41" t="n" s="5">
        <v>0</v>
      </c>
    </row>
    <row r="42" spans="1:3">
      <c r="A42" t="s" s="4">
        <v>155</v>
      </c>
      <c r="B42" t="n" s="5">
        <v>-40737668</v>
      </c>
      <c r="C42" t="n" s="5">
        <v>-2570470</v>
      </c>
    </row>
    <row r="43" spans="1:3">
      <c r="A43" t="s" s="3">
        <v>156</v>
      </c>
    </row>
    <row r="44" spans="1:3">
      <c r="A44" t="s" s="4">
        <v>157</v>
      </c>
      <c r="B44" t="n" s="5">
        <v>27830</v>
      </c>
      <c r="C44" t="n" s="5">
        <v>1080530</v>
      </c>
    </row>
    <row r="45" spans="1:3">
      <c r="A45" t="s" s="4">
        <v>158</v>
      </c>
      <c r="C45" t="n" s="5">
        <v>-11421722</v>
      </c>
    </row>
    <row r="46" spans="1:3">
      <c r="A46" t="s" s="4">
        <v>159</v>
      </c>
      <c r="B46" t="n" s="5">
        <v>-2067127</v>
      </c>
      <c r="C46" t="n" s="5">
        <v>0</v>
      </c>
    </row>
    <row r="47" spans="1:3">
      <c r="A47" t="s" s="4">
        <v>160</v>
      </c>
      <c r="B47" t="n" s="5">
        <v>-7375851</v>
      </c>
      <c r="C47" t="n" s="5">
        <v>-7827136</v>
      </c>
    </row>
    <row r="48" spans="1:3">
      <c r="A48" t="s" s="4">
        <v>161</v>
      </c>
      <c r="B48" t="n" s="5">
        <v>87365781</v>
      </c>
      <c r="C48" t="n" s="5">
        <v>-58296675</v>
      </c>
    </row>
    <row r="49" spans="1:3">
      <c r="A49" t="s" s="4">
        <v>162</v>
      </c>
      <c r="B49" t="n" s="5">
        <v>-201485778</v>
      </c>
      <c r="C49" t="n" s="5">
        <v>-71656074</v>
      </c>
    </row>
    <row r="50" spans="1:3">
      <c r="A50" t="s" s="4">
        <v>163</v>
      </c>
      <c r="B50" t="n" s="5">
        <v>265216598</v>
      </c>
      <c r="C50" t="n" s="5">
        <v>326120430</v>
      </c>
    </row>
    <row r="51" spans="1:3">
      <c r="A51" t="s" s="4">
        <v>164</v>
      </c>
      <c r="B51" t="n" s="5">
        <v>-24474878</v>
      </c>
      <c r="C51" t="n" s="5">
        <v>0</v>
      </c>
    </row>
    <row r="52" spans="1:3">
      <c r="A52" t="s" s="4">
        <v>165</v>
      </c>
      <c r="B52" t="n" s="5">
        <v>71336111</v>
      </c>
      <c r="C52" t="n" s="5">
        <v>27025842</v>
      </c>
    </row>
    <row r="53" spans="1:3">
      <c r="A53" t="s" s="4">
        <v>166</v>
      </c>
      <c r="B53" t="n" s="5">
        <v>-163165853</v>
      </c>
      <c r="C53" t="n" s="5">
        <v>0</v>
      </c>
    </row>
    <row r="54" spans="1:3">
      <c r="A54" t="s" s="4">
        <v>167</v>
      </c>
      <c r="B54" t="n" s="5">
        <v>24474878</v>
      </c>
      <c r="C54" t="n" s="5">
        <v>97753038</v>
      </c>
    </row>
    <row r="55" spans="1:3">
      <c r="A55" t="s" s="4">
        <v>168</v>
      </c>
      <c r="B55" t="n" s="5">
        <v>-3820308</v>
      </c>
      <c r="C55" t="n" s="5">
        <v>0</v>
      </c>
    </row>
    <row r="56" spans="1:3">
      <c r="A56" t="s" s="4">
        <v>169</v>
      </c>
      <c r="B56" t="n" s="5">
        <v>239926458</v>
      </c>
      <c r="C56" t="n" s="5">
        <v>119698595</v>
      </c>
    </row>
    <row r="57" spans="1:3">
      <c r="A57" t="s" s="4">
        <v>170</v>
      </c>
      <c r="B57" t="n" s="5">
        <v>-1640702</v>
      </c>
      <c r="C57" t="n" s="5">
        <v>-1350286</v>
      </c>
    </row>
    <row r="58" spans="1:3">
      <c r="A58" t="s" s="4">
        <v>171</v>
      </c>
      <c r="B58" t="n" s="5">
        <v>-399756</v>
      </c>
      <c r="C58" t="n" s="5">
        <v>0</v>
      </c>
    </row>
    <row r="59" spans="1:3">
      <c r="A59" t="s" s="4">
        <v>172</v>
      </c>
      <c r="B59" t="n" s="5">
        <v>1305327</v>
      </c>
      <c r="C59" t="n" s="5">
        <v>2842984</v>
      </c>
    </row>
    <row r="60" spans="1:3">
      <c r="A60" t="s" s="4">
        <v>44</v>
      </c>
      <c r="B60" t="n" s="5">
        <v>-3104812</v>
      </c>
      <c r="C60" t="n" s="5">
        <v>-10649965</v>
      </c>
    </row>
    <row r="61" spans="1:3">
      <c r="A61" t="s" s="4">
        <v>173</v>
      </c>
      <c r="B61" t="n" s="5">
        <v>282117918</v>
      </c>
      <c r="C61" t="n" s="5">
        <v>413319561</v>
      </c>
    </row>
    <row r="62" spans="1:3">
      <c r="A62" t="s" s="4">
        <v>174</v>
      </c>
      <c r="B62" t="n" s="5">
        <v>19990291</v>
      </c>
      <c r="C62" t="n" s="5">
        <v>-207784096</v>
      </c>
    </row>
    <row r="63" spans="1:3">
      <c r="A63" t="s" s="4">
        <v>175</v>
      </c>
      <c r="B63" t="n" s="5">
        <v>-641345</v>
      </c>
      <c r="C63" t="n" s="5">
        <v>-3433982</v>
      </c>
    </row>
    <row r="64" spans="1:3">
      <c r="A64" t="s" s="4">
        <v>176</v>
      </c>
      <c r="B64" t="n" s="5">
        <v>140494754</v>
      </c>
      <c r="C64" t="n" s="5">
        <v>587119126</v>
      </c>
    </row>
    <row r="65" spans="1:3">
      <c r="A65" t="s" s="4">
        <v>177</v>
      </c>
      <c r="B65" t="n" s="7">
        <v>159843700</v>
      </c>
      <c r="C65" t="n" s="7">
        <v>3759010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5</v>
      </c>
      <c r="B1" t="s" s="2">
        <v>1</v>
      </c>
    </row>
    <row r="2" spans="1:2">
      <c r="B2" t="s" s="2">
        <v>2</v>
      </c>
    </row>
    <row r="3" spans="1:2">
      <c r="A3" t="s" s="3">
        <v>184</v>
      </c>
    </row>
    <row r="4" spans="1:2">
      <c r="A4" t="s" s="4">
        <v>25</v>
      </c>
      <c r="B4" t="s" s="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ckground information of busin</vt:lpstr>
      <vt:lpstr>Summary of significant accounti</vt:lpstr>
      <vt:lpstr>Short-term investments</vt:lpstr>
      <vt:lpstr>Real estate property under deve</vt:lpstr>
      <vt:lpstr>Other long-term investment</vt:lpstr>
      <vt:lpstr>Short-term bank loans and other</vt:lpstr>
      <vt:lpstr>Long-term bank loans</vt:lpstr>
      <vt:lpstr>Other long-term debt</vt:lpstr>
      <vt:lpstr>Income taxes</vt:lpstr>
      <vt:lpstr>Related party and employee tran</vt:lpstr>
      <vt:lpstr>Equity</vt:lpstr>
      <vt:lpstr>Earnings per share</vt:lpstr>
      <vt:lpstr>Segment reporting</vt:lpstr>
      <vt:lpstr>Commitments and contingencies</vt:lpstr>
      <vt:lpstr>Accumulated other comprehensive</vt:lpstr>
      <vt:lpstr>Subsequent events</vt:lpstr>
      <vt:lpstr>Summary of significant accoun23</vt:lpstr>
      <vt:lpstr>Background information of bus24</vt:lpstr>
      <vt:lpstr>Summary of significant accoun25</vt:lpstr>
      <vt:lpstr>Short-term investments (Tables)</vt:lpstr>
      <vt:lpstr>Real estate property under de27</vt:lpstr>
      <vt:lpstr>Other long-term investment (Tab</vt:lpstr>
      <vt:lpstr>Short-term bank loans and oth29</vt:lpstr>
      <vt:lpstr>Long-term bank loans (Tables)</vt:lpstr>
      <vt:lpstr>Other long-term debt (Tables)</vt:lpstr>
      <vt:lpstr>Income taxes (Tables)</vt:lpstr>
      <vt:lpstr>Related party and employee tr33</vt:lpstr>
      <vt:lpstr>Earnings per share (Tables)</vt:lpstr>
      <vt:lpstr>Segment reporting (Tables)</vt:lpstr>
      <vt:lpstr>Commitments and contingencies (</vt:lpstr>
      <vt:lpstr>Accumulated other comprehensi37</vt:lpstr>
      <vt:lpstr>Background information of bus38</vt:lpstr>
      <vt:lpstr>Summary of significant accoun39</vt:lpstr>
      <vt:lpstr>Summary of significant accoun40</vt:lpstr>
      <vt:lpstr>Summary of significant accoun41</vt:lpstr>
      <vt:lpstr>Short-term investments (Details</vt:lpstr>
      <vt:lpstr>Real estate property under de43</vt:lpstr>
      <vt:lpstr>Other long-term investment (Det</vt:lpstr>
      <vt:lpstr>Short-term bank loans and oth45</vt:lpstr>
      <vt:lpstr>Long-term bank loans (Details)</vt:lpstr>
      <vt:lpstr>Other long-term debt (Schedule </vt:lpstr>
      <vt:lpstr>Other long-term debt (Narrative</vt:lpstr>
      <vt:lpstr>Income taxes (Details)</vt:lpstr>
      <vt:lpstr>Related party and employee tr50</vt:lpstr>
      <vt:lpstr>Equity (Details)</vt:lpstr>
      <vt:lpstr>Earnings per share (Details)</vt:lpstr>
      <vt:lpstr>Segment reporting (Details)</vt:lpstr>
      <vt:lpstr>Commitments and contingencies54</vt:lpstr>
      <vt:lpstr>Accumulated other comprehensi5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31T16:04:21Z</dcterms:created>
  <dcterms:modified xmlns:dcterms="http://purl.org/dc/terms/" xmlns:xsi="http://www.w3.org/2001/XMLSchema-instance" xsi:type="dcterms:W3CDTF">2015-08-31T16:04:21Z</dcterms:modified>
  <dc:title xmlns:dc="http://purl.org/dc/elements/1.1/">Untitled</dc:title>
  <dc:description xmlns:dc="http://purl.org/dc/elements/1.1/"/>
  <dc:subject xmlns:dc="http://purl.org/dc/elements/1.1/"/>
  <cp:keywords/>
  <cp:category/>
</cp:coreProperties>
</file>